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balance sheet (U.S" sheetId="6" state="visible" r:id="rId6"/>
    <sheet xmlns:r="http://schemas.openxmlformats.org/officeDocument/2006/relationships" name="Consolidated balance sheet (U_2" sheetId="7" state="visible" r:id="rId7"/>
    <sheet xmlns:r="http://schemas.openxmlformats.org/officeDocument/2006/relationships" name="Consolidated statement of share"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Summary of significant accounti"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Employee retirement benefits" sheetId="14" state="visible" r:id="rId14"/>
    <sheet xmlns:r="http://schemas.openxmlformats.org/officeDocument/2006/relationships" name="Other long-term obligations" sheetId="15" state="visible" r:id="rId15"/>
    <sheet xmlns:r="http://schemas.openxmlformats.org/officeDocument/2006/relationships" name="Financial and derivative instru" sheetId="16" state="visible" r:id="rId16"/>
    <sheet xmlns:r="http://schemas.openxmlformats.org/officeDocument/2006/relationships" name="Share-based incentive compensat" sheetId="17" state="visible" r:id="rId17"/>
    <sheet xmlns:r="http://schemas.openxmlformats.org/officeDocument/2006/relationships" name="Investment and other income" sheetId="18" state="visible" r:id="rId18"/>
    <sheet xmlns:r="http://schemas.openxmlformats.org/officeDocument/2006/relationships" name="Litigation and other contingenc" sheetId="19" state="visible" r:id="rId19"/>
    <sheet xmlns:r="http://schemas.openxmlformats.org/officeDocument/2006/relationships" name="Common shares" sheetId="20" state="visible" r:id="rId20"/>
    <sheet xmlns:r="http://schemas.openxmlformats.org/officeDocument/2006/relationships" name="Miscellaneous financial informa" sheetId="21" state="visible" r:id="rId21"/>
    <sheet xmlns:r="http://schemas.openxmlformats.org/officeDocument/2006/relationships" name="Financing and additional notes " sheetId="22" state="visible" r:id="rId22"/>
    <sheet xmlns:r="http://schemas.openxmlformats.org/officeDocument/2006/relationships" name="Leases" sheetId="23" state="visible" r:id="rId23"/>
    <sheet xmlns:r="http://schemas.openxmlformats.org/officeDocument/2006/relationships" name="Long-term debt" sheetId="24" state="visible" r:id="rId24"/>
    <sheet xmlns:r="http://schemas.openxmlformats.org/officeDocument/2006/relationships" name="Accounting for suspended explor" sheetId="25" state="visible" r:id="rId25"/>
    <sheet xmlns:r="http://schemas.openxmlformats.org/officeDocument/2006/relationships" name="Transactions with related parti" sheetId="26" state="visible" r:id="rId26"/>
    <sheet xmlns:r="http://schemas.openxmlformats.org/officeDocument/2006/relationships" name="Other comprehensive income (los" sheetId="27" state="visible" r:id="rId27"/>
    <sheet xmlns:r="http://schemas.openxmlformats.org/officeDocument/2006/relationships" name="Divestment activities" sheetId="28" state="visible" r:id="rId28"/>
    <sheet xmlns:r="http://schemas.openxmlformats.org/officeDocument/2006/relationships" name="Summary of significant accoun_2" sheetId="29" state="visible" r:id="rId29"/>
    <sheet xmlns:r="http://schemas.openxmlformats.org/officeDocument/2006/relationships" name="Business segments (Tables)" sheetId="30" state="visible" r:id="rId30"/>
    <sheet xmlns:r="http://schemas.openxmlformats.org/officeDocument/2006/relationships" name="Income taxes (Tables)" sheetId="31" state="visible" r:id="rId31"/>
    <sheet xmlns:r="http://schemas.openxmlformats.org/officeDocument/2006/relationships" name="Employee retirement benefits (T" sheetId="32" state="visible" r:id="rId32"/>
    <sheet xmlns:r="http://schemas.openxmlformats.org/officeDocument/2006/relationships" name="Other long-term obligations (Ta" sheetId="33" state="visible" r:id="rId33"/>
    <sheet xmlns:r="http://schemas.openxmlformats.org/officeDocument/2006/relationships" name="Financial and derivative inst_2" sheetId="34" state="visible" r:id="rId34"/>
    <sheet xmlns:r="http://schemas.openxmlformats.org/officeDocument/2006/relationships" name="Share-based incentive compens_2" sheetId="35" state="visible" r:id="rId35"/>
    <sheet xmlns:r="http://schemas.openxmlformats.org/officeDocument/2006/relationships" name="Investment and other income (Ta" sheetId="36" state="visible" r:id="rId36"/>
    <sheet xmlns:r="http://schemas.openxmlformats.org/officeDocument/2006/relationships" name="Common shares (Tables)" sheetId="37" state="visible" r:id="rId37"/>
    <sheet xmlns:r="http://schemas.openxmlformats.org/officeDocument/2006/relationships" name="Miscellaneous financial infor_2" sheetId="38" state="visible" r:id="rId38"/>
    <sheet xmlns:r="http://schemas.openxmlformats.org/officeDocument/2006/relationships" name="Financing and additional note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Other comprehensive income (l_2" sheetId="42" state="visible" r:id="rId42"/>
    <sheet xmlns:r="http://schemas.openxmlformats.org/officeDocument/2006/relationships" name="Summary of significant accoun_3" sheetId="43" state="visible" r:id="rId43"/>
    <sheet xmlns:r="http://schemas.openxmlformats.org/officeDocument/2006/relationships" name="Business segments (Detail)" sheetId="44" state="visible" r:id="rId44"/>
    <sheet xmlns:r="http://schemas.openxmlformats.org/officeDocument/2006/relationships" name="Business segments - Table Narra" sheetId="45" state="visible" r:id="rId45"/>
    <sheet xmlns:r="http://schemas.openxmlformats.org/officeDocument/2006/relationships" name="Income taxes - Summary of Incom" sheetId="46" state="visible" r:id="rId46"/>
    <sheet xmlns:r="http://schemas.openxmlformats.org/officeDocument/2006/relationships" name="Income taxes - Table Narrative " sheetId="47" state="visible" r:id="rId47"/>
    <sheet xmlns:r="http://schemas.openxmlformats.org/officeDocument/2006/relationships" name="Income taxes - Components of De" sheetId="48" state="visible" r:id="rId48"/>
    <sheet xmlns:r="http://schemas.openxmlformats.org/officeDocument/2006/relationships" name="Income taxes - Unrecognized Tax" sheetId="49" state="visible" r:id="rId49"/>
    <sheet xmlns:r="http://schemas.openxmlformats.org/officeDocument/2006/relationships" name="Employee retirement benefits - " sheetId="50" state="visible" r:id="rId50"/>
    <sheet xmlns:r="http://schemas.openxmlformats.org/officeDocument/2006/relationships" name="Employee retirement benefits _2" sheetId="51" state="visible" r:id="rId51"/>
    <sheet xmlns:r="http://schemas.openxmlformats.org/officeDocument/2006/relationships" name="Employee retirement benefits _3" sheetId="52" state="visible" r:id="rId52"/>
    <sheet xmlns:r="http://schemas.openxmlformats.org/officeDocument/2006/relationships" name="Employee retirement benefits _4" sheetId="53" state="visible" r:id="rId53"/>
    <sheet xmlns:r="http://schemas.openxmlformats.org/officeDocument/2006/relationships" name="Employee retirement benefits _5" sheetId="54" state="visible" r:id="rId54"/>
    <sheet xmlns:r="http://schemas.openxmlformats.org/officeDocument/2006/relationships" name="Employee retirement benefits _6" sheetId="55" state="visible" r:id="rId55"/>
    <sheet xmlns:r="http://schemas.openxmlformats.org/officeDocument/2006/relationships" name="Employee retirement benefits _7" sheetId="56" state="visible" r:id="rId56"/>
    <sheet xmlns:r="http://schemas.openxmlformats.org/officeDocument/2006/relationships" name="Employee retirement benefits _8" sheetId="57" state="visible" r:id="rId57"/>
    <sheet xmlns:r="http://schemas.openxmlformats.org/officeDocument/2006/relationships" name="Employee retirement benefits _9" sheetId="58" state="visible" r:id="rId58"/>
    <sheet xmlns:r="http://schemas.openxmlformats.org/officeDocument/2006/relationships" name="Employee retirement benefits, P" sheetId="59" state="visible" r:id="rId59"/>
    <sheet xmlns:r="http://schemas.openxmlformats.org/officeDocument/2006/relationships" name="Employee retirement benefits_10" sheetId="60" state="visible" r:id="rId60"/>
    <sheet xmlns:r="http://schemas.openxmlformats.org/officeDocument/2006/relationships" name="Other long-term obligations - S" sheetId="61" state="visible" r:id="rId61"/>
    <sheet xmlns:r="http://schemas.openxmlformats.org/officeDocument/2006/relationships" name="Other long-term obligations - T" sheetId="62" state="visible" r:id="rId62"/>
    <sheet xmlns:r="http://schemas.openxmlformats.org/officeDocument/2006/relationships" name="Other long-term obligations -_2" sheetId="63" state="visible" r:id="rId63"/>
    <sheet xmlns:r="http://schemas.openxmlformats.org/officeDocument/2006/relationships" name="Other long-term obligations - N" sheetId="64" state="visible" r:id="rId64"/>
    <sheet xmlns:r="http://schemas.openxmlformats.org/officeDocument/2006/relationships" name="Financial and derivative inst_3" sheetId="65" state="visible" r:id="rId65"/>
    <sheet xmlns:r="http://schemas.openxmlformats.org/officeDocument/2006/relationships" name="Financial and derivative inst_4" sheetId="66" state="visible" r:id="rId66"/>
    <sheet xmlns:r="http://schemas.openxmlformats.org/officeDocument/2006/relationships" name="Financial and derivative inst_5" sheetId="67" state="visible" r:id="rId67"/>
    <sheet xmlns:r="http://schemas.openxmlformats.org/officeDocument/2006/relationships" name="Financial and derivative inst_6" sheetId="68" state="visible" r:id="rId68"/>
    <sheet xmlns:r="http://schemas.openxmlformats.org/officeDocument/2006/relationships" name="Share-based incentive compens_3" sheetId="69" state="visible" r:id="rId69"/>
    <sheet xmlns:r="http://schemas.openxmlformats.org/officeDocument/2006/relationships" name="Share-based incentive compens_4" sheetId="70" state="visible" r:id="rId70"/>
    <sheet xmlns:r="http://schemas.openxmlformats.org/officeDocument/2006/relationships" name="Investment and other income - G" sheetId="71" state="visible" r:id="rId71"/>
    <sheet xmlns:r="http://schemas.openxmlformats.org/officeDocument/2006/relationships" name="Litigation and other continge_2" sheetId="72" state="visible" r:id="rId72"/>
    <sheet xmlns:r="http://schemas.openxmlformats.org/officeDocument/2006/relationships" name="Common shares - Summary of Comm" sheetId="73" state="visible" r:id="rId73"/>
    <sheet xmlns:r="http://schemas.openxmlformats.org/officeDocument/2006/relationships" name="Common shares - Narrative (Deta" sheetId="74" state="visible" r:id="rId74"/>
    <sheet xmlns:r="http://schemas.openxmlformats.org/officeDocument/2006/relationships" name="Common shares - Common Share Ac" sheetId="75" state="visible" r:id="rId75"/>
    <sheet xmlns:r="http://schemas.openxmlformats.org/officeDocument/2006/relationships" name="Common shares - Calculation of " sheetId="76" state="visible" r:id="rId76"/>
    <sheet xmlns:r="http://schemas.openxmlformats.org/officeDocument/2006/relationships" name="Miscellaneous financial infor_3" sheetId="77" state="visible" r:id="rId77"/>
    <sheet xmlns:r="http://schemas.openxmlformats.org/officeDocument/2006/relationships" name="Miscellaneous financial infor_4" sheetId="78" state="visible" r:id="rId78"/>
    <sheet xmlns:r="http://schemas.openxmlformats.org/officeDocument/2006/relationships" name="Financing and additional note_3" sheetId="79" state="visible" r:id="rId79"/>
    <sheet xmlns:r="http://schemas.openxmlformats.org/officeDocument/2006/relationships" name="Financing and additional note_4" sheetId="80" state="visible" r:id="rId80"/>
    <sheet xmlns:r="http://schemas.openxmlformats.org/officeDocument/2006/relationships" name="Financing and additional note_5" sheetId="81" state="visible" r:id="rId81"/>
    <sheet xmlns:r="http://schemas.openxmlformats.org/officeDocument/2006/relationships" name="Leases - Schedule Of Lease Cost" sheetId="82" state="visible" r:id="rId82"/>
    <sheet xmlns:r="http://schemas.openxmlformats.org/officeDocument/2006/relationships" name="Leases - Schedule Of Operating " sheetId="83" state="visible" r:id="rId83"/>
    <sheet xmlns:r="http://schemas.openxmlformats.org/officeDocument/2006/relationships" name="Leases - Maturity Of Lease Liab" sheetId="84" state="visible" r:id="rId84"/>
    <sheet xmlns:r="http://schemas.openxmlformats.org/officeDocument/2006/relationships" name="Leases - Narrative (Detail)" sheetId="85" state="visible" r:id="rId85"/>
    <sheet xmlns:r="http://schemas.openxmlformats.org/officeDocument/2006/relationships" name="Leases - Schedule Of Measuremen" sheetId="86" state="visible" r:id="rId86"/>
    <sheet xmlns:r="http://schemas.openxmlformats.org/officeDocument/2006/relationships" name="Long-term debt - Summary of Lon" sheetId="87" state="visible" r:id="rId87"/>
    <sheet xmlns:r="http://schemas.openxmlformats.org/officeDocument/2006/relationships" name="Long-term debt - Table Narrativ" sheetId="88" state="visible" r:id="rId88"/>
    <sheet xmlns:r="http://schemas.openxmlformats.org/officeDocument/2006/relationships" name="Accounting for suspended expl_2" sheetId="89" state="visible" r:id="rId89"/>
    <sheet xmlns:r="http://schemas.openxmlformats.org/officeDocument/2006/relationships" name="Transactions with related par_2" sheetId="90" state="visible" r:id="rId90"/>
    <sheet xmlns:r="http://schemas.openxmlformats.org/officeDocument/2006/relationships" name="Other comprehensive income (l_3" sheetId="91" state="visible" r:id="rId91"/>
    <sheet xmlns:r="http://schemas.openxmlformats.org/officeDocument/2006/relationships" name="Other comprehensive income (l_4" sheetId="92" state="visible" r:id="rId92"/>
    <sheet xmlns:r="http://schemas.openxmlformats.org/officeDocument/2006/relationships" name="Other comprehensive income (l_5" sheetId="93" state="visible" r:id="rId93"/>
    <sheet xmlns:r="http://schemas.openxmlformats.org/officeDocument/2006/relationships" name="Divestment activities - Narrati"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1" customWidth="1" min="2" max="2"/>
    <col width="14" customWidth="1" min="3" max="3"/>
    <col width="16" customWidth="1" min="4" max="4"/>
  </cols>
  <sheetData>
    <row r="1">
      <c r="A1" s="1" t="inlineStr">
        <is>
          <t>Cover Page - CAD ($)</t>
        </is>
      </c>
      <c r="B1" s="2" t="inlineStr">
        <is>
          <t>12 Months Ended</t>
        </is>
      </c>
    </row>
    <row r="2">
      <c r="B2" s="2" t="inlineStr">
        <is>
          <t>Dec. 31, 2022</t>
        </is>
      </c>
      <c r="C2" s="2" t="inlineStr">
        <is>
          <t>Feb.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014</t>
        </is>
      </c>
      <c r="C9" s="4" t="inlineStr">
        <is>
          <t xml:space="preserve"> </t>
        </is>
      </c>
      <c r="D9" s="4" t="inlineStr">
        <is>
          <t xml:space="preserve"> </t>
        </is>
      </c>
    </row>
    <row r="10">
      <c r="A10" s="4" t="inlineStr">
        <is>
          <t>Entity Registrant Name</t>
        </is>
      </c>
      <c r="B10" s="4" t="inlineStr">
        <is>
          <t>IMPERIAL OIL LIMITED</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017682</t>
        </is>
      </c>
      <c r="C12" s="4" t="inlineStr">
        <is>
          <t xml:space="preserve"> </t>
        </is>
      </c>
      <c r="D12" s="4" t="inlineStr">
        <is>
          <t xml:space="preserve"> </t>
        </is>
      </c>
    </row>
    <row r="13">
      <c r="A13" s="4" t="inlineStr">
        <is>
          <t>Entity Address, Address Line One</t>
        </is>
      </c>
      <c r="B13" s="4" t="inlineStr">
        <is>
          <t>505 Quarry Park Boulevard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T2C 5N1</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567-3776</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744615092</v>
      </c>
    </row>
    <row r="30">
      <c r="A30" s="4" t="inlineStr">
        <is>
          <t>Entity Common Stock, Shares Outstanding</t>
        </is>
      </c>
      <c r="B30" s="4" t="inlineStr">
        <is>
          <t xml:space="preserve"> </t>
        </is>
      </c>
      <c r="C30" s="6" t="n">
        <v>584152718</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4993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U.S. GAAP) (Parenthetical) - CAD ($) $ in Millions</t>
        </is>
      </c>
      <c r="B1" s="2" t="inlineStr">
        <is>
          <t>12 Months Ended</t>
        </is>
      </c>
    </row>
    <row r="2">
      <c r="B2" s="2" t="inlineStr">
        <is>
          <t>Dec. 31, 2022</t>
        </is>
      </c>
      <c r="C2" s="2" t="inlineStr">
        <is>
          <t>Dec. 31, 2021</t>
        </is>
      </c>
      <c r="D2" s="2" t="inlineStr">
        <is>
          <t>Dec. 31, 2020</t>
        </is>
      </c>
    </row>
    <row r="3">
      <c r="A3" s="4" t="inlineStr">
        <is>
          <t>Included contributions to registered pension plans</t>
        </is>
      </c>
      <c r="B3" s="5" t="n">
        <v>-174</v>
      </c>
      <c r="C3" s="5" t="n">
        <v>-164</v>
      </c>
      <c r="D3" s="5" t="n">
        <v>-195</v>
      </c>
    </row>
    <row r="4">
      <c r="A4" s="4" t="inlineStr">
        <is>
          <t>Income taxes (paid) refunded.</t>
        </is>
      </c>
      <c r="B4" s="6" t="n">
        <v>-374</v>
      </c>
      <c r="C4" s="6" t="n">
        <v>58</v>
      </c>
      <c r="D4" s="6" t="n">
        <v>-42</v>
      </c>
    </row>
    <row r="5">
      <c r="A5" s="4" t="inlineStr">
        <is>
          <t>Interest (paid), net of capitalization.</t>
        </is>
      </c>
      <c r="B5" s="5" t="n">
        <v>-60</v>
      </c>
      <c r="C5" s="5" t="n">
        <v>-43</v>
      </c>
      <c r="D5" s="5" t="n">
        <v>-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and Canada Imperial Oil Limited are significant subsidiaries included in the consolidated financial statements and are wholly owned by Imperial Oil Limited. The consolidated financial statements also include the company’s share of the undivided interest in certain upstream assets, liabilities, revenues and expenses, including its 70.96 percent interest in the Kearl joint venture and its 25 percent interest in the Syncrude joint venture. 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 net” include revenue and receivables both within the scope of ASC 606 Revenue from Contracts with Customers , and those outside the scope of ASC 606 . Long-term receivables are primarily from receivables outside the scope of ASC 606 . Contract assets are mainly from marketing assistance programs and are not significant. Contract liabilities are mainly customer prepayments and accruals of expected volume discounts, and are not significant. Consumer taxes Taxes levied on the consumer and collected by the company are excluded from the Consolidated statement of income. These are primarily provincial taxes on motor fuels, the federal goods and services tax and the federal / provincial harmonized sales tax. Derivative instruments Imperial may use derivative instruments for trading purposes and to offset exposures associated with commodity prices,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The gains and losses resulting from changes in the fair value of derivatives are recorded under “Revenues” or “Purchases of crude oil and products” in the Consolidated statement of income.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Inventories are recorded at the lower of current market value or cost. The cost of crude oil and products is determined primarily using the last-in, first-out (LIFO) method. LIFO was selected over the alternative first-in, first-out and average cost methods because it provides a better matching of current costs with the revenues generated in the period. Inventory costs include expenditures and other charges (including depreciation), directly or indirectly incurred in bringing the inventory to its existing condition and location. Selling and general expenses are reported as period costs and excluded from inventory costs. Inventories of materials and supplies are valued at cost or les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Investments in equity securities, other than consolidated subsidiaries and equity method investments, are measured at fair value, with changes in the fair value recognized in net income. The company uses a modified approach for equity securities that do not have a readily determinable fair value. This modified approach measures investments at cost minus impairment, if any, plus or minus changes resulting from observable price changes in orderly transactions in similar investments of the same issuer. Dividends from these investments are included in “Investment and other income”. These investments represent interests in non-publicly traded pipeline companies and a rail loading joint venture that facilitate the sale and purchase of liquids in the conduct of company operations. Other parties who also have an equity interest in these investments share in the risks and rewards according to their percentage of ownership. Imperial does not invest in these investments in order to remove liabilities from its balance sheet. Property, plant and equipment Cost basis Imperial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Interest costs incurred to finance expenditures during the construction phase of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method or the straight-line method, which is based on estimated asset service life taking obsolescence into consideration.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mpany uses straight-line depreciation to ensure the asset is fully depreciated by the end of its useful life. Investments in mining heavy equipment and certain ore processing plant assets at oil sands mining properties are depreciated on a straight-line basis over a maximum of 15 years and 50 years respectively. Depreciation of other plant and equipment is calculated using the straight-line method, based on the estimated service life of the asset.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This approach was applied in 2021, with the corresponding effect on depreciation expense being immaterial compared to prior periods. For 2022 and 2023, all properties have sufficient reserves at current SEC prices which will enable equitable allocation of cost over the economic lives of the Upstream assets. Investments in refinery and chemical process manufacturing equipment are generally depreciated on a straight-line basis over a 25-year life. Maintenance and repairs, including planned major maintenance, are expensed as incurred. Major renewals and improvements are capitalized and the assets replaced are retired. Impairment assessment The company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has a robust process to monitor for indicators of potential impairment across its asset groups throughout the year. This process is aligned with the requirements of ASC 360 and ASC 932 and relies, in part, on the company’s planning and budgeting cycle. Asset valuation analysis, profitability reviews and other periodic control processes assist the company in assessing whether events or changes in circumstances indicate the carrying amounts of any of its assets may not be recoverable. Because the lifespans of the vast majority of the company’s major assets are measured in decades, the future cash flows of these assets are predominantly based on long-term oil and natural gas commodity prices, industry margins, and development and production costs. Significant reductions in the company’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including indicators outlined in ASC 360 can be indicators of potential impairment as well. In general, Imperial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mpany expects that oil and gas prices and industry margins will experience significant volatility. Consequently, these assets will experience periods of higher earnings and periods of lower earnings, or even losses. In assessing whether events or changes in circumstances indicate the carrying value of an asset may not be recoverable, the company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day-of-month prices in the year. These prices represent discrete points in time and could be higher or lower than the company’s price assumptions which are used for impairment assessments. The company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Outlook for Energy and cash flow assessment The annual planning and budgeting process, known as the company plan, is the mechanism by which resources (capital, operating expenses and people) are allocated across the company. The foundation for the energy supply and demand assumptions supporting the company plan begins with Exxon Mobil Corporation’s Outlook for Energy (the Outlook), which contains demand and supply projections based on its assessment of current trends in technology, government policies, consumer preferences, geopolitics, economic development, and other factors. Reflective of the existing global policy environment, the Outlook does not project the degree of required future policy and technology advancement and deployment for the world or the company, to meet net zero by 2050. As future policies and technology advancements emerge, they will be incorporated into the Outlook, and consequently, the company’s business plans will be updated accordingly. If events or changes in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assumptions developed in the company plan, which is reviewed and approved by the board of director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including greenhouse gas emissions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of applicable provincial and federal governments. Fair value of impaired assets An asset group is impaired if its estimated future undiscounted cash flows are less than the asset group’s carrying value. Impairments are measured by the excess of the carrying value over fair value. The assessment of fair value is based 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 estimates Unproved properties are assessed periodically to determine whether they have been impaired. Significant unproved properties are assessed for impairment individually, and valuation allowances against the capitalized costs are recorded based on the company’s future development plans, the estimated economic chance of success and the length of time that the company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mpany. Asset retirement obligations and other environmental liabilities The company incurs retirement obligations for certain assets. The fair values of these obligations are recorded as liabilities on a discounted basis, which is typically at the time the assets are installed. In the estimation of fair value, the company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generally have indeterminate lives based on plans for continued operations, and as such, the fair value of the conditional legal obligations cannot be measured, since it is impossible to estimate the future settlement dates of such obligations. On page 93 , note 5 to the consolidated financial statements provides a three-year continuity table detailing the changes in asset retirement obligations. The company accrues environmental liabilities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Foreign-currency transl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2.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pension and other postretirement benefit liabilities. Net earnings effects under Corporate and other activities primarily include debt-related financing, corporate governance costs, non-service pension and postretirement benefit costs, share-based incentive compensation expenses and interest income. Segment accounting policies are the same as those described in note 1 "Summary of significant accounting policies". Upstream, Downstream and Chemical expenses include amounts allocated from Corporate and other activities.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22 2021 2020 2022 2021 2020 2022 2021 2020 Revenues and other income Revenues (a) (b) 494 5,863 6,263 57,466 30,207 15,178 1,453 1,438 843 Intersegment sales (c) 19,135 9,956 2,527 7,476 4,520 1,480 523 319 165 Investment and other income (note 8, 18) 135 12 7 43 59 78 — 1 — 19,764 15,831 8,797 64,985 34,786 16,736 1,976 1,758 1,008 Expenses Exploration (note 15) 5 32 13 — — — — — — Purchases of crude oil and products (c) (note 11) 7,971 7,492 4,834 55,569 29,505 12,047 1,330 966 579 Production and manufacturing (note 11) 5,491 4,661 3,852 1,640 1,445 1,468 273 210 215 Selling and general — — — 653 572 619 85 90 92 Federal excise tax and fuel charge — — — 2,177 1,928 1,736 2 — — Depreciation and depletion (d) (note 11) 1,673 1,775 3,084 179 158 166 18 18 19 Non-service pension and postretirement benefit — — — — — — — — — Financing (note 12) 5 15 3 1 — — — — — Total expenses 15,145 13,975 11,786 60,219 33,608 16,036 1,708 1,284 905 Income (loss) before income taxes (note 11) 4,619 1,856 (2,989) 4,766 1,178 700 268 474 103 Income tax expense (benefit) (note 3) 974 461 (671) 1,144 283 147 64 113 25 Net income (loss) (c) (note 11) 3,645 1,395 (2,318) 3,622 895 553 204 361 78 Cash flows from (used in) operating activities (c) 5,834 4,913 286 4,415 179 470 276 421 114 Capital and exploration expenditures (e) 1,128 632 561 295 476 251 10 8 21 Property, plant and equipment Cost 45,784 48,200 47,693 6,926 6,772 6,321 995 984 975 Accumulated depreciation and depletion (18,835) (20,389) (18,786) (4,143) (4,096) (3,962) (741) (721) (699) Net property, plant and equipment (f) 26,949 27,811 28,907 2,783 2,676 2,359 254 263 276 Total assets (c) 28,830 29,416 31,835 9,277 7,945 4,554 491 474 408 Corporate and other Eliminations Consolidated millions of Canadian dollars 2022 2021 2020 2022 2021 2020 2022 2021 2020 Revenues and other income Revenues (a) (b) — — — — — — 59,413 37,508 22,284 Intersegment sales (c) — — — (27,134) (14,795) (4,172) — — — Investment and other income (note 8, 18) 79 10 19 — — — 257 82 104 79 10 19 (27,134) (14,795) (4,172) 59,670 37,590 22,388 Expenses Exploration (note 15) — — — — — — 5 32 13 Purchases of crude oil and products (c) (note 11) — — — (27,128) (14,789) (4,167) 37,742 23,174 13,293 Production and manufacturing (note 11) — — — — — — 7,404 6,316 5,535 Selling and general 150 128 35 (6) (6) (5) 882 784 741 Federal excise tax and fuel charge — — — — — — 2,179 1,928 1,736 Depreciation and depletion (d) (note 11) 27 26 24 — — — 1,897 1,977 3,293 Non-service pension and postretirement benefit 17 42 121 — — — 17 42 121 Financing (note 12) 54 39 61 — — — 60 54 64 Total expenses 248 235 241 (27,134) (14,795) (4,172) 50,186 34,307 24,796 Income (loss) before income taxes (note 11) (169) (225) (222) — — — 9,484 3,283 (2,408) Income tax expense (benefit) (note 3) (38) (53) (52) — — — 2,144 804 (551) Net income (loss) (c) (note 11) (131) (172) (170) — — — 7,340 2,479 (1,857) Cash flows from (used in) operating activities (c) (59) (47) (64) 16 10 (8) 10,482 5,476 798 Capital and exploration expenditures (e) 57 24 41 — — — 1,490 1,140 874 Property, plant and equipment Cost 863 806 782 — — — 54,568 56,762 55,771 Accumulated depreciation and depletion (343) (316) (290) — — — (24,062) (25,522) (23,737) Net property, plant and equipment (f) 520 490 492 — — — 30,506 31,240 32,034 Total assets (c) 5,312 3,196 1,632 (386) (249) (398) 43,524 40,782 38,031 (b) Revenues include both revenue within the scope of ASC 606 and outside the scope of ASC 606 . Trade receivables in "Accounts receivable – net" reported on the Consolidated balance sheet include both receivables within the scope of ASC 606 and outside the scope of ASC 606 . Revenue and receivables outside the scope of ASC 606 primarily relate to physically settled commodity contracts accounted for as derivatives. Contractual terms, credit quality and type of customer are generally similar between contracts within the scope of ASC 606 and those outside it. Revenues millions of Canadian dollars 2022 2021 2020 Revenue from contracts with customers 52,265 34,275 22,199 Revenue outside the scope of ASC 606 7,148 3,233 85 Total 59,413 37,508 22,284 (c) In 2021, the Downstream segment acquired a portion of Upstream crude inventory for $444 million. There was no earnings impact and the effects of this transaction have been eliminated for consolidation purposes. (d) In 2020, the Upstream segment included a non-cash impairment charge of $1,531 million, before-tax, related to the company’s decision not to further develop a significant portion of its unconventional portfolio. (e) Capital and exploration expenditures (CAPEX) include exploration expenses, additions to property, plant and equipment, additions to finance leases, additional investments and acquisitions and the company’s share of similar costs for equity companies. CAPEX excludes the purchase of carbon emission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3. Income taxes millions of Canadian dollars 2022 2021 2020 Current income tax expense (benefit) (a) 2,228 711 (27) Deferred income tax expense (benefit) (a) (84) 93 (524) Total income tax expense (benefit) (a) 2,144 804 (551) Statutory corporate tax rate (percent) 24.1 24.0 25.0 Increase (decrease) resulting from: Enacted tax rate change (a) — — 0.1 Other (b) (1.5) 0.5 (2.2) Effective income tax rate (percent) 22.6 24.5 22.9 (a) 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as immaterial. (b) Other primarily relates to disposals, prior year adjustments and re-assessments. In 2022, the company's sale of its interests in XTO Energy Canada decreased the effective income tax rate by 1.3 percent. Deferred income taxes are based on differences between the accounting and tax values of assets and liabilities. These differences in value are re-measured at each year-end using the tax rates and tax laws expected to apply when those differences are realized or settled in the future. Components of deferred income tax liabilities and assets as at December 31 were: millions of Canadian dollars 2022 2021 2020 Depreciation and amortization 5,388 5,284 5,319 Successful drilling and land acquisitions 236 331 363 Pension and benefits (105) (303) (534) Asset retirement obligation (529) (418) (403) Capitalized interest 127 120 120 LIFO inventory valuation (454) (413) (150) Tax loss carryforwards (84) (42) (460) Valuation allowance 73 — — Other (53) (101) (154) Net deferred income tax liabilities 4,599 4,458 4,101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22 2021 2020 Balance as of January 1 47 36 35 Additions based on current year’s tax position 12 16 2 Additions for prior years’ tax positions 10 — — Settlements with tax authorities (9) (5) (1) Balance as of December 31 60 47 36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22, 2021 and 2020 changes in unrecognized tax benefits did not have a material effect on the company’s net income or cash flow. The company’s tax filings from 2018 to 2022 are subject to examination by the tax authorities. Tax filings from 2007 to 2017 have open objections and therefore are also subject to examination by the tax authorities. The Canada Revenue Agency has made certain adjustments to the company’s filings. Management has evaluated these adjustments and is formally disputing those matters to which the company disagrees. Many of these outstanding matters will not be resolved until after 2023. The impact on unrecognized tax benefits and the company’s effective income tax rate from these matters is not expected to be material. Resolution of the related tax positions could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benefits</t>
        </is>
      </c>
      <c r="B4" s="4" t="inlineStr">
        <is>
          <t xml:space="preserve">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retirement 2022 2021 2022 2021 Assumptions used to determine benefit obligations at December 31 (percent) Discount rate 5.10 3.00 5.10 3.00 Long-term rate of compensation increase 4.00 4.00 4.00 4.00 millions of Canadian dollars Change in benefit obligation Benefit obligation at January 1 9,850 10,716 818 873 Service cost 280 324 23 28 Interest cost 295 271 24 22 Actuarial loss (gain) (a) (2,528) (925) (248) (83) Benefits paid (b) (523) (536) (28) (22) Benefit obligation at December 31 7,374 9,850 589 818 Accumulated benefit obligation at December 31 6,820 8,885 (a) Actuarial loss (gain) primarily driven by changes in the year-end discount rate and salary experience. (b) Benefit payments for funded and unfunded plans. The discount rate for the purpose of calculating year-end postretirement benefits plan obligation is determined by using the Canadian Institute of Actuaries recommended spot yield curve for high-quality, long-term Canadian corporate bonds with an average maturity (or duration) approximating that of the liabilities. For the measurement of the accumulated postretirement benefit obligation, the assumed health care cost trend rates start with 6.01 percent in 2023 and gradually decline to 3.57 percent by 2040 and beyond. Pension benefits Other postretirement millions of Canadian dollars 2022 2021 2022 2021 Change in plan assets Fair value at January 1 9,440 9,426 Actual return (loss) gain (1,594) 319 Company contributions 174 164 Benefits paid (a) (479) (469) Fair value at December 31 7,541 9,440 Plan assets in excess of (less than) projected benefit obligation at December 31 Funded plans 543 89 Unfunded plans (376) (499) (589) (818) Total (b) 167 (410) (589) (818) (a) Benefit payments for funded plans only. (b)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retirement benefits plans, the overfunded or underfunded status of the company’s defined benefit postretirement plans was recorded as an asset or liability in the Consolidated balance sheet, and the changes in that funded status in the year in which the changes occurred was recognized through other comprehensive income. Pension benefits Other postretirement millions of Canadian dollars 2022 2021 2022 2021 Amounts recorded in the Consolidated balance sheet consist of: Other assets, including intangibles - net 543 190 — — Current liabilities (35) (26) (28) (30) Other long-term obligations (341) (574) (561) (788) Total recorded 167 (410) (589) (818) Amounts recorded in accumulated other comprehensive income consist of: Net actuarial loss (gain) 666 1,272 (84) 173 Prior service cost 235 252 — — Total recorded in accumulated other 901 1,524 (84) 173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22 long-term expected return of 4.3 percent used in the calculations of pension expense compares to an actual rate of return of 5.6 percent and 6.5 percent over the last 10- and 20-year periods respectively, ending December 31, 2022. Pension benefits Other postretirement 2022 2021 2020 2022 2021 2020 Assumptions used to determine net periodic benefit cost for years ended December 31 (percent) Discount rate 3.00 2.50 3.10 3.00 2.50 3.10 Long-term rate of return on funded assets 4.30 4.50 4.50 — — — Long-term rate of compensation increase 4.00 4.00 4.50 4.00 4.00 4.50 millions of Canadian dollars Components of net periodic benefit cost Service cost 280 324 305 23 28 24 Interest cost 295 271 308 24 22 24 Expected return on plan assets (412) (427) (391) — — — Amortization of prior service cost 17 17 14 — — — Amortization of actuarial loss (gain) 84 143 153 9 16 13 Net periodic benefit cost 264 328 389 56 66 61 Changes in amounts recorded in accumulated other comprehensive income Net actuarial loss (gain) (522) (817) 129 (248) (83) 152 Amortization of net actuarial (loss) gain included in (84) (143) (153) (9) (16) (13) Amortization of prior service cost included in net (17) (17) (14) — — — Total recorded in other comprehensive income (623) (977) (38) (257) (99) 139 Total recorded in net periodic benefit cost and (359) (649) 351 (201) (33) 200 Costs for defined contribution plans, primarily the employee savings plan, were $43 million in 2022 (2021 - $47 million, 2020 - $47 million). A summary of the change in accumulated other comprehensive income is shown in the table below: Total pension and other postretirement benefits millions of Canadian dollars 2022 2021 2020 (Charge) credit to other comprehensive income, before-tax 880 1,076 (101) Deferred income tax (charge) credit (note 17) (215) (264) 23 (Charge) credit to other comprehensive income, after-tax 665 812 (78) The company’s investment strategy for pension plan assets reflects a long-term view, a careful assessment of the risks inherent in plan assets and liabilities and broad diversification to reduce the risk of the portfolio. The pension plan assets are primarily invested in passive global equity and domestic fixed income index funds to diversify risk while minimizing costs. The fixed income funds are largely invested in investment grade corporate and government debt securities with interest rate sensitivity designed to approximate the interest rate sensitivity of plan liabilities. The target asset allocation for the pension plan is reviewed periodically and set based on considerations such as risk, diversification and liquidity. The target asset allocation for equity securities is 30 percent with the remainder in fixed-income securities. The fair value measurement levels are accounting terms that refer to different methods of valuing assets. The terms do not represent the relative risk or credit quality of an investment. The 2022 fair value of the pension plan assets, including the level within the fair value hierarchy, is shown in the table below: Fair value measurements at December 31, 2022, using: millions of Canadian dollars Total Level 1 Level 2 Level 3 Net Asset Asset class Equity securities Canadian 96 96 Non-Canadian 2,215 2,215 Debt securities - Canadian Corporate 1,156 1,156 Government 3,842 3,842 Asset backed 2 2 Equities – Venture capital 199 199 Cash 31 10 21 Total plan assets at fair value 7,541 10 7,531 The 2021 fair value of the pension plan assets, including the level within the fair value hierarchy, is shown in the table below: Fair value measurements at December 31, 2021, using: millions of Canadian dollars Total Level 1 Level 2 Level 3 Net Asset Asset class Equity securities Canadian 247 247 Non-Canadian 2,539 2,539 Debt securities - Canadian Corporate 1,496 1,496 Government 4,865 4,865 Asset backed 1 1 Equities – Venture capital 249 249 Cash 43 36 7 Total plan assets at fair value 9,440 36 9,404 A summary of pension plans with accumulated benefit obligation and projected benefit obligation in excess of plan assets is shown in the table below: Pension benefits millions of Canadian dollars 2022 2021 For funded pension plans with projected benefit obligation in excess of plan assets: (a) (b) Projected benefit obligation — 1,132 Fair value of plan assets — 1,031 Projected benefit obligation less fair value of plan assets — 101 For unfunded pension plans covered by book reserves: Projected benefit obligation 376 499 Accumulated benefit obligation 353 461 (a) In 2022, the fair value of plan assets exceeded the projected benefit obligation for both the company sponsored plan and its proportionate share of a joint venture sponsored plan. (b) In 2021, projected benefit obligation exceeded the fair value of plan assets only for the company’s proportionate share of a joint venture sponsored pension plan. Cash flows Benefit payments expected in: millions of Canadian dollars Pension benefits Other postretirement 2023 480 29 2024 470 30 2025 470 30 2026 470 31 2027 470 31 2028 - 2032 2,360 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obligation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obligations</t>
        </is>
      </c>
      <c r="B4" s="4" t="inlineStr">
        <is>
          <t xml:space="preserve">5. Other long-term obligations millions of Canadian dollars 2022 2021 Employee retirement benefits (a) (note 4) 902 1,362 Asset retirement obligations and other environmental liabilities (b) (c) 2,150 1,713 Share-based incentive compensation liabilities (note 7) 101 79 Operating lease liability (note 13) 151 147 Other obligations 163 596 Total other long-term obligations 3,467 3,897 (a) Total recorded employee retirement benefits obligations also included $63 million in current liabilities (2021 – $56 million). (b) Total asset retirement obligations and other environmental liabilities also included $116 million in current liabilities (2021 – $102 million). (c) For 2022, the asset retirement obligations were discounted at 6 percent (2021 - 6 percent). Asset retirement obligations incurred in the current period were level 3 fair value measurements. The following table summarizes the activity in the liability for asset retirement obligations: millions of Canadian dollars 2022 2021 2020 Balance as at January 1 1,721 1,674 1,400 Additions (deductions) 415 6 265 Accretion 101 99 82 Settlement (59) (58) (73) Balance as at December 31 2,178 1,721 1,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and 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and derivative instruments</t>
        </is>
      </c>
      <c r="B4" s="4" t="inlineStr">
        <is>
          <t>6. Financial and derivative instruments Financial instruments The fair value of the company’s financial instruments is determined by reference to various market data and other appropriate valuation techniques. There are no material differences between the fair value of the company’s financial instruments and the recorded carrying value. At December 31, 2022 and December 31, 2021, the fair value of long-term debt ($3,447 million and $4,447 million respectively, excluding finance lease obligations) was primarily a level 2 measurement. Derivative instruments The company’s size, strong capital structure and the complementary nature of its business segments reduce the company’s enterprise-wide risk from changes in commodity prices and currency exchange rates. In addition, the company uses commodity-based contracts, including derivatives, to manage commodity price risk and to generate returns from trading. Commodity contracts held for trading purposes are presented in the Consolidated statement of income on a net basis in the line “Revenues”. The company does not designate derivative instruments as a hedge for hedge accounting purposes. Credit risk associated with the company’s derivative position is mitigated by several factors, including the use of derivative clearing exchanges and the quality of and financial limits placed on derivative counterparties. The company maintains a system of controls that includes the authorization, reporting and monitoring of derivative activity. At December 31, the net notional long / (short) position of derivative instruments was: thousands of barrels 2022 2021 Crude 1,800 7,390 Products (350) (560) Realized and unrealized gain or (loss) on derivative instruments recognized in the Consolidated statement of income is included in the following lines on a before-tax basis: millions of Canadian dollars 2022 2021 2020 Revenues 148 (46) (13) Purchases of crude oil and products — (33) (21) Total 148 (79) (34) The estimated fair value of derivative instruments, and the related hierarchy level for the fair value measurement is as follows: At December 31, 2022 millions of Canadian dollars Fair value Effect of Effect of Net Level 1 Level 2 Level 3 Total Assets Derivative assets (a) 17 32 — 49 (27) — 22 L 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Level 1 Level 2 Level 3 Total Assets Derivative assets (a) 24 17 — 41 (31) — 10 L iabilities Derivative liabilities (b) 31 12 — 43 (31) (7)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incentive compensation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incentive compensation programs</t>
        </is>
      </c>
      <c r="B4" s="4" t="inlineStr">
        <is>
          <t xml:space="preserve">7.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over the long-term. The nonemployee directors also participate in share-based incentive compensation programs. Restricted stock units and deferred share units Under the restricted stock unit plan, each unit entitles the recipient to the conditional right to receive from the company, upon vesting, an amount equal to the value of one common share of the company, based on the five-day average of the closing price of the company’s common shares on the Toronto Stock Exchange on and immediately prior to the vesting dates. For the majority of the units, 50 percent of the units vest on the third anniversary of the grant date, and the remainder vest on the seventh anniversary of the grant date. As a result of an employee stock program expansion implemented in 2022, some new participants will be eligible for awards granted that vest 100 percent after three years. The company may also issue units to the chairman, president and chief executive officer where 50 percent of the units vest on the fifth anniversary of the grant date and the remainder vest on the tenth anniversary of the grant date, except that for awards granted prior to 2020, the vesting of the tenth anniversary portion is delayed until retirement if later than 10 years.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to represent dividends on unexercised units, and are calculated by dividing the cash dividend payable on the company’s shares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company’s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hat vest on the seventh year anniversary of the grant date. For units where 50 percent vest on the fifth anniversary of the grant date and the remainder vest on the tenth anniversary of grant, the recipient may receive one common share of the company per unit or elect to receive cash payment for all that vest.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22: Restricted Deferred Outstanding at January 1, 2022 3,950,615 166,665 Granted 884,140 13,219 Vested / Exercised (787,110) — Forfeited and cancelled (11,290) — Outstanding at December 31, 2022 4,036,355 179,884 As of December 31, 2022, there was $133 million of total before-tax unrecognized compensation expense related to non-vested restricted stock units based on the company’s share price at the end of the current reporting period. The weighted-average vesting period of non-vested restricted stock units i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t>
        </is>
      </c>
      <c r="B1" s="2" t="inlineStr">
        <is>
          <t>12 Months Ended</t>
        </is>
      </c>
    </row>
    <row r="2">
      <c r="B2" s="2" t="inlineStr">
        <is>
          <t>Dec. 31, 2022</t>
        </is>
      </c>
    </row>
    <row r="3">
      <c r="A3" s="3" t="inlineStr">
        <is>
          <t>Other Income and Expenses [Abstract]</t>
        </is>
      </c>
      <c r="B3" s="4" t="inlineStr">
        <is>
          <t xml:space="preserve"> </t>
        </is>
      </c>
    </row>
    <row r="4">
      <c r="A4" s="4" t="inlineStr">
        <is>
          <t>Investment and other income</t>
        </is>
      </c>
      <c r="B4" s="4" t="inlineStr">
        <is>
          <t xml:space="preserve">8. Investment and other income Investment and other income includes gains and losses on asset sales as follows: millions of Canadian dollars 2022 2021 2020 Proceeds from asset sales 904 81 82 Book value of asset sales 746 32 47 Gain (loss) on asset sales, before tax (a) 158 49 35 Gain (loss) on asset sales, after tax (a) 241 43 32 (a)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other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itigation and other contingencies</t>
        </is>
      </c>
      <c r="B4" s="4" t="inlineStr">
        <is>
          <t xml:space="preserve">9.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or cancelable only under certain conditions and that third parties have used to secure financing for the facilities that will provide the contracted goods and services. The company has not entered into any unconditional purch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algary,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2</t>
        </is>
      </c>
    </row>
    <row r="3">
      <c r="A3" s="3" t="inlineStr">
        <is>
          <t>Equity [Abstract]</t>
        </is>
      </c>
      <c r="B3" s="4" t="inlineStr">
        <is>
          <t xml:space="preserve"> </t>
        </is>
      </c>
    </row>
    <row r="4">
      <c r="A4" s="4" t="inlineStr">
        <is>
          <t>Common shares</t>
        </is>
      </c>
      <c r="B4" s="4" t="inlineStr">
        <is>
          <t>10. Common shares At December 31 thousands of shares 2022 2021 Authorized 1,100,000 1,100,000 Common shares outstanding 584,153 678,080 The most recent 12-month normal course issuer bid program came into effect June 29, 2022, under which Imperial continued its existing share purchase program. The program enabled the company to purchase up to a maximum of 31,833,809 common shares (5 percent of the total shares on June 15, 2022) which included shares purchased under the normal course issuer bid and from Exxon Mobil Corporation concurrent with, but outside of the normal course issuer bid. As in the past, Exxon Mobil Corporation advised the company that it intended to participate to maintain its ownership percentage at approximately 69.6 percent. The program completed on October 21, 2022 as a result of the company purchasing the maximum allowable number of shares under the program. On May 6, 2022, the company commenced a substantial issuer bid pursuant to which it offered to purchase for cancellation up to $2.5 billion of its common shares through a modified Dutch auction and proportionate tender offer. The substantial issuer bid was completed on June 15, 2022, with the company taking up and paying for 32,467,532 common shares at a price of $77.00 per share, for an aggregate purchase of $2.5 billion and 4.9 percent of Imperial’s issued and outstanding shares at the close of business on May 2, 2022. This included 22,597,379 shares purchased from Exxon Mobil Corporation by way of a proportionate tender to maintain its ownership percentage at approximately 69.6 percent. On November 4, 2022, the company commenced a substantial issuer bid pursuant to which it offered to purchase for cancellation up to $1.5 billion of its common shares through a modified Dutch auction and proportionate tender offer. The substantial issuer bid was completed on December 14, 2022, with the company taking up and paying for 20,689,655 common shares at a price of $72.50 per share, for an aggregate purchase of $1.5 billion and 3.4 percent of Imperial’s issued and outstanding shares at the close of business on October 31, 2022. This included 14,399,985 shares purchased from Exxon Mobil Corporation by way of a proportionate tender to maintain its ownership percentage at approximately 69.6 percent. The excess of the purchase cost over the stated value of shares purchased has been recorded as a distribution of earnings reinvested. The company’s common share activities are summarized below: Thousands of Millions of Balance as at January 1, 2020 743,902 1,375 Issued under employee share-based awards 7 — Purchases at stated value (9,832) (18) Balance as at December 31, 2020 734,077 1,357 Issued under employee share-based awards 7 — Purchases at stated value (56,004) (105) Balance as at December 31, 2021 678,080 1,252 Issued under employee share-based awards — — Purchases at stated value (93,927) (173) Balance as at December 31, 2022 584,153 1,079 The following table provides the calculation of basic and diluted earnings per common share and the dividends declared by the company on its outstanding common shares: 2022 2021 2020 Net income (loss) per common share – basic Net income (loss) (millions of Canadian dollars) 7,340 2,479 (1,857) Weighted-average number of common shares outstanding (millions of shares) 640.2 711.6 735.3 Net income (loss) per common share (dollars) 11.47 3.48 (2.53) Net income (loss) per common share – diluted Net income (loss) (millions of Canadian dollars) 7,340 2,479 (1,857) Weighted-average number of common shares outstanding (millions of shares) 640.2 711.6 735.3 Effect of employee share-based awards (millions of shares) (a) 1.3 1.6 — Weighted-average number of common shares outstanding, assuming dilution (millions of shares) 641.5 713.2 735.3 Net income (loss) per common share (dollars) 11.44 3.48 (2.53) Dividends per common share – declared (dollars) 1.46 1.03 0.88 (a) For 2020, the Net income (loss) per common share – diluted excludes the effect of 1.9 million employee share-based awards. Share-based awards have the potential to dilute basic earnings per shar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iscellaneous financial information</t>
        </is>
      </c>
      <c r="B4" s="4" t="inlineStr">
        <is>
          <t>11. Miscellaneous financial information LIFO inventory In 2022, net income included an after-tax gain of $62 million (2021 – $13 million loss, 2020 – $19 million loss) attributable to the effect of changes in last-in, first-out (LIFO) inventories. The replacement cost of inventories was estimated to exceed their LIFO carrying values at December 31, 2022 by about $2 billion (2021 – $1.8 billion). Inventories of crude oil and products at year-end consisted of the following: millions of Canadian dollars 2022 2021 Crude oil 809 674 Petroleum products 471 310 Chemical products 76 73 Other 158 45 Total 1,514 1,102 In 2021, the company recorded an unfavourable $74 million ($82 million, before tax) inventory adjustment (including the proportionate share of LIFO changes) related to reconciliations of additives and products inventory at equity and third-party terminals. The out-of-period impact of $57 million ($63 million, before tax) occurred over a number of years, and has been resolved. The company determined that the adjustment was not material to the consolidated financial statements for the year ended December 31, 2021, or any of the prior periods related to the adjustment. Accordingly, comparative periods presented in the consolidated financial statements have not been restated. Research and development The company has scientific research agreements with affiliates of ExxonMobil, which provide for technical and engineering work to be performed by all parties, the exchange of technical information and the assignment and licensing of patents, and patent rights. These agreements provide mutual access to scientific and operating data related to nearly every phase of the petroleum and petrochemical operations of the parties. Net research and development costs charged to expenses in 2022 were $74 million (2021 – $89 million, 2020 – $105 million). These costs are included in expenses due to the uncertainty of future benefits. Accounts payable and accrued liabilities Goodwill impairment Government assistance In 2022, the company prospectively adopted the Financial Accounting Standards Board’s standard, Government Assistance (Topic 8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ng and additional notes and loans payable information</t>
        </is>
      </c>
      <c r="B1" s="2" t="inlineStr">
        <is>
          <t>12 Months Ended</t>
        </is>
      </c>
    </row>
    <row r="2">
      <c r="B2" s="2" t="inlineStr">
        <is>
          <t>Dec. 31, 2022</t>
        </is>
      </c>
    </row>
    <row r="3">
      <c r="A3" s="3" t="inlineStr">
        <is>
          <t>Other Income and Expenses [Abstract]</t>
        </is>
      </c>
      <c r="B3" s="4" t="inlineStr">
        <is>
          <t xml:space="preserve"> </t>
        </is>
      </c>
    </row>
    <row r="4">
      <c r="A4" s="4" t="inlineStr">
        <is>
          <t>Financing and additional notes and loans payable information</t>
        </is>
      </c>
      <c r="B4" s="4" t="inlineStr">
        <is>
          <t xml:space="preserve">12. Financing and additional notes and loans payable information millions of Canadian dollars 2022 2021 2020 Debt-related interest (a) 111 63 102 Capitalized interest (57) (24) (41) Net interest expense 54 39 61 Other interest 6 15 3 Total financing (b) 60 54 64 (a) Includes related party interest with ExxonMobil. (b) The weighted-average interest rate on short-term borrowings in 2022 was 2.0 percent (2021 – 0.2 percent, 2020 – 0.8 percent) and on long-term borrowings, with ExxonMobil, in 2022 was 1.9 percent (2021 – 0.6 percent, 2020 – 1.4 percent). During the second quarter of 2022, the company reduced its existing $500 million committed long-term line of credit to $250 million and extended the maturity date to June 30, 2023. Subsequently, in the fourth quarter of 2022, this committed long-term line of credit was cancelled in full. The company also extended one of its $250 million committed long-term lines of credit to June 30, 2024. In November 2022, the company extended the maturity date of an existing $250 million committed short-term line of credit to November 2023. The company has not drawn on any of its outstanding $500 million of available credit fac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company generally purchases the property, plant and equipment used in operations, but there are situations where assets are leased, primarily storage tanks, rail cars, marine vessels and transportation facilities.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The table below summarizes the total lease cost incurred: 2022 2021 2020 millions of Canadian dollars Operating leases Finance Operating leases Finance Operating leases Finance Operating lease cost 119 123 157 Short-term and other (net of sublease rental income) 40 19 40 Amortization of right of use assets 19 17 29 Interest on lease liabilities 30 33 38 Total lease cost 159 49 142 50 197 67 The following table summarizes the amounts related to operating leases and finance leases recorded on the Consolidated balance sheet, weighted-average remaining lease term and weighted-average discount rates applied at December 31: 2022 2021 millions of Canadian dollars Operating Finance Operating Finance Right of use assets Included in Other assets, including intangibles - net 245 245 Included in Property, plant and equipment, less 618 637 accumulated depreciation and depletion Total right of use assets 245 618 245 637 Lease liability due within one year Included in Accounts payable and accrued liabilities 100 — 102 — Included in Notes and loans payable 22 22 L ong-term lease liability Included in Other long-term obligations 151 — 147 — Included in Long-term debt 586 607 Total lease liability 251 608 249 629 Weighted-average remaining lease term (years) 5 37 4 38 Weighted-average discount rate (percent) 1.1 4.7 1.2 4.8 The maturity analysis of the company’s lease liabilities as at December 31 are summarized below: 2022 millions of Canadian dollars Operating Finance Maturity analysis of lease liabilities 2023 102 50 2024 70 49 2025 15 46 2026 10 44 2027 10 43 2028 and beyond 56 900 Total lease payments 263 1,132 Discount to present value (12) (524) Total lease liability 251 608 In addition to the operating lease liabilities in the table immediately above, at December 31, 2022, additional undiscounted commitments for leases not yet commenced totalled $14 million (2021 - $5 million). Estimated cash payments for operating and finance leases not yet commenced are $5 million in both 2023 and 2024. The table below summarizes the cash paid for amounts included in the measurement of lease liabilities and the right of use assets obtained in exchange for new lease liabilities: 2022 2021 2020 millions of Canadian dollars Operating Finance Operating Finance Operating Finance Cash paid for amounts included in the measurement of lease liabilities Cash flows from operating activities 121 — 122 — 136 15 Cash flows from financing activities 22 20 20 Non-cash right of use assets recorded for lease liabilities In exchange for lease liabilities during the year 117 — 176 123 63 14 </t>
        </is>
      </c>
    </row>
    <row r="5">
      <c r="A5" s="4" t="inlineStr">
        <is>
          <t>Leases</t>
        </is>
      </c>
      <c r="B5" s="4" t="inlineStr">
        <is>
          <t xml:space="preserve">13. Leases The company generally purchases the property, plant and equipment used in operations, but there are situations where assets are leased, primarily storage tanks, rail cars, marine vessels and transportation facilities.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tankers and finance leases is excluded from the calculation of right of use assets and lease liabilities. Usually, assets are leased only for a portion of their useful lives and are accounted for as operating leases. In limited situations, assets are leased for nearly all of their useful lives and are accounted for as finance leases. In general, leases are capitalized using the company’s incremental borrowing rate. Variable payments under these lease agreements are not significant. Residual value guarantees, restrictions, or covenants related to leases, and transactions with related parties are also not significant. The company’s activities as a lessor are not material. The table below summarizes the total lease cost incurred: 2022 2021 2020 millions of Canadian dollars Operating leases Finance Operating leases Finance Operating leases Finance Operating lease cost 119 123 157 Short-term and other (net of sublease rental income) 40 19 40 Amortization of right of use assets 19 17 29 Interest on lease liabilities 30 33 38 Total lease cost 159 49 142 50 197 67 The following table summarizes the amounts related to operating leases and finance leases recorded on the Consolidated balance sheet, weighted-average remaining lease term and weighted-average discount rates applied at December 31: 2022 2021 millions of Canadian dollars Operating Finance Operating Finance Right of use assets Included in Other assets, including intangibles - net 245 245 Included in Property, plant and equipment, less 618 637 accumulated depreciation and depletion Total right of use assets 245 618 245 637 Lease liability due within one year Included in Accounts payable and accrued liabilities 100 — 102 — Included in Notes and loans payable 22 22 L ong-term lease liability Included in Other long-term obligations 151 — 147 — Included in Long-term debt 586 607 Total lease liability 251 608 249 629 Weighted-average remaining lease term (years) 5 37 4 38 Weighted-average discount rate (percent) 1.1 4.7 1.2 4.8 The maturity analysis of the company’s lease liabilities as at December 31 are summarized below: 2022 millions of Canadian dollars Operating Finance Maturity analysis of lease liabilities 2023 102 50 2024 70 49 2025 15 46 2026 10 44 2027 10 43 2028 and beyond 56 900 Total lease payments 263 1,132 Discount to present value (12) (524) Total lease liability 251 608 In addition to the operating lease liabilities in the table immediately above, at December 31, 2022, additional undiscounted commitments for leases not yet commenced totalled $14 million (2021 - $5 million). Estimated cash payments for operating and finance leases not yet commenced are $5 million in both 2023 and 2024. The table below summarizes the cash paid for amounts included in the measurement of lease liabilities and the right of use assets obtained in exchange for new lease liabilities: 2022 2021 2020 millions of Canadian dollars Operating Finance Operating Finance Operating Finance Cash paid for amounts included in the measurement of lease liabilities Cash flows from operating activities 121 — 122 — 136 15 Cash flows from financing activities 22 20 20 Non-cash right of use assets recorded for lease liabilities In exchange for lease liabilities during the year 117 — 176 123 63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4. Long-term debt At December 31 millions of Canadian dollars 2022 2021 Long-term debt (a) (b) 3,447 4,447 Finance leases (c) 586 607 Total long-term debt 4,033 5,054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During the third quarter of 2022, the company decreased its long-term debt by $1 billion, partially repaying an existing facility with an affiliated company of ExxonMobil. (c) Finance leases are primarily associated with transportation facilities and services agreements. The average imputed interest rate was 4.7 percent in 2022 (2021 – 4.8 percent). Total finance lease obligations also include $22 million in current liabilities (2021 - $22 million). Principal payments on finance leases of approximately $20 million on average per year are due in each of the next four years after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for suspended exploratory well costs</t>
        </is>
      </c>
      <c r="B1" s="2" t="inlineStr">
        <is>
          <t>12 Months Ended</t>
        </is>
      </c>
    </row>
    <row r="2">
      <c r="B2" s="2" t="inlineStr">
        <is>
          <t>Dec. 31, 2022</t>
        </is>
      </c>
    </row>
    <row r="3">
      <c r="A3" s="3" t="inlineStr">
        <is>
          <t>Debt Disclosure [Abstract]</t>
        </is>
      </c>
      <c r="B3" s="4" t="inlineStr">
        <is>
          <t xml:space="preserve"> </t>
        </is>
      </c>
    </row>
    <row r="4">
      <c r="A4" s="4" t="inlineStr">
        <is>
          <t>Accounting for suspended exploratory well costs</t>
        </is>
      </c>
      <c r="B4" s="4" t="inlineStr">
        <is>
          <t>15.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company had no capitalized suspended exploratory well costs as at December 31, 2022, 2021 and 2020. Exploration activity involves drilling multiple wells, over a number of years, to fully evaluate a project. The company had no projects with exploratory wells costs capitalized as at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16.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a) To provide computer and customer support services to the company and to share common business and operational support services that allow the companies to consolidate duplicate work and systems; b) To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To provide for the option of equal participation in new upstream opportunities; and d) To enter into derivative agreements on each other’s behalf. The company had an existing agreement with ExxonMobil to provide for the delivery of management, business and technical services to Syncrude Canada Ltd. by ExxonMobil, which was terminated in connection with the transfer of operatorship of Syncrude on September 30, 2021. Certain charges from ExxonMobil have been capitalized; they are not material in the aggregate. The amounts of purchases and revenues by Imperial in 2022, with ExxonMobil, were $3,719 million and $17,042 million respectively (2021 - $2,669 million and $8,777 million respectively). As at December 31, 2022, the company had an outstanding long-term loan of $3,447 million (2021 – $4,447 million) from ExxonMobil (see note 14, "Long-term debt", on page 104 and note 12, "Financing and additional notes and loans payable information", on page 101 for further details). The amount of financing costs with ExxonMobil were $78 million (2021 - $28 million). Imperial has other related party transactions not detailed above in note 16, as they are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12 Months Ended</t>
        </is>
      </c>
    </row>
    <row r="2">
      <c r="B2" s="2" t="inlineStr">
        <is>
          <t>Dec. 31, 2022</t>
        </is>
      </c>
    </row>
    <row r="3">
      <c r="A3" s="3" t="inlineStr">
        <is>
          <t>Equity [Abstract]</t>
        </is>
      </c>
      <c r="B3" s="4" t="inlineStr">
        <is>
          <t xml:space="preserve"> </t>
        </is>
      </c>
    </row>
    <row r="4">
      <c r="A4" s="4" t="inlineStr">
        <is>
          <t>Other comprehensive income (loss) information</t>
        </is>
      </c>
      <c r="B4" s="4" t="inlineStr">
        <is>
          <t>17. Other comprehensive income (loss) information Changes in accumulated other comprehensive income (loss): millions of Canadian dollars 2022 2021 2020 Balance at January 1 (1,177) (1,989) (1,911) Postretirement benefits liability adjustment: Current period change excluding amounts reclassified 582 679 (212) Amounts reclassified from accumulated other comprehensive income 83 133 134 Balance at December 31 (512) (1,177) (1,989) Amounts reclassified out of accumulated other comprehensive income (loss) - before-tax income (expense): millions of Canadian dollars 2022 2021 2020 Amortization of postretirement benefits liability adjustment included in net benefit cost (a) (110) (176) (180) (a)  This accumulated other comprehensive income component is included in the computation of net periodic benefit cost (note 4). Income tax expense (credit) for components of other comprehensive income (loss): millions of Canadian dollars 2022 2021 2020 Postretirement benefits liability adjustments: Postretirement benefits liability adjustment (excluding amortization) 188 221 (69) Amortization of postretirement benefits liability adjustment included in net benefit cost 27 43 46 Total 215 264 (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ment activities</t>
        </is>
      </c>
      <c r="B4" s="4" t="inlineStr">
        <is>
          <t xml:space="preserve">18. Divestment activities Jointly with ExxonMobil Canada, Imperial signed an agreement in the second quarter of 2022 with Whitecap Resources Inc. for the sale of its interests in XTO Energy Canada which included assets in the Montney and Duvernay areas of central Alber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and Canada Imperial Oil Limited are significant subsidiaries included in the consolidated financial statements and are wholly owned by Imperial Oil Limited. The consolidated financial statements also include the company’s share of the undivided interest in certain upstream assets, liabilities, revenues and expenses, including its 70.96 percent interest in the Kearl joint venture and its 25 percent interest in the Syncrude joint venture.</t>
        </is>
      </c>
    </row>
    <row r="5">
      <c r="A5" s="4" t="inlineStr">
        <is>
          <t>Revenues</t>
        </is>
      </c>
      <c r="B5" s="4" t="inlineStr">
        <is>
          <t>Revenues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The company does not enter into ongoing arrangements whereby it is required to repurchase its products, nor does the company provide the customer with a right of return.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Revenues” and “Accounts receivable - net” include revenue and receivables both within the scope of ASC 606 Revenue from Contracts with Customers , and those outside the scope of ASC 606 . Long-term receivables are primarily from receivables outside the scope of ASC 606 . Contract assets are mainly from marketing assistance programs and are not significant. Contract liabilities are mainly customer prepayments and accruals of expected volume discounts, and are not significant.</t>
        </is>
      </c>
    </row>
    <row r="6">
      <c r="A6" s="4" t="inlineStr">
        <is>
          <t>Consumer taxes</t>
        </is>
      </c>
      <c r="B6" s="4" t="inlineStr">
        <is>
          <t>Consumer taxes Taxes levied on the consumer and collected by the company are excluded from the Consolidated statement of income. These are primarily provincial taxes on motor fuels, the federal goods and services tax and the federal / provincial harmonized sales tax.</t>
        </is>
      </c>
    </row>
    <row r="7">
      <c r="A7" s="4" t="inlineStr">
        <is>
          <t>Derivative instruments</t>
        </is>
      </c>
      <c r="B7" s="4" t="inlineStr">
        <is>
          <t xml:space="preserve">Derivative instruments Imperial may use derivative instruments for trading purposes and to offset exposures associated with commodity prices,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t>
        </is>
      </c>
    </row>
    <row r="8">
      <c r="A8" s="4" t="inlineStr">
        <is>
          <t>Fair value</t>
        </is>
      </c>
      <c r="B8" s="4" t="inlineStr">
        <is>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is>
      </c>
    </row>
    <row r="9">
      <c r="A9" s="4" t="inlineStr">
        <is>
          <t>Inventories</t>
        </is>
      </c>
      <c r="B9" s="4" t="inlineStr">
        <is>
          <t xml:space="preserve">Inventories Inventories are recorded at the lower of current market value or cost. The cost of crude oil and products is determined primarily using the last-in, first-out (LIFO) method. LIFO was selected over the alternative first-in, first-out and average cost methods because it provides a better matching of current costs with the revenues generated in the period. </t>
        </is>
      </c>
    </row>
    <row r="10">
      <c r="A10" s="4" t="inlineStr">
        <is>
          <t>Investments</t>
        </is>
      </c>
      <c r="B10" s="4" t="inlineStr">
        <is>
          <t xml:space="preserve">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earnings of these investments is included in “Investment and other income” in the Consolidated statement of income. Investments in equity securities, other than consolidated subsidiaries and equity method investments, are measured at fair value, with changes in the fair value recognized in net income. The company uses a modified approach for equity securities that do not have a readily determinable fair value. This modified approach measures investments at cost minus impairment, if any, plus or minus changes resulting from observable price changes in orderly transactions in similar investments of the same issuer. Dividends from these investments are included in “Investment and other income”. </t>
        </is>
      </c>
    </row>
    <row r="11">
      <c r="A11" s="4" t="inlineStr">
        <is>
          <t>Property, plant and equipment</t>
        </is>
      </c>
      <c r="B11" s="4" t="inlineStr">
        <is>
          <t>Property, plant and equipment Cost basis Imperial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Interest costs incurred to finance expenditures during the construction phase of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method or the straight-line method, which is based on estimated asset service life taking obsolescence into consideration. Depreciation and depletion for assets associated with producing properties begin at the time when production commences on a regular basis. Depreciation for other assets begins when the asset is in place and ready for its intended use. Assets under construction are not depreciated or depleted.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mpany uses straight-line depreciation to ensure the asset is fully depreciated by the end of its useful life. Investments in mining heavy equipment and certain ore processing plant assets at oil sands mining properties are depreciated on a straight-line basis over a maximum of 15 years and 50 years respectively. Depreciation of other plant and equipment is calculated using the straight-line method, based on the estimated service life of the asset.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This approach was applied in 2021, with the corresponding effect on depreciation expense being immaterial compared to prior periods. For 2022 and 2023, all properties have sufficient reserves at current SEC prices which will enable equitable allocation of cost over the economic lives of the Upstream assets. Investments in refinery and chemical process manufacturing equipment are generally depreciated on a straight-line basis over a 25-year life. Maintenance and repairs, including planned major maintenance, are expensed as incurred. Major renewals and improvements are capitalized and the assets replaced are retired. Impairment assessment The company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mpany has a robust process to monitor for indicators of potential impairment across its asset groups throughout the year. This process is aligned with the requirements of ASC 360 and ASC 932 and relies, in part, on the company’s planning and budgeting cycle. Asset valuation analysis, profitability reviews and other periodic control processes assist the company in assessing whether events or changes in circumstances indicate the carrying amounts of any of its assets may not be recoverable. Because the lifespans of the vast majority of the company’s major assets are measured in decades, the future cash flows of these assets are predominantly based on long-term oil and natural gas commodity prices, industry margins, and development and production costs. Significant reductions in the company’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including indicators outlined in ASC 360 can be indicators of potential impairment as well. In general, Imperial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mpany expects that oil and gas prices and industry margins will experience significant volatility. Consequently, these assets will experience periods of higher earnings and periods of lower earnings, or even losses. In assessing whether events or changes in circumstances indicate the carrying value of an asset may not be recoverable, the company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day-of-month prices in the year. These prices represent discrete points in time and could be higher or lower than the company’s price assumptions which are used for impairment assessments. The company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Outlook for Energy and cash flow assessment The annual planning and budgeting process, known as the company plan, is the mechanism by which resources (capital, operating expenses and people) are allocated across the company. The foundation for the energy supply and demand assumptions supporting the company plan begins with Exxon Mobil Corporation’s Outlook for Energy (the Outlook), which contains demand and supply projections based on its assessment of current trends in technology, government policies, consumer preferences, geopolitics, economic development, and other factors. Reflective of the existing global policy environment, the Outlook does not project the degree of required future policy and technology advancement and deployment for the world or the company, to meet net zero by 2050. As future policies and technology advancements emerge, they will be incorporated into the Outlook, and consequently, the company’s business plans will be updated accordingly. If events or changes in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assumptions developed in the company plan, which is reviewed and approved by the board of directors, and are consistent with the criteria management uses to evaluate investment opportunities. These evaluations make use of the company’s assumptions of future capital allocations, crude oil and natural gas commodity prices including price differentials, refining and chemical margins, volumes, development and operating costs, including greenhouse gas emissions prices, and foreign currency exchange rates. Volumes are based on projected field and facility production profiles, throughput, or sales. Management’s estimate of upstream production volumes used for projected cash flows makes use of proved reserve quantities and may include risk-adjusted unproved reserve quantities. The greenhouse gas emission prices reflect existing or anticipated policy actions of applicable provincial and federal governments. Fair value of impaired assets An asset group is impaired if its estimated future undiscounted cash flows are less than the asset group’s carrying value. Impairments are measured by the excess of the carrying value over fair value. The assessment of fair value is based 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 estimates Unproved properties are assessed periodically to determine whether they have been impaired. Significant unproved properties are assessed for impairment individually, and valuation allowances against the capitalized costs are recorded based on the company’s future development plans, the estimated economic chance of success and the length of time that the company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mpany.</t>
        </is>
      </c>
    </row>
    <row r="12">
      <c r="A12" s="4" t="inlineStr">
        <is>
          <t>Asset retirement obligations and other environmental liabilities</t>
        </is>
      </c>
      <c r="B12" s="4" t="inlineStr">
        <is>
          <t>Asset retirement obligations and other environmental liabilities The company incurs retirement obligations for certain assets. The fair values of these obligations are recorded as liabilities on a discounted basis, which is typically at the time the assets are installed. In the estimation of fair value, the company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generally have indeterminate lives based on plans for continued operations, and as such, the fair value of the conditional legal obligations cannot be measured, since it is impossible to estimate the future settlement dates of such obligations. On page 93 , note 5 to the consolidated financial statements provides a three-year continuity table detailing the changes in asset retirement obligations.</t>
        </is>
      </c>
    </row>
    <row r="13">
      <c r="A13" s="4" t="inlineStr">
        <is>
          <t>Foreign-currency translation</t>
        </is>
      </c>
      <c r="B13" s="4" t="inlineStr">
        <is>
          <t>Foreign-currency translation Monetary assets and liabilities in foreign currencies have been translated at the rates of exchange prevailing on December 31. Any exchange gains or losses are recognized in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income (U.S. GAAP) - CAD ($)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Revenues</t>
        </is>
      </c>
      <c r="B4" s="5" t="n">
        <v>59413</v>
      </c>
      <c r="C4" s="5" t="n">
        <v>37508</v>
      </c>
      <c r="D4" s="5" t="n">
        <v>22284</v>
      </c>
    </row>
    <row r="5">
      <c r="A5" s="4" t="inlineStr">
        <is>
          <t>Investment and other income (note 8, 18)</t>
        </is>
      </c>
      <c r="B5" s="6" t="n">
        <v>257</v>
      </c>
      <c r="C5" s="6" t="n">
        <v>82</v>
      </c>
      <c r="D5" s="6" t="n">
        <v>104</v>
      </c>
    </row>
    <row r="6">
      <c r="A6" s="4" t="inlineStr">
        <is>
          <t>Total revenues and other income</t>
        </is>
      </c>
      <c r="B6" s="6" t="n">
        <v>59670</v>
      </c>
      <c r="C6" s="6" t="n">
        <v>37590</v>
      </c>
      <c r="D6" s="6" t="n">
        <v>22388</v>
      </c>
    </row>
    <row r="7">
      <c r="A7" s="3" t="inlineStr">
        <is>
          <t>Expenses</t>
        </is>
      </c>
      <c r="B7" s="4" t="inlineStr">
        <is>
          <t xml:space="preserve"> </t>
        </is>
      </c>
      <c r="C7" s="4" t="inlineStr">
        <is>
          <t xml:space="preserve"> </t>
        </is>
      </c>
      <c r="D7" s="4" t="inlineStr">
        <is>
          <t xml:space="preserve"> </t>
        </is>
      </c>
    </row>
    <row r="8">
      <c r="A8" s="4" t="inlineStr">
        <is>
          <t>Exploration (note 15)</t>
        </is>
      </c>
      <c r="B8" s="6" t="n">
        <v>5</v>
      </c>
      <c r="C8" s="6" t="n">
        <v>32</v>
      </c>
      <c r="D8" s="6" t="n">
        <v>13</v>
      </c>
    </row>
    <row r="9">
      <c r="A9" s="4" t="inlineStr">
        <is>
          <t>Purchase of crude oil and products</t>
        </is>
      </c>
      <c r="B9" s="6" t="n">
        <v>37742</v>
      </c>
      <c r="C9" s="6" t="n">
        <v>23174</v>
      </c>
      <c r="D9" s="6" t="n">
        <v>13293</v>
      </c>
    </row>
    <row r="10">
      <c r="A10" s="4" t="inlineStr">
        <is>
          <t>Production and manufacturing (note 11)</t>
        </is>
      </c>
      <c r="B10" s="6" t="n">
        <v>7404</v>
      </c>
      <c r="C10" s="6" t="n">
        <v>6316</v>
      </c>
      <c r="D10" s="6" t="n">
        <v>5535</v>
      </c>
    </row>
    <row r="11">
      <c r="A11" s="4" t="inlineStr">
        <is>
          <t>Selling and general</t>
        </is>
      </c>
      <c r="B11" s="6" t="n">
        <v>882</v>
      </c>
      <c r="C11" s="6" t="n">
        <v>784</v>
      </c>
      <c r="D11" s="6" t="n">
        <v>741</v>
      </c>
    </row>
    <row r="12">
      <c r="A12" s="4" t="inlineStr">
        <is>
          <t>Federal excise tax and fuel charge</t>
        </is>
      </c>
      <c r="B12" s="6" t="n">
        <v>2179</v>
      </c>
      <c r="C12" s="6" t="n">
        <v>1928</v>
      </c>
      <c r="D12" s="6" t="n">
        <v>1736</v>
      </c>
    </row>
    <row r="13">
      <c r="A13" s="4" t="inlineStr">
        <is>
          <t>Depreciation and depletion (includes impairments) (note 2, 11)</t>
        </is>
      </c>
      <c r="B13" s="6" t="n">
        <v>1897</v>
      </c>
      <c r="C13" s="6" t="n">
        <v>1977</v>
      </c>
      <c r="D13" s="6" t="n">
        <v>3293</v>
      </c>
    </row>
    <row r="14">
      <c r="A14" s="4" t="inlineStr">
        <is>
          <t>Non-service pension and postretirement benefit</t>
        </is>
      </c>
      <c r="B14" s="6" t="n">
        <v>17</v>
      </c>
      <c r="C14" s="6" t="n">
        <v>42</v>
      </c>
      <c r="D14" s="6" t="n">
        <v>121</v>
      </c>
    </row>
    <row r="15">
      <c r="A15" s="4" t="inlineStr">
        <is>
          <t>Financing</t>
        </is>
      </c>
      <c r="B15" s="6" t="n">
        <v>60</v>
      </c>
      <c r="C15" s="6" t="n">
        <v>54</v>
      </c>
      <c r="D15" s="6" t="n">
        <v>64</v>
      </c>
    </row>
    <row r="16">
      <c r="A16" s="4" t="inlineStr">
        <is>
          <t>Total expenses</t>
        </is>
      </c>
      <c r="B16" s="6" t="n">
        <v>50186</v>
      </c>
      <c r="C16" s="6" t="n">
        <v>34307</v>
      </c>
      <c r="D16" s="6" t="n">
        <v>24796</v>
      </c>
    </row>
    <row r="17">
      <c r="A17" s="4" t="inlineStr">
        <is>
          <t>Income (loss) before income taxes</t>
        </is>
      </c>
      <c r="B17" s="6" t="n">
        <v>9484</v>
      </c>
      <c r="C17" s="6" t="n">
        <v>3283</v>
      </c>
      <c r="D17" s="6" t="n">
        <v>-2408</v>
      </c>
    </row>
    <row r="18">
      <c r="A18" s="4" t="inlineStr">
        <is>
          <t>Income taxes (note 3)</t>
        </is>
      </c>
      <c r="B18" s="6" t="n">
        <v>2144</v>
      </c>
      <c r="C18" s="6" t="n">
        <v>804</v>
      </c>
      <c r="D18" s="6" t="n">
        <v>-551</v>
      </c>
    </row>
    <row r="19">
      <c r="A19" s="4" t="inlineStr">
        <is>
          <t>Net income (loss)</t>
        </is>
      </c>
      <c r="B19" s="5" t="n">
        <v>7340</v>
      </c>
      <c r="C19" s="5" t="n">
        <v>2479</v>
      </c>
      <c r="D19" s="5" t="n">
        <v>-1857</v>
      </c>
    </row>
    <row r="20">
      <c r="A20" s="3" t="inlineStr">
        <is>
          <t>Per share information (Canadian dollars)</t>
        </is>
      </c>
      <c r="B20" s="4" t="inlineStr">
        <is>
          <t xml:space="preserve"> </t>
        </is>
      </c>
      <c r="C20" s="4" t="inlineStr">
        <is>
          <t xml:space="preserve"> </t>
        </is>
      </c>
      <c r="D20" s="4" t="inlineStr">
        <is>
          <t xml:space="preserve"> </t>
        </is>
      </c>
    </row>
    <row r="21">
      <c r="A21" s="4" t="inlineStr">
        <is>
          <t>Net income (loss) per common share - basic (note 10) (in CAD per share)</t>
        </is>
      </c>
      <c r="B21" s="7" t="n">
        <v>11.47</v>
      </c>
      <c r="C21" s="7" t="n">
        <v>3.48</v>
      </c>
      <c r="D21" s="7" t="n">
        <v>-2.53</v>
      </c>
    </row>
    <row r="22">
      <c r="A22" s="4" t="inlineStr">
        <is>
          <t>Net income (loss) per common share - diluted (note 10) (in CAD per share)</t>
        </is>
      </c>
      <c r="B22" s="7" t="n">
        <v>11.44</v>
      </c>
      <c r="C22" s="7" t="n">
        <v>3.48</v>
      </c>
      <c r="D22" s="7" t="n">
        <v>-2.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 Upstream Downstream Chemical millions of Canadian dollars 2022 2021 2020 2022 2021 2020 2022 2021 2020 Revenues and other income Revenues (a) (b) 494 5,863 6,263 57,466 30,207 15,178 1,453 1,438 843 Intersegment sales (c) 19,135 9,956 2,527 7,476 4,520 1,480 523 319 165 Investment and other income (note 8, 18) 135 12 7 43 59 78 — 1 — 19,764 15,831 8,797 64,985 34,786 16,736 1,976 1,758 1,008 Expenses Exploration (note 15) 5 32 13 — — — — — — Purchases of crude oil and products (c) (note 11) 7,971 7,492 4,834 55,569 29,505 12,047 1,330 966 579 Production and manufacturing (note 11) 5,491 4,661 3,852 1,640 1,445 1,468 273 210 215 Selling and general — — — 653 572 619 85 90 92 Federal excise tax and fuel charge — — — 2,177 1,928 1,736 2 — — Depreciation and depletion (d) (note 11) 1,673 1,775 3,084 179 158 166 18 18 19 Non-service pension and postretirement benefit — — — — — — — — — Financing (note 12) 5 15 3 1 — — — — — Total expenses 15,145 13,975 11,786 60,219 33,608 16,036 1,708 1,284 905 Income (loss) before income taxes (note 11) 4,619 1,856 (2,989) 4,766 1,178 700 268 474 103 Income tax expense (benefit) (note 3) 974 461 (671) 1,144 283 147 64 113 25 Net income (loss) (c) (note 11) 3,645 1,395 (2,318) 3,622 895 553 204 361 78 Cash flows from (used in) operating activities (c) 5,834 4,913 286 4,415 179 470 276 421 114 Capital and exploration expenditures (e) 1,128 632 561 295 476 251 10 8 21 Property, plant and equipment Cost 45,784 48,200 47,693 6,926 6,772 6,321 995 984 975 Accumulated depreciation and depletion (18,835) (20,389) (18,786) (4,143) (4,096) (3,962) (741) (721) (699) Net property, plant and equipment (f) 26,949 27,811 28,907 2,783 2,676 2,359 254 263 276 Total assets (c) 28,830 29,416 31,835 9,277 7,945 4,554 491 474 408 Corporate and other Eliminations Consolidated millions of Canadian dollars 2022 2021 2020 2022 2021 2020 2022 2021 2020 Revenues and other income Revenues (a) (b) — — — — — — 59,413 37,508 22,284 Intersegment sales (c) — — — (27,134) (14,795) (4,172) — — — Investment and other income (note 8, 18) 79 10 19 — — — 257 82 104 79 10 19 (27,134) (14,795) (4,172) 59,670 37,590 22,388 Expenses Exploration (note 15) — — — — — — 5 32 13 Purchases of crude oil and products (c) (note 11) — — — (27,128) (14,789) (4,167) 37,742 23,174 13,293 Production and manufacturing (note 11) — — — — — — 7,404 6,316 5,535 Selling and general 150 128 35 (6) (6) (5) 882 784 741 Federal excise tax and fuel charge — — — — — — 2,179 1,928 1,736 Depreciation and depletion (d) (note 11) 27 26 24 — — — 1,897 1,977 3,293 Non-service pension and postretirement benefit 17 42 121 — — — 17 42 121 Financing (note 12) 54 39 61 — — — 60 54 64 Total expenses 248 235 241 (27,134) (14,795) (4,172) 50,186 34,307 24,796 Income (loss) before income taxes (note 11) (169) (225) (222) — — — 9,484 3,283 (2,408) Income tax expense (benefit) (note 3) (38) (53) (52) — — — 2,144 804 (551) Net income (loss) (c) (note 11) (131) (172) (170) — — — 7,340 2,479 (1,857) Cash flows from (used in) operating activities (c) (59) (47) (64) 16 10 (8) 10,482 5,476 798 Capital and exploration expenditures (e) 57 24 41 — — — 1,490 1,140 874 Property, plant and equipment Cost 863 806 782 — — — 54,568 56,762 55,771 Accumulated depreciation and depletion (343) (316) (290) — — — (24,062) (25,522) (23,737) Net property, plant and equipment (f) 520 490 492 — — — 30,506 31,240 32,034 Total assets (c) 5,312 3,196 1,632 (386) (249) (398) 43,524 40,782 38,031 </t>
        </is>
      </c>
    </row>
    <row r="5">
      <c r="A5" s="4" t="inlineStr">
        <is>
          <t>Disaggregation of Revenue</t>
        </is>
      </c>
      <c r="B5" s="4" t="inlineStr">
        <is>
          <t xml:space="preserve">Revenues millions of Canadian dollars 2022 2021 2020 Revenue from contracts with customers 52,265 34,275 22,199 Revenue outside the scope of ASC 606 7,148 3,233 85 Total 59,413 37,508 22,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millions of Canadian dollars 2022 2021 2020 Current income tax expense (benefit) (a) 2,228 711 (27) Deferred income tax expense (benefit) (a) (84) 93 (524) Total income tax expense (benefit) (a) 2,144 804 (551) Statutory corporate tax rate (percent) 24.1 24.0 25.0 Increase (decrease) resulting from: Enacted tax rate change (a) — — 0.1 Other (b) (1.5) 0.5 (2.2) Effective income tax rate (percent) 22.6 24.5 22.9 (a) On June 28, 2019, the Alberta government enacted a 4 percent decrease in the provincial tax rate, from 12 percent to 8 percent by 2022. On December 9, 2020, the Alberta government enacted an accelerated decrease in the province’s general corporate income tax rate from 10 percent to 8 percent, effective July 1, 2020. The cumulative effect of the 2020 legislative tax changes on the company’s financial statements was immaterial. (b) Other primarily relates to disposals, prior year adjustments and re-assessments. In 2022, the company's sale of its interests in XTO Energy Canada decreased the effective income tax rate by 1.3 percent.</t>
        </is>
      </c>
    </row>
    <row r="5">
      <c r="A5" s="4" t="inlineStr">
        <is>
          <t>Components of Deferred Income Tax Liabilities and Assets</t>
        </is>
      </c>
      <c r="B5" s="4" t="inlineStr">
        <is>
          <t xml:space="preserve">Components of deferred income tax liabilities and assets as at December 31 were: millions of Canadian dollars 2022 2021 2020 Depreciation and amortization 5,388 5,284 5,319 Successful drilling and land acquisitions 236 331 363 Pension and benefits (105) (303) (534) Asset retirement obligation (529) (418) (403) Capitalized interest 127 120 120 LIFO inventory valuation (454) (413) (150) Tax loss carryforwards (84) (42) (460) Valuation allowance 73 — — Other (53) (101) (154) Net deferred income tax liabilities 4,599 4,458 4,101 </t>
        </is>
      </c>
    </row>
    <row r="6">
      <c r="A6" s="4" t="inlineStr">
        <is>
          <t>Unrecognized Tax Benefits</t>
        </is>
      </c>
      <c r="B6" s="4" t="inlineStr">
        <is>
          <t xml:space="preserve">The following table summarizes the movement in unrecognized tax benefits: millions of Canadian dollars 2022 2021 2020 Balance as of January 1 47 36 35 Additions based on current year’s tax position 12 16 2 Additions for prior years’ tax positions 10 — — Settlements with tax authorities (9) (5) (1) Balance as of December 31 60 47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Assumptions Used to Determine Benefit Obligations</t>
        </is>
      </c>
      <c r="B4" s="4" t="inlineStr">
        <is>
          <t xml:space="preserve">The benefit obligations and plan assets associated with the company’s defined benefit plans are measured on December 31. Pension benefits Other postretirement 2022 2021 2022 2021 Assumptions used to determine benefit obligations at December 31 (percent) Discount rate 5.10 3.00 5.10 3.00 Long-term rate of compensation increase 4.00 4.00 4.00 4.00 millions of Canadian dollars Change in benefit obligation Benefit obligation at January 1 9,850 10,716 818 873 Service cost 280 324 23 28 Interest cost 295 271 24 22 Actuarial loss (gain) (a) (2,528) (925) (248) (83) Benefits paid (b) (523) (536) (28) (22) Benefit obligation at December 31 7,374 9,850 589 818 Accumulated benefit obligation at December 31 6,820 8,885 (a) Actuarial loss (gain) primarily driven by changes in the year-end discount rate and salary experience. (b) Benefit payments for funded and unfunded plans. </t>
        </is>
      </c>
    </row>
    <row r="5">
      <c r="A5" s="4" t="inlineStr">
        <is>
          <t>Change in Plan Assets of Pension and Other Postretirement Benefits</t>
        </is>
      </c>
      <c r="B5" s="4" t="inlineStr">
        <is>
          <t xml:space="preserve"> Pension benefits Other postretirement millions of Canadian dollars 2022 2021 2022 2021 Change in plan assets Fair value at January 1 9,440 9,426 Actual return (loss) gain (1,594) 319 Company contributions 174 164 Benefits paid (a) (479) (469) Fair value at December 31 7,541 9,440 Plan assets in excess of (less than) projected benefit obligation at December 31 Funded plans 543 89 Unfunded plans (376) (499) (589) (818) Total (b) 167 (410) (589) (818) (a) Benefit payments for funded plans only. (b) Fair value of assets less projected benefit obligation shown above. </t>
        </is>
      </c>
    </row>
    <row r="6">
      <c r="A6" s="4" t="inlineStr">
        <is>
          <t>Amounts Recorded in Consolidated Balance Sheet and Accumulated Other Comprehensive Income</t>
        </is>
      </c>
      <c r="B6" s="4" t="inlineStr">
        <is>
          <t xml:space="preserve"> Pension benefits Other postretirement millions of Canadian dollars 2022 2021 2022 2021 Amounts recorded in the Consolidated balance sheet consist of: Other assets, including intangibles - net 543 190 — — Current liabilities (35) (26) (28) (30) Other long-term obligations (341) (574) (561) (788) Total recorded 167 (410) (589) (818) Amounts recorded in accumulated other comprehensive income consist of: Net actuarial loss (gain) 666 1,272 (84) 173 Prior service cost 235 252 — — Total recorded in accumulated other 901 1,524 (84) 173 </t>
        </is>
      </c>
    </row>
    <row r="7">
      <c r="A7" s="4" t="inlineStr">
        <is>
          <t>Assumptions Used to Determine Periodic Benefit Cost</t>
        </is>
      </c>
      <c r="B7" s="4" t="inlineStr">
        <is>
          <t xml:space="preserve"> Pension benefits Other postretirement 2022 2021 2020 2022 2021 2020 Assumptions used to determine net periodic benefit cost for years ended December 31 (percent) Discount rate 3.00 2.50 3.10 3.00 2.50 3.10 Long-term rate of return on funded assets 4.30 4.50 4.50 — — — Long-term rate of compensation increase 4.00 4.00 4.50 4.00 4.00 4.50 millions of Canadian dollars Components of net periodic benefit cost Service cost 280 324 305 23 28 24 Interest cost 295 271 308 24 22 24 Expected return on plan assets (412) (427) (391) — — — Amortization of prior service cost 17 17 14 — — — Amortization of actuarial loss (gain) 84 143 153 9 16 13 Net periodic benefit cost 264 328 389 56 66 61 Changes in amounts recorded in accumulated other comprehensive income Net actuarial loss (gain) (522) (817) 129 (248) (83) 152 Amortization of net actuarial (loss) gain included in (84) (143) (153) (9) (16) (13) Amortization of prior service cost included in net (17) (17) (14) — — — Total recorded in other comprehensive income (623) (977) (38) (257) (99) 139 Total recorded in net periodic benefit cost and (359) (649) 351 (201) (33) 200 </t>
        </is>
      </c>
    </row>
    <row r="8">
      <c r="A8" s="4" t="inlineStr">
        <is>
          <t>Schedule of Defined Benefit Plan Amounts Recognized in Other Comprehensive Income (Loss)</t>
        </is>
      </c>
      <c r="B8" s="4" t="inlineStr">
        <is>
          <t>A summary of the change in accumulated other comprehensive income is shown in the table below: Total pension and other postretirement benefits millions of Canadian dollars 2022 2021 2020 (Charge) credit to other comprehensive income, before-tax 880 1,076 (101) Deferred income tax (charge) credit (note 17) (215) (264) 23 (Charge) credit to other comprehensive income, after-tax 665 812 (78)</t>
        </is>
      </c>
    </row>
    <row r="9">
      <c r="A9" s="4" t="inlineStr">
        <is>
          <t>Fair Value of Pension Plan Assets Including Level within Fair Value Hierarchy</t>
        </is>
      </c>
      <c r="B9" s="4" t="inlineStr">
        <is>
          <t xml:space="preserve">The 2022 fair value of the pension plan assets, including the level within the fair value hierarchy, is shown in the table below: Fair value measurements at December 31, 2022, using: millions of Canadian dollars Total Level 1 Level 2 Level 3 Net Asset Asset class Equity securities Canadian 96 96 Non-Canadian 2,215 2,215 Debt securities - Canadian Corporate 1,156 1,156 Government 3,842 3,842 Asset backed 2 2 Equities – Venture capital 199 199 Cash 31 10 21 Total plan assets at fair value 7,541 10 7,531 The 2021 fair value of the pension plan assets, including the level within the fair value hierarchy, is shown in the table below: Fair value measurements at December 31, 2021, using: millions of Canadian dollars Total Level 1 Level 2 Level 3 Net Asset Asset class Equity securities Canadian 247 247 Non-Canadian 2,539 2,539 Debt securities - Canadian Corporate 1,496 1,496 Government 4,865 4,865 Asset backed 1 1 Equities – Venture capital 249 249 Cash 43 36 7 Total plan assets at fair value 9,440 36 9,404 </t>
        </is>
      </c>
    </row>
    <row r="10">
      <c r="A10" s="4" t="inlineStr">
        <is>
          <t>Pension Plans with Accumulated Benefit Obligations in Excess of Plan Assets</t>
        </is>
      </c>
      <c r="B10" s="4" t="inlineStr">
        <is>
          <t xml:space="preserve">A summary of pension plans with accumulated benefit obligation and projected benefit obligation in excess of plan assets is shown in the table below: Pension benefits millions of Canadian dollars 2022 2021 For funded pension plans with projected benefit obligation in excess of plan assets: (a) (b) Projected benefit obligation — 1,132 Fair value of plan assets — 1,031 Projected benefit obligation less fair value of plan assets — 101 For unfunded pension plans covered by book reserves: Projected benefit obligation 376 499 Accumulated benefit obligation 353 461 (a) In 2022, the fair value of plan assets exceeded the projected benefit obligation for both the company sponsored plan and its proportionate share of a joint venture sponsored plan. (b) In 2021, projected benefit obligation exceeded the fair value of plan assets only for the company’s proportionate share of a joint venture sponsored pension plan. </t>
        </is>
      </c>
    </row>
    <row r="11">
      <c r="A11" s="4" t="inlineStr">
        <is>
          <t>Benefit Payments Expected</t>
        </is>
      </c>
      <c r="B11" s="4" t="inlineStr">
        <is>
          <t xml:space="preserve">Benefit payments expected in: millions of Canadian dollars Pension benefits Other postretirement 2023 480 29 2024 470 30 2025 470 30 2026 470 31 2027 470 31 2028 - 2032 2,360 1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ong-term obligation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Obligations</t>
        </is>
      </c>
      <c r="B4" s="4" t="inlineStr">
        <is>
          <t xml:space="preserve">millions of Canadian dollars 2022 2021 Employee retirement benefits (a) (note 4) 902 1,362 Asset retirement obligations and other environmental liabilities (b) (c) 2,150 1,713 Share-based incentive compensation liabilities (note 7) 101 79 Operating lease liability (note 13) 151 147 Other obligations 163 596 Total other long-term obligations 3,467 3,897 (a) Total recorded employee retirement benefits obligations also included $63 million in current liabilities (2021 – $56 million). (b) Total asset retirement obligations and other environmental liabilities also included $116 million in current liabilities (2021 – $102 million). (c) For 2022, the asset retirement obligations were discounted at 6 percent (2021 - 6 percent). Asset retirement obligations incurred in the current period were level 3 fair value measurements. </t>
        </is>
      </c>
    </row>
    <row r="5">
      <c r="A5" s="4" t="inlineStr">
        <is>
          <t>Schedule of Asset Retirement Obligations</t>
        </is>
      </c>
      <c r="B5" s="4" t="inlineStr">
        <is>
          <t xml:space="preserve">The following table summarizes the activity in the liability for asset retirement obligations: millions of Canadian dollars 2022 2021 2020 Balance as at January 1 1,721 1,674 1,400 Additions (deductions) 415 6 265 Accretion 101 99 82 Settlement (59) (58) (73) Balance as at December 31 2,178 1,721 1,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inancial and 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et Long Short Position Of Derivative Instruments</t>
        </is>
      </c>
      <c r="B4" s="4" t="inlineStr">
        <is>
          <t>At December 31, the net notional long / (short) position of derivative instruments was: thousands of barrels 2022 2021 Crude 1,800 7,390 Products (350) (560)</t>
        </is>
      </c>
    </row>
    <row r="5">
      <c r="A5" s="4" t="inlineStr">
        <is>
          <t>Summary of Realized and Unrealized Gain or (Loss) on Derivative Instruments</t>
        </is>
      </c>
      <c r="B5" s="4" t="inlineStr">
        <is>
          <t>Realized and unrealized gain or (loss) on derivative instruments recognized in the Consolidated statement of income is included in the following lines on a before-tax basis: millions of Canadian dollars 2022 2021 2020 Revenues 148 (46) (13) Purchases of crude oil and products — (33) (21) Total 148 (79) (34)</t>
        </is>
      </c>
    </row>
    <row r="6">
      <c r="A6" s="4" t="inlineStr">
        <is>
          <t>Summary of Estimated Fair Value of Financial Instruments</t>
        </is>
      </c>
      <c r="B6" s="4" t="inlineStr">
        <is>
          <t>The estimated fair value of derivative instruments, and the related hierarchy level for the fair value measurement is as follows: At December 31, 2022 millions of Canadian dollars Fair value Effect of Effect of Net Level 1 Level 2 Level 3 Total Assets Derivative assets (a) 17 32 — 49 (27) — 22 L iabilities Derivative liabilities (b) 21 20 — 41 (27) (4) 10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 At December 31, 2021 millions of Canadian dollars Fair value Effect of Effect of Net Level 1 Level 2 Level 3 Total Assets Derivative assets (a) 24 17 — 41 (31) — 10 L iabilities Derivative liabilities (b) 31 12 — 43 (31) (7) 5 (a) Included in the Consolidated balance sheet line: “Materials, supplies and prepaid expenses”, “Accounts receivable - net” and “Other assets, including intangibles - net”. (b) Included in the Consolidated balance sheet line: “Accounts payable and accrued liabilities” and “Other long-term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rogram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ized Information about Incentive Share, Deferred Share and Restricted Stock Units</t>
        </is>
      </c>
      <c r="B4" s="4" t="inlineStr">
        <is>
          <t xml:space="preserve">The following table summarizes information about these units for the year ended December 31, 2022: Restricted Deferred Outstanding at January 1, 2022 3,950,615 166,665 Granted 884,140 13,219 Vested / Exercised (787,110) — Forfeited and cancelled (11,290) — Outstanding at December 31, 2022 4,036,355 179,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and other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Gains and Losses on Asset Sales</t>
        </is>
      </c>
      <c r="B4" s="4" t="inlineStr">
        <is>
          <t xml:space="preserve">Investment and other income includes gains and losses on asset sales as follows: millions of Canadian dollars 2022 2021 2020 Proceeds from asset sales 904 81 82 Book value of asset sales 746 32 47 Gain (loss) on asset sales, before tax (a) 158 49 35 Gain (loss) on asset sales, after tax (a) 241 43 32 (a) 2022 included a gain of $116 million ($208 million, after tax) from the sale of interests in XTO Energy Canada, which included the removal of a deferred tax liabil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on shares (Tables)</t>
        </is>
      </c>
      <c r="B1" s="2" t="inlineStr">
        <is>
          <t>12 Months Ended</t>
        </is>
      </c>
    </row>
    <row r="2">
      <c r="B2" s="2" t="inlineStr">
        <is>
          <t>Dec. 31, 2022</t>
        </is>
      </c>
    </row>
    <row r="3">
      <c r="A3" s="3" t="inlineStr">
        <is>
          <t>Equity [Abstract]</t>
        </is>
      </c>
      <c r="B3" s="4" t="inlineStr">
        <is>
          <t xml:space="preserve"> </t>
        </is>
      </c>
    </row>
    <row r="4">
      <c r="A4" s="4" t="inlineStr">
        <is>
          <t>Summary of Common Shares</t>
        </is>
      </c>
      <c r="B4" s="4" t="inlineStr">
        <is>
          <t xml:space="preserve">At December 31 thousands of shares 2022 2021 Authorized 1,100,000 1,100,000 Common shares outstanding 584,153 678,080 </t>
        </is>
      </c>
    </row>
    <row r="5">
      <c r="A5" s="4" t="inlineStr">
        <is>
          <t>Common Share Activities</t>
        </is>
      </c>
      <c r="B5" s="4" t="inlineStr">
        <is>
          <t xml:space="preserve">The company’s common share activities are summarized below: Thousands of Millions of Balance as at January 1, 2020 743,902 1,375 Issued under employee share-based awards 7 — Purchases at stated value (9,832) (18) Balance as at December 31, 2020 734,077 1,357 Issued under employee share-based awards 7 — Purchases at stated value (56,004) (105) Balance as at December 31, 2021 678,080 1,252 Issued under employee share-based awards — — Purchases at stated value (93,927) (173) Balance as at December 31, 2022 584,153 1,079 </t>
        </is>
      </c>
    </row>
    <row r="6">
      <c r="A6" s="4" t="inlineStr">
        <is>
          <t>Calculation of Basic and Diluted Earnings Per Share</t>
        </is>
      </c>
      <c r="B6" s="4" t="inlineStr">
        <is>
          <t>The following table provides the calculation of basic and diluted earnings per common share and the dividends declared by the company on its outstanding common shares: 2022 2021 2020 Net income (loss) per common share – basic Net income (loss) (millions of Canadian dollars) 7,340 2,479 (1,857) Weighted-average number of common shares outstanding (millions of shares) 640.2 711.6 735.3 Net income (loss) per common share (dollars) 11.47 3.48 (2.53) Net income (loss) per common share – diluted Net income (loss) (millions of Canadian dollars) 7,340 2,479 (1,857) Weighted-average number of common shares outstanding (millions of shares) 640.2 711.6 735.3 Effect of employee share-based awards (millions of shares) (a) 1.3 1.6 — Weighted-average number of common shares outstanding, assuming dilution (millions of shares) 641.5 713.2 735.3 Net income (loss) per common share (dollars) 11.44 3.48 (2.53) Dividends per common share – declared (dollars) 1.46 1.03 0.88 (a) For 2020, the Net income (loss) per common share – diluted excludes the effect of 1.9 million employee share-based awards. Share-based awards have the potential to dilute basic earnings per share in the fu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ventories of Crude Oil and Products</t>
        </is>
      </c>
      <c r="B4" s="4" t="inlineStr">
        <is>
          <t xml:space="preserve">Inventories of crude oil and products at year-end consisted of the following: millions of Canadian dollars 2022 2021 Crude oil 809 674 Petroleum products 471 310 Chemical products 76 73 Other 158 45 Total 1,514 1,1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ng and additional notes and loans payable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Financing and Additional Notes and Loans Payable Information</t>
        </is>
      </c>
      <c r="B4" s="4" t="inlineStr">
        <is>
          <t xml:space="preserve">millions of Canadian dollars 2022 2021 2020 Debt-related interest (a) 111 63 102 Capitalized interest (57) (24) (41) Net interest expense 54 39 61 Other interest 6 15 3 Total financing (b) 60 54 64 (a) Includes related party interest with ExxonMobil. (b) The weighted-average interest rate on short-term borrowings in 2022 was 2.0 percent (2021 – 0.2 percent, 2020 – 0.8 percent) and on long-term borrowings, with ExxonMobil, in 2022 was 1.9 percent (2021 – 0.6 percent, 2020 – 1.4 perc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income (Parenthetical) - CAD ($) $ in Million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Amounts from related parties included in revenues, (note 16).</t>
        </is>
      </c>
      <c r="B4" s="4" t="inlineStr">
        <is>
          <t>[1]</t>
        </is>
      </c>
      <c r="C4" s="5" t="n">
        <v>17042</v>
      </c>
      <c r="D4" s="5" t="n">
        <v>8777</v>
      </c>
      <c r="E4" s="5" t="n">
        <v>5107</v>
      </c>
    </row>
    <row r="5">
      <c r="A5" s="4" t="inlineStr">
        <is>
          <t>Amounts to related parties included in purchases of crude oil and products, (note 16).</t>
        </is>
      </c>
      <c r="B5" s="4" t="inlineStr">
        <is>
          <t>[2]</t>
        </is>
      </c>
      <c r="C5" s="6" t="n">
        <v>3795</v>
      </c>
      <c r="D5" s="6" t="n">
        <v>2737</v>
      </c>
      <c r="E5" s="6" t="n">
        <v>2484</v>
      </c>
    </row>
    <row r="6">
      <c r="A6" s="4" t="inlineStr">
        <is>
          <t>Amounts to related parties included in production and manufacturing, and selling and general expenses, (note 16).</t>
        </is>
      </c>
      <c r="B6" s="4" t="inlineStr">
        <is>
          <t>[3]</t>
        </is>
      </c>
      <c r="C6" s="6" t="n">
        <v>460</v>
      </c>
      <c r="D6" s="6" t="n">
        <v>420</v>
      </c>
      <c r="E6" s="6" t="n">
        <v>579</v>
      </c>
    </row>
    <row r="7">
      <c r="A7" s="4" t="inlineStr">
        <is>
          <t>Amounts to related parties included in financing, (note 16).</t>
        </is>
      </c>
      <c r="B7" s="4" t="inlineStr">
        <is>
          <t>[4]</t>
        </is>
      </c>
      <c r="C7" s="5" t="n">
        <v>78</v>
      </c>
      <c r="D7" s="5" t="n">
        <v>28</v>
      </c>
      <c r="E7" s="5" t="n">
        <v>61</v>
      </c>
    </row>
    <row r="8"/>
    <row r="9">
      <c r="A9" s="4" t="inlineStr">
        <is>
          <t>[1] (a) Amounts from related parties included in revenues, (note 16). 17,042 8,777 5,107 (b) Amounts to related parties included in purchases of crude oil and products, (note 16). 3795 2737 2484 (c) Amounts to related parties included in production and manufacturing, 460 420 579 (d) Amounts to related parties included in financing, (note 16). 78 28 61</t>
        </is>
      </c>
    </row>
  </sheetData>
  <mergeCells count="4">
    <mergeCell ref="A1:B2"/>
    <mergeCell ref="C1:E1"/>
    <mergeCell ref="A8:D8"/>
    <mergeCell ref="A9:D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table below summarizes the total lease cost incurred: 2022 2021 2020 millions of Canadian dollars Operating leases Finance Operating leases Finance Operating leases Finance Operating lease cost 119 123 157 Short-term and other (net of sublease rental income) 40 19 40 Amortization of right of use assets 19 17 29 Interest on lease liabilities 30 33 38 Total lease cost 159 49 142 50 197 67 </t>
        </is>
      </c>
    </row>
    <row r="5">
      <c r="A5" s="4" t="inlineStr">
        <is>
          <t>Schedule Of Operating Leases and Finance Leases Recorded In Balance Sheet</t>
        </is>
      </c>
      <c r="B5" s="4" t="inlineStr">
        <is>
          <t>The following table summarizes the amounts related to operating leases and finance leases recorded on the Consolidated balance sheet, weighted-average remaining lease term and weighted-average discount rates applied at December 31: 2022 2021 millions of Canadian dollars Operating Finance Operating Finance Right of use assets Included in Other assets, including intangibles - net 245 245 Included in Property, plant and equipment, less 618 637 accumulated depreciation and depletion Total right of use assets 245 618 245 637 Lease liability due within one year Included in Accounts payable and accrued liabilities 100 — 102 — Included in Notes and loans payable 22 22 L ong-term lease liability Included in Other long-term obligations 151 — 147 — Included in Long-term debt 586 607 Total lease liability 251 608 249 629 Weighted-average remaining lease term (years) 5 37 4 38 Weighted-average discount rate (percent) 1.1 4.7 1.2 4.8</t>
        </is>
      </c>
    </row>
    <row r="6">
      <c r="A6" s="4" t="inlineStr">
        <is>
          <t>Maturity Of Lease Liabilities</t>
        </is>
      </c>
      <c r="B6" s="4" t="inlineStr">
        <is>
          <t xml:space="preserve">The maturity analysis of the company’s lease liabilities as at December 31 are summarized below: 2022 millions of Canadian dollars Operating Finance Maturity analysis of lease liabilities 2023 102 50 2024 70 49 2025 15 46 2026 10 44 2027 10 43 2028 and beyond 56 900 Total lease payments 263 1,132 Discount to present value (12) (524) Total lease liability 251 608 </t>
        </is>
      </c>
    </row>
    <row r="7">
      <c r="A7" s="4" t="inlineStr">
        <is>
          <t>Schedule Of Measurement Of Lease Liabilities and Right Of Use Assets</t>
        </is>
      </c>
      <c r="B7" s="4" t="inlineStr">
        <is>
          <t xml:space="preserve"> 2022 2021 2020 millions of Canadian dollars Operating Finance Operating Finance Operating Finance Cash paid for amounts included in the measurement of lease liabilities Cash flows from operating activities 121 — 122 — 136 15 Cash flows from financing activities 22 20 20 Non-cash right of use assets recorded for lease liabilities In exchange for lease liabilities during the year 117 — 176 123 63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At December 31 millions of Canadian dollars 2022 2021 Long-term debt (a) (b) 3,447 4,447 Finance leases (c) 586 607 Total long-term debt 4,033 5,054 (a) Borrowed under an existing agreement with an affiliated company of ExxonMobil that provides for a long-term, variable-rate, Canadian dollar loan from ExxonMobil to the company of up to $7.75 billion at interest equivalent to Canadian market rates. The agreement is effective until June 30, 2025, cancelable if ExxonMobil provides at least 370 days advance written notice. (b) During the third quarter of 2022, the company decreased its long-term debt by $1 billion, partially repaying an existing facility with an affiliated company of ExxonMobil. (c) Finance leases are primarily associated with transportation facilities and services agreements. The average imputed interest rate was 4.7 percent in 2022 (2021 – 4.8 percent). Total finance lease obligations also include $22 million in current liabilities (2021 - $22 million). Principal payments on finance leases of approximately $20 million on average per year are due in each of the next four years after December 3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millions of Canadian dollars 2022 2021 2020 Balance at January 1 (1,177) (1,989) (1,911) Postretirement benefits liability adjustment: Current period change excluding amounts reclassified 582 679 (212) Amounts reclassified from accumulated other comprehensive income 83 133 134 Balance at December 31 (512) (1,177) (1,989)</t>
        </is>
      </c>
    </row>
    <row r="5">
      <c r="A5" s="4" t="inlineStr">
        <is>
          <t>Amounts Reclassified Out of Accumulated Other Comprehensive Income (Loss) - Before-Tax Income (Expense)</t>
        </is>
      </c>
      <c r="B5" s="4" t="inlineStr">
        <is>
          <t>Amounts reclassified out of accumulated other comprehensive income (loss) - before-tax income (expense): millions of Canadian dollars 2022 2021 2020 Amortization of postretirement benefits liability adjustment included in net benefit cost (a) (110) (176) (180) (a)  This accumulated other comprehensive income component is included in the computation of net periodic benefit cost (note 4).</t>
        </is>
      </c>
    </row>
    <row r="6">
      <c r="A6" s="4" t="inlineStr">
        <is>
          <t>Income Tax Expense (Credit) for Components of Other Comprehensive Income (Loss)</t>
        </is>
      </c>
      <c r="B6" s="4" t="inlineStr">
        <is>
          <t>Income tax expense (credit) for components of other comprehensive income (loss): millions of Canadian dollars 2022 2021 2020 Postretirement benefits liability adjustments: Postretirement benefits liability adjustment (excluding amortization) 188 221 (69) Amortization of postretirement benefits liability adjustment included in net benefit cost 27 43 46 Total 215 264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olicies - Narrative (Detail)</t>
        </is>
      </c>
      <c r="B1" s="2" t="inlineStr">
        <is>
          <t>12 Months Ended</t>
        </is>
      </c>
    </row>
    <row r="2">
      <c r="B2" s="2" t="inlineStr">
        <is>
          <t>Dec. 31, 2022</t>
        </is>
      </c>
    </row>
    <row r="3">
      <c r="A3" s="4" t="inlineStr">
        <is>
          <t>Kearl Joint Venture</t>
        </is>
      </c>
      <c r="B3" s="4" t="inlineStr">
        <is>
          <t xml:space="preserve"> </t>
        </is>
      </c>
    </row>
    <row r="4">
      <c r="A4" s="3" t="inlineStr">
        <is>
          <t>Significant Accounting Policies [Line Items]</t>
        </is>
      </c>
      <c r="B4" s="4" t="inlineStr">
        <is>
          <t xml:space="preserve"> </t>
        </is>
      </c>
    </row>
    <row r="5">
      <c r="A5" s="4" t="inlineStr">
        <is>
          <t>Undivided interest in oil and gas activities</t>
        </is>
      </c>
      <c r="B5" s="8" t="n">
        <v>0.7096</v>
      </c>
    </row>
    <row r="6">
      <c r="A6" s="4" t="inlineStr">
        <is>
          <t>Syncrude Joint Venture</t>
        </is>
      </c>
      <c r="B6" s="4" t="inlineStr">
        <is>
          <t xml:space="preserve"> </t>
        </is>
      </c>
    </row>
    <row r="7">
      <c r="A7" s="3" t="inlineStr">
        <is>
          <t>Significant Accounting Policies [Line Items]</t>
        </is>
      </c>
      <c r="B7" s="4" t="inlineStr">
        <is>
          <t xml:space="preserve"> </t>
        </is>
      </c>
    </row>
    <row r="8">
      <c r="A8" s="4" t="inlineStr">
        <is>
          <t>Undivided interest in oil and gas activities</t>
        </is>
      </c>
      <c r="B8" s="9" t="n">
        <v>0.25</v>
      </c>
    </row>
    <row r="9">
      <c r="A9" s="4" t="inlineStr">
        <is>
          <t>Refinery And Chemical Process</t>
        </is>
      </c>
      <c r="B9" s="4" t="inlineStr">
        <is>
          <t xml:space="preserve"> </t>
        </is>
      </c>
    </row>
    <row r="10">
      <c r="A10" s="3" t="inlineStr">
        <is>
          <t>Significant Accounting Policies [Line Items]</t>
        </is>
      </c>
      <c r="B10" s="4" t="inlineStr">
        <is>
          <t xml:space="preserve"> </t>
        </is>
      </c>
    </row>
    <row r="11">
      <c r="A11" s="4" t="inlineStr">
        <is>
          <t>Property plant and equipment, useful life</t>
        </is>
      </c>
      <c r="B11" s="4" t="inlineStr">
        <is>
          <t>25 years</t>
        </is>
      </c>
    </row>
    <row r="12">
      <c r="A12" s="4" t="inlineStr">
        <is>
          <t>Maximum | Mining Heavy Equipment</t>
        </is>
      </c>
      <c r="B12" s="4" t="inlineStr">
        <is>
          <t xml:space="preserve"> </t>
        </is>
      </c>
    </row>
    <row r="13">
      <c r="A13" s="3" t="inlineStr">
        <is>
          <t>Significant Accounting Policies [Line Items]</t>
        </is>
      </c>
      <c r="B13" s="4" t="inlineStr">
        <is>
          <t xml:space="preserve"> </t>
        </is>
      </c>
    </row>
    <row r="14">
      <c r="A14" s="4" t="inlineStr">
        <is>
          <t>Property plant and equipment, useful life</t>
        </is>
      </c>
      <c r="B14" s="4" t="inlineStr">
        <is>
          <t>15 years</t>
        </is>
      </c>
    </row>
    <row r="15">
      <c r="A15" s="4" t="inlineStr">
        <is>
          <t>Maximum | Ore Processing Plant Assets</t>
        </is>
      </c>
      <c r="B15" s="4" t="inlineStr">
        <is>
          <t xml:space="preserve"> </t>
        </is>
      </c>
    </row>
    <row r="16">
      <c r="A16" s="3" t="inlineStr">
        <is>
          <t>Significant Accounting Policies [Line Items]</t>
        </is>
      </c>
      <c r="B16" s="4" t="inlineStr">
        <is>
          <t xml:space="preserve"> </t>
        </is>
      </c>
    </row>
    <row r="17">
      <c r="A17" s="4" t="inlineStr">
        <is>
          <t>Property plant and equipment, useful life</t>
        </is>
      </c>
      <c r="B17" s="4" t="inlineStr">
        <is>
          <t>5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Business segments (Detail) - CAD ($)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Revenues</t>
        </is>
      </c>
      <c r="B4" s="5" t="n">
        <v>59413</v>
      </c>
      <c r="C4" s="5" t="n">
        <v>37508</v>
      </c>
      <c r="D4" s="5" t="n">
        <v>22284</v>
      </c>
    </row>
    <row r="5">
      <c r="A5" s="4" t="inlineStr">
        <is>
          <t>Investment and other income (note 8, 18)</t>
        </is>
      </c>
      <c r="B5" s="6" t="n">
        <v>257</v>
      </c>
      <c r="C5" s="6" t="n">
        <v>82</v>
      </c>
      <c r="D5" s="6" t="n">
        <v>104</v>
      </c>
    </row>
    <row r="6">
      <c r="A6" s="4" t="inlineStr">
        <is>
          <t>Total revenues and other income</t>
        </is>
      </c>
      <c r="B6" s="6" t="n">
        <v>59670</v>
      </c>
      <c r="C6" s="6" t="n">
        <v>37590</v>
      </c>
      <c r="D6" s="6" t="n">
        <v>22388</v>
      </c>
    </row>
    <row r="7">
      <c r="A7" s="3" t="inlineStr">
        <is>
          <t>Expenses</t>
        </is>
      </c>
      <c r="B7" s="4" t="inlineStr">
        <is>
          <t xml:space="preserve"> </t>
        </is>
      </c>
      <c r="C7" s="4" t="inlineStr">
        <is>
          <t xml:space="preserve"> </t>
        </is>
      </c>
      <c r="D7" s="4" t="inlineStr">
        <is>
          <t xml:space="preserve"> </t>
        </is>
      </c>
    </row>
    <row r="8">
      <c r="A8" s="4" t="inlineStr">
        <is>
          <t>Exploration (note 15)</t>
        </is>
      </c>
      <c r="B8" s="6" t="n">
        <v>5</v>
      </c>
      <c r="C8" s="6" t="n">
        <v>32</v>
      </c>
      <c r="D8" s="6" t="n">
        <v>13</v>
      </c>
    </row>
    <row r="9">
      <c r="A9" s="4" t="inlineStr">
        <is>
          <t>Purchases of crude oil and products (note 11)</t>
        </is>
      </c>
      <c r="B9" s="6" t="n">
        <v>37742</v>
      </c>
      <c r="C9" s="6" t="n">
        <v>23174</v>
      </c>
      <c r="D9" s="6" t="n">
        <v>13293</v>
      </c>
    </row>
    <row r="10">
      <c r="A10" s="4" t="inlineStr">
        <is>
          <t>Production and manufacturing (note 11)</t>
        </is>
      </c>
      <c r="B10" s="6" t="n">
        <v>7404</v>
      </c>
      <c r="C10" s="6" t="n">
        <v>6316</v>
      </c>
      <c r="D10" s="6" t="n">
        <v>5535</v>
      </c>
    </row>
    <row r="11">
      <c r="A11" s="4" t="inlineStr">
        <is>
          <t>Selling and general</t>
        </is>
      </c>
      <c r="B11" s="6" t="n">
        <v>882</v>
      </c>
      <c r="C11" s="6" t="n">
        <v>784</v>
      </c>
      <c r="D11" s="6" t="n">
        <v>741</v>
      </c>
    </row>
    <row r="12">
      <c r="A12" s="4" t="inlineStr">
        <is>
          <t>Federal excise tax and fuel charge</t>
        </is>
      </c>
      <c r="B12" s="6" t="n">
        <v>2179</v>
      </c>
      <c r="C12" s="6" t="n">
        <v>1928</v>
      </c>
      <c r="D12" s="6" t="n">
        <v>1736</v>
      </c>
    </row>
    <row r="13">
      <c r="A13" s="4" t="inlineStr">
        <is>
          <t>Depreciation and depletion (note 11)</t>
        </is>
      </c>
      <c r="B13" s="6" t="n">
        <v>1897</v>
      </c>
      <c r="C13" s="6" t="n">
        <v>1977</v>
      </c>
      <c r="D13" s="6" t="n">
        <v>3293</v>
      </c>
    </row>
    <row r="14">
      <c r="A14" s="4" t="inlineStr">
        <is>
          <t>Non-service pension and postretirement benefit</t>
        </is>
      </c>
      <c r="B14" s="6" t="n">
        <v>17</v>
      </c>
      <c r="C14" s="6" t="n">
        <v>42</v>
      </c>
      <c r="D14" s="6" t="n">
        <v>121</v>
      </c>
    </row>
    <row r="15">
      <c r="A15" s="4" t="inlineStr">
        <is>
          <t>Financing (note 12)</t>
        </is>
      </c>
      <c r="B15" s="6" t="n">
        <v>60</v>
      </c>
      <c r="C15" s="6" t="n">
        <v>54</v>
      </c>
      <c r="D15" s="6" t="n">
        <v>64</v>
      </c>
    </row>
    <row r="16">
      <c r="A16" s="4" t="inlineStr">
        <is>
          <t>Total expenses</t>
        </is>
      </c>
      <c r="B16" s="6" t="n">
        <v>50186</v>
      </c>
      <c r="C16" s="6" t="n">
        <v>34307</v>
      </c>
      <c r="D16" s="6" t="n">
        <v>24796</v>
      </c>
    </row>
    <row r="17">
      <c r="A17" s="4" t="inlineStr">
        <is>
          <t>Income (loss) before income taxes (note 11)</t>
        </is>
      </c>
      <c r="B17" s="6" t="n">
        <v>9484</v>
      </c>
      <c r="C17" s="6" t="n">
        <v>3283</v>
      </c>
      <c r="D17" s="6" t="n">
        <v>-2408</v>
      </c>
    </row>
    <row r="18">
      <c r="A18" s="4" t="inlineStr">
        <is>
          <t>Income taxes (note 3)</t>
        </is>
      </c>
      <c r="B18" s="6" t="n">
        <v>2144</v>
      </c>
      <c r="C18" s="6" t="n">
        <v>804</v>
      </c>
      <c r="D18" s="6" t="n">
        <v>-551</v>
      </c>
    </row>
    <row r="19">
      <c r="A19" s="4" t="inlineStr">
        <is>
          <t>Net income (loss) (note 11)</t>
        </is>
      </c>
      <c r="B19" s="6" t="n">
        <v>7340</v>
      </c>
      <c r="C19" s="6" t="n">
        <v>2479</v>
      </c>
      <c r="D19" s="6" t="n">
        <v>-1857</v>
      </c>
    </row>
    <row r="20">
      <c r="A20" s="4" t="inlineStr">
        <is>
          <t>Cash flows from (used in) operating activities</t>
        </is>
      </c>
      <c r="B20" s="6" t="n">
        <v>10482</v>
      </c>
      <c r="C20" s="6" t="n">
        <v>5476</v>
      </c>
      <c r="D20" s="6" t="n">
        <v>798</v>
      </c>
    </row>
    <row r="21">
      <c r="A21" s="4" t="inlineStr">
        <is>
          <t>Capital and exploration expenditures</t>
        </is>
      </c>
      <c r="B21" s="6" t="n">
        <v>1490</v>
      </c>
      <c r="C21" s="6" t="n">
        <v>1140</v>
      </c>
      <c r="D21" s="6" t="n">
        <v>874</v>
      </c>
    </row>
    <row r="22">
      <c r="A22" s="3" t="inlineStr">
        <is>
          <t>Property, plant and equipment</t>
        </is>
      </c>
      <c r="B22" s="4" t="inlineStr">
        <is>
          <t xml:space="preserve"> </t>
        </is>
      </c>
      <c r="C22" s="4" t="inlineStr">
        <is>
          <t xml:space="preserve"> </t>
        </is>
      </c>
      <c r="D22" s="4" t="inlineStr">
        <is>
          <t xml:space="preserve"> </t>
        </is>
      </c>
    </row>
    <row r="23">
      <c r="A23" s="4" t="inlineStr">
        <is>
          <t>Cost</t>
        </is>
      </c>
      <c r="B23" s="6" t="n">
        <v>54568</v>
      </c>
      <c r="C23" s="6" t="n">
        <v>56762</v>
      </c>
      <c r="D23" s="6" t="n">
        <v>55771</v>
      </c>
    </row>
    <row r="24">
      <c r="A24" s="4" t="inlineStr">
        <is>
          <t>Accumulated depreciation and depletion</t>
        </is>
      </c>
      <c r="B24" s="6" t="n">
        <v>-24062</v>
      </c>
      <c r="C24" s="6" t="n">
        <v>-25522</v>
      </c>
      <c r="D24" s="6" t="n">
        <v>-23737</v>
      </c>
    </row>
    <row r="25">
      <c r="A25" s="4" t="inlineStr">
        <is>
          <t>Net property, plant and equipment</t>
        </is>
      </c>
      <c r="B25" s="6" t="n">
        <v>30506</v>
      </c>
      <c r="C25" s="6" t="n">
        <v>31240</v>
      </c>
      <c r="D25" s="6" t="n">
        <v>32034</v>
      </c>
    </row>
    <row r="26">
      <c r="A26" s="4" t="inlineStr">
        <is>
          <t>Total assets</t>
        </is>
      </c>
      <c r="B26" s="6" t="n">
        <v>43524</v>
      </c>
      <c r="C26" s="6" t="n">
        <v>40782</v>
      </c>
      <c r="D26" s="6" t="n">
        <v>38031</v>
      </c>
    </row>
    <row r="27">
      <c r="A27" s="4" t="inlineStr">
        <is>
          <t>Corporate and other</t>
        </is>
      </c>
      <c r="B27" s="4" t="inlineStr">
        <is>
          <t xml:space="preserve"> </t>
        </is>
      </c>
      <c r="C27" s="4" t="inlineStr">
        <is>
          <t xml:space="preserve"> </t>
        </is>
      </c>
      <c r="D27" s="4" t="inlineStr">
        <is>
          <t xml:space="preserve"> </t>
        </is>
      </c>
    </row>
    <row r="28">
      <c r="A28" s="3" t="inlineStr">
        <is>
          <t>Revenues and other income</t>
        </is>
      </c>
      <c r="B28" s="4" t="inlineStr">
        <is>
          <t xml:space="preserve"> </t>
        </is>
      </c>
      <c r="C28" s="4" t="inlineStr">
        <is>
          <t xml:space="preserve"> </t>
        </is>
      </c>
      <c r="D28" s="4" t="inlineStr">
        <is>
          <t xml:space="preserve"> </t>
        </is>
      </c>
    </row>
    <row r="29">
      <c r="A29" s="4" t="inlineStr">
        <is>
          <t>Revenues</t>
        </is>
      </c>
      <c r="B29" s="6" t="n">
        <v>0</v>
      </c>
      <c r="C29" s="6" t="n">
        <v>0</v>
      </c>
      <c r="D29" s="6" t="n">
        <v>0</v>
      </c>
    </row>
    <row r="30">
      <c r="A30" s="4" t="inlineStr">
        <is>
          <t>Investment and other income (note 8, 18)</t>
        </is>
      </c>
      <c r="B30" s="6" t="n">
        <v>79</v>
      </c>
      <c r="C30" s="6" t="n">
        <v>10</v>
      </c>
      <c r="D30" s="6" t="n">
        <v>19</v>
      </c>
    </row>
    <row r="31">
      <c r="A31" s="4" t="inlineStr">
        <is>
          <t>Total revenues and other income</t>
        </is>
      </c>
      <c r="B31" s="6" t="n">
        <v>79</v>
      </c>
      <c r="C31" s="6" t="n">
        <v>10</v>
      </c>
      <c r="D31" s="6" t="n">
        <v>19</v>
      </c>
    </row>
    <row r="32">
      <c r="A32" s="3" t="inlineStr">
        <is>
          <t>Expenses</t>
        </is>
      </c>
      <c r="B32" s="4" t="inlineStr">
        <is>
          <t xml:space="preserve"> </t>
        </is>
      </c>
      <c r="C32" s="4" t="inlineStr">
        <is>
          <t xml:space="preserve"> </t>
        </is>
      </c>
      <c r="D32" s="4" t="inlineStr">
        <is>
          <t xml:space="preserve"> </t>
        </is>
      </c>
    </row>
    <row r="33">
      <c r="A33" s="4" t="inlineStr">
        <is>
          <t>Exploration (note 15)</t>
        </is>
      </c>
      <c r="B33" s="6" t="n">
        <v>0</v>
      </c>
      <c r="C33" s="6" t="n">
        <v>0</v>
      </c>
      <c r="D33" s="6" t="n">
        <v>0</v>
      </c>
    </row>
    <row r="34">
      <c r="A34" s="4" t="inlineStr">
        <is>
          <t>Purchases of crude oil and products (note 11)</t>
        </is>
      </c>
      <c r="B34" s="6" t="n">
        <v>0</v>
      </c>
      <c r="C34" s="6" t="n">
        <v>0</v>
      </c>
      <c r="D34" s="6" t="n">
        <v>0</v>
      </c>
    </row>
    <row r="35">
      <c r="A35" s="4" t="inlineStr">
        <is>
          <t>Production and manufacturing (note 11)</t>
        </is>
      </c>
      <c r="B35" s="6" t="n">
        <v>0</v>
      </c>
      <c r="C35" s="6" t="n">
        <v>0</v>
      </c>
      <c r="D35" s="6" t="n">
        <v>0</v>
      </c>
    </row>
    <row r="36">
      <c r="A36" s="4" t="inlineStr">
        <is>
          <t>Selling and general</t>
        </is>
      </c>
      <c r="B36" s="6" t="n">
        <v>150</v>
      </c>
      <c r="C36" s="6" t="n">
        <v>128</v>
      </c>
      <c r="D36" s="6" t="n">
        <v>35</v>
      </c>
    </row>
    <row r="37">
      <c r="A37" s="4" t="inlineStr">
        <is>
          <t>Federal excise tax and fuel charge</t>
        </is>
      </c>
      <c r="B37" s="6" t="n">
        <v>0</v>
      </c>
      <c r="C37" s="6" t="n">
        <v>0</v>
      </c>
      <c r="D37" s="6" t="n">
        <v>0</v>
      </c>
    </row>
    <row r="38">
      <c r="A38" s="4" t="inlineStr">
        <is>
          <t>Depreciation and depletion (note 11)</t>
        </is>
      </c>
      <c r="B38" s="6" t="n">
        <v>27</v>
      </c>
      <c r="C38" s="6" t="n">
        <v>26</v>
      </c>
      <c r="D38" s="6" t="n">
        <v>24</v>
      </c>
    </row>
    <row r="39">
      <c r="A39" s="4" t="inlineStr">
        <is>
          <t>Non-service pension and postretirement benefit</t>
        </is>
      </c>
      <c r="B39" s="6" t="n">
        <v>17</v>
      </c>
      <c r="C39" s="6" t="n">
        <v>42</v>
      </c>
      <c r="D39" s="6" t="n">
        <v>121</v>
      </c>
    </row>
    <row r="40">
      <c r="A40" s="4" t="inlineStr">
        <is>
          <t>Financing (note 12)</t>
        </is>
      </c>
      <c r="B40" s="6" t="n">
        <v>54</v>
      </c>
      <c r="C40" s="6" t="n">
        <v>39</v>
      </c>
      <c r="D40" s="6" t="n">
        <v>61</v>
      </c>
    </row>
    <row r="41">
      <c r="A41" s="4" t="inlineStr">
        <is>
          <t>Total expenses</t>
        </is>
      </c>
      <c r="B41" s="6" t="n">
        <v>248</v>
      </c>
      <c r="C41" s="6" t="n">
        <v>235</v>
      </c>
      <c r="D41" s="6" t="n">
        <v>241</v>
      </c>
    </row>
    <row r="42">
      <c r="A42" s="4" t="inlineStr">
        <is>
          <t>Income (loss) before income taxes (note 11)</t>
        </is>
      </c>
      <c r="B42" s="6" t="n">
        <v>-169</v>
      </c>
      <c r="C42" s="6" t="n">
        <v>-225</v>
      </c>
      <c r="D42" s="6" t="n">
        <v>-222</v>
      </c>
    </row>
    <row r="43">
      <c r="A43" s="4" t="inlineStr">
        <is>
          <t>Income taxes (note 3)</t>
        </is>
      </c>
      <c r="B43" s="6" t="n">
        <v>-38</v>
      </c>
      <c r="C43" s="6" t="n">
        <v>-53</v>
      </c>
      <c r="D43" s="6" t="n">
        <v>-52</v>
      </c>
    </row>
    <row r="44">
      <c r="A44" s="4" t="inlineStr">
        <is>
          <t>Net income (loss) (note 11)</t>
        </is>
      </c>
      <c r="B44" s="6" t="n">
        <v>-131</v>
      </c>
      <c r="C44" s="6" t="n">
        <v>-172</v>
      </c>
      <c r="D44" s="6" t="n">
        <v>-170</v>
      </c>
    </row>
    <row r="45">
      <c r="A45" s="4" t="inlineStr">
        <is>
          <t>Cash flows from (used in) operating activities</t>
        </is>
      </c>
      <c r="B45" s="6" t="n">
        <v>-59</v>
      </c>
      <c r="C45" s="6" t="n">
        <v>-47</v>
      </c>
      <c r="D45" s="6" t="n">
        <v>-64</v>
      </c>
    </row>
    <row r="46">
      <c r="A46" s="4" t="inlineStr">
        <is>
          <t>Capital and exploration expenditures</t>
        </is>
      </c>
      <c r="B46" s="6" t="n">
        <v>57</v>
      </c>
      <c r="C46" s="6" t="n">
        <v>24</v>
      </c>
      <c r="D46" s="6" t="n">
        <v>41</v>
      </c>
    </row>
    <row r="47">
      <c r="A47" s="3" t="inlineStr">
        <is>
          <t>Property, plant and equipment</t>
        </is>
      </c>
      <c r="B47" s="4" t="inlineStr">
        <is>
          <t xml:space="preserve"> </t>
        </is>
      </c>
      <c r="C47" s="4" t="inlineStr">
        <is>
          <t xml:space="preserve"> </t>
        </is>
      </c>
      <c r="D47" s="4" t="inlineStr">
        <is>
          <t xml:space="preserve"> </t>
        </is>
      </c>
    </row>
    <row r="48">
      <c r="A48" s="4" t="inlineStr">
        <is>
          <t>Cost</t>
        </is>
      </c>
      <c r="B48" s="6" t="n">
        <v>863</v>
      </c>
      <c r="C48" s="6" t="n">
        <v>806</v>
      </c>
      <c r="D48" s="6" t="n">
        <v>782</v>
      </c>
    </row>
    <row r="49">
      <c r="A49" s="4" t="inlineStr">
        <is>
          <t>Accumulated depreciation and depletion</t>
        </is>
      </c>
      <c r="B49" s="6" t="n">
        <v>-343</v>
      </c>
      <c r="C49" s="6" t="n">
        <v>-316</v>
      </c>
      <c r="D49" s="6" t="n">
        <v>-290</v>
      </c>
    </row>
    <row r="50">
      <c r="A50" s="4" t="inlineStr">
        <is>
          <t>Net property, plant and equipment</t>
        </is>
      </c>
      <c r="B50" s="6" t="n">
        <v>520</v>
      </c>
      <c r="C50" s="6" t="n">
        <v>490</v>
      </c>
      <c r="D50" s="6" t="n">
        <v>492</v>
      </c>
    </row>
    <row r="51">
      <c r="A51" s="4" t="inlineStr">
        <is>
          <t>Total assets</t>
        </is>
      </c>
      <c r="B51" s="6" t="n">
        <v>5312</v>
      </c>
      <c r="C51" s="6" t="n">
        <v>3196</v>
      </c>
      <c r="D51" s="6" t="n">
        <v>1632</v>
      </c>
    </row>
    <row r="52">
      <c r="A52" s="4" t="inlineStr">
        <is>
          <t>Eliminations</t>
        </is>
      </c>
      <c r="B52" s="4" t="inlineStr">
        <is>
          <t xml:space="preserve"> </t>
        </is>
      </c>
      <c r="C52" s="4" t="inlineStr">
        <is>
          <t xml:space="preserve"> </t>
        </is>
      </c>
      <c r="D52" s="4" t="inlineStr">
        <is>
          <t xml:space="preserve"> </t>
        </is>
      </c>
    </row>
    <row r="53">
      <c r="A53" s="3" t="inlineStr">
        <is>
          <t>Revenues and other income</t>
        </is>
      </c>
      <c r="B53" s="4" t="inlineStr">
        <is>
          <t xml:space="preserve"> </t>
        </is>
      </c>
      <c r="C53" s="4" t="inlineStr">
        <is>
          <t xml:space="preserve"> </t>
        </is>
      </c>
      <c r="D53" s="4" t="inlineStr">
        <is>
          <t xml:space="preserve"> </t>
        </is>
      </c>
    </row>
    <row r="54">
      <c r="A54" s="4" t="inlineStr">
        <is>
          <t>Revenues</t>
        </is>
      </c>
      <c r="B54" s="6" t="n">
        <v>-27134</v>
      </c>
      <c r="C54" s="6" t="n">
        <v>-14795</v>
      </c>
      <c r="D54" s="6" t="n">
        <v>-4172</v>
      </c>
    </row>
    <row r="55">
      <c r="A55" s="4" t="inlineStr">
        <is>
          <t>Total revenues and other income</t>
        </is>
      </c>
      <c r="B55" s="6" t="n">
        <v>-27134</v>
      </c>
      <c r="C55" s="6" t="n">
        <v>-14795</v>
      </c>
      <c r="D55" s="6" t="n">
        <v>-4172</v>
      </c>
    </row>
    <row r="56">
      <c r="A56" s="3" t="inlineStr">
        <is>
          <t>Expenses</t>
        </is>
      </c>
      <c r="B56" s="4" t="inlineStr">
        <is>
          <t xml:space="preserve"> </t>
        </is>
      </c>
      <c r="C56" s="4" t="inlineStr">
        <is>
          <t xml:space="preserve"> </t>
        </is>
      </c>
      <c r="D56" s="4" t="inlineStr">
        <is>
          <t xml:space="preserve"> </t>
        </is>
      </c>
    </row>
    <row r="57">
      <c r="A57" s="4" t="inlineStr">
        <is>
          <t>Exploration (note 15)</t>
        </is>
      </c>
      <c r="B57" s="6" t="n">
        <v>0</v>
      </c>
      <c r="C57" s="6" t="n">
        <v>0</v>
      </c>
      <c r="D57" s="6" t="n">
        <v>0</v>
      </c>
    </row>
    <row r="58">
      <c r="A58" s="4" t="inlineStr">
        <is>
          <t>Purchases of crude oil and products (note 11)</t>
        </is>
      </c>
      <c r="B58" s="6" t="n">
        <v>-27128</v>
      </c>
      <c r="C58" s="6" t="n">
        <v>-14789</v>
      </c>
      <c r="D58" s="6" t="n">
        <v>-4167</v>
      </c>
    </row>
    <row r="59">
      <c r="A59" s="4" t="inlineStr">
        <is>
          <t>Production and manufacturing (note 11)</t>
        </is>
      </c>
      <c r="B59" s="6" t="n">
        <v>0</v>
      </c>
      <c r="C59" s="6" t="n">
        <v>0</v>
      </c>
      <c r="D59" s="6" t="n">
        <v>0</v>
      </c>
    </row>
    <row r="60">
      <c r="A60" s="4" t="inlineStr">
        <is>
          <t>Selling and general</t>
        </is>
      </c>
      <c r="B60" s="6" t="n">
        <v>-6</v>
      </c>
      <c r="C60" s="6" t="n">
        <v>-6</v>
      </c>
      <c r="D60" s="6" t="n">
        <v>-5</v>
      </c>
    </row>
    <row r="61">
      <c r="A61" s="4" t="inlineStr">
        <is>
          <t>Federal excise tax and fuel charge</t>
        </is>
      </c>
      <c r="B61" s="6" t="n">
        <v>0</v>
      </c>
      <c r="C61" s="6" t="n">
        <v>0</v>
      </c>
      <c r="D61" s="6" t="n">
        <v>0</v>
      </c>
    </row>
    <row r="62">
      <c r="A62" s="4" t="inlineStr">
        <is>
          <t>Depreciation and depletion (note 11)</t>
        </is>
      </c>
      <c r="B62" s="6" t="n">
        <v>0</v>
      </c>
      <c r="C62" s="6" t="n">
        <v>0</v>
      </c>
      <c r="D62" s="6" t="n">
        <v>0</v>
      </c>
    </row>
    <row r="63">
      <c r="A63" s="4" t="inlineStr">
        <is>
          <t>Non-service pension and postretirement benefit</t>
        </is>
      </c>
      <c r="B63" s="6" t="n">
        <v>0</v>
      </c>
      <c r="C63" s="6" t="n">
        <v>0</v>
      </c>
      <c r="D63" s="6" t="n">
        <v>0</v>
      </c>
    </row>
    <row r="64">
      <c r="A64" s="4" t="inlineStr">
        <is>
          <t>Financing (note 12)</t>
        </is>
      </c>
      <c r="B64" s="6" t="n">
        <v>0</v>
      </c>
      <c r="C64" s="6" t="n">
        <v>0</v>
      </c>
      <c r="D64" s="6" t="n">
        <v>0</v>
      </c>
    </row>
    <row r="65">
      <c r="A65" s="4" t="inlineStr">
        <is>
          <t>Total expenses</t>
        </is>
      </c>
      <c r="B65" s="6" t="n">
        <v>-27134</v>
      </c>
      <c r="C65" s="6" t="n">
        <v>-14795</v>
      </c>
      <c r="D65" s="6" t="n">
        <v>-4172</v>
      </c>
    </row>
    <row r="66">
      <c r="A66" s="4" t="inlineStr">
        <is>
          <t>Income (loss) before income taxes (note 11)</t>
        </is>
      </c>
      <c r="B66" s="6" t="n">
        <v>0</v>
      </c>
      <c r="C66" s="6" t="n">
        <v>0</v>
      </c>
      <c r="D66" s="6" t="n">
        <v>0</v>
      </c>
    </row>
    <row r="67">
      <c r="A67" s="4" t="inlineStr">
        <is>
          <t>Income taxes (note 3)</t>
        </is>
      </c>
      <c r="B67" s="6" t="n">
        <v>0</v>
      </c>
      <c r="C67" s="6" t="n">
        <v>0</v>
      </c>
      <c r="D67" s="6" t="n">
        <v>0</v>
      </c>
    </row>
    <row r="68">
      <c r="A68" s="4" t="inlineStr">
        <is>
          <t>Net income (loss) (note 11)</t>
        </is>
      </c>
      <c r="B68" s="6" t="n">
        <v>0</v>
      </c>
      <c r="C68" s="6" t="n">
        <v>0</v>
      </c>
      <c r="D68" s="6" t="n">
        <v>0</v>
      </c>
    </row>
    <row r="69">
      <c r="A69" s="4" t="inlineStr">
        <is>
          <t>Cash flows from (used in) operating activities</t>
        </is>
      </c>
      <c r="B69" s="6" t="n">
        <v>16</v>
      </c>
      <c r="C69" s="6" t="n">
        <v>10</v>
      </c>
      <c r="D69" s="6" t="n">
        <v>-8</v>
      </c>
    </row>
    <row r="70">
      <c r="A70" s="4" t="inlineStr">
        <is>
          <t>Capital and exploration expenditures</t>
        </is>
      </c>
      <c r="B70" s="6" t="n">
        <v>0</v>
      </c>
      <c r="C70" s="6" t="n">
        <v>0</v>
      </c>
      <c r="D70" s="6" t="n">
        <v>0</v>
      </c>
    </row>
    <row r="71">
      <c r="A71" s="3" t="inlineStr">
        <is>
          <t>Property, plant and equipment</t>
        </is>
      </c>
      <c r="B71" s="4" t="inlineStr">
        <is>
          <t xml:space="preserve"> </t>
        </is>
      </c>
      <c r="C71" s="4" t="inlineStr">
        <is>
          <t xml:space="preserve"> </t>
        </is>
      </c>
      <c r="D71" s="4" t="inlineStr">
        <is>
          <t xml:space="preserve"> </t>
        </is>
      </c>
    </row>
    <row r="72">
      <c r="A72" s="4" t="inlineStr">
        <is>
          <t>Cost</t>
        </is>
      </c>
      <c r="B72" s="6" t="n">
        <v>0</v>
      </c>
      <c r="C72" s="6" t="n">
        <v>0</v>
      </c>
      <c r="D72" s="6" t="n">
        <v>0</v>
      </c>
    </row>
    <row r="73">
      <c r="A73" s="4" t="inlineStr">
        <is>
          <t>Accumulated depreciation and depletion</t>
        </is>
      </c>
      <c r="B73" s="6" t="n">
        <v>0</v>
      </c>
      <c r="C73" s="6" t="n">
        <v>0</v>
      </c>
      <c r="D73" s="6" t="n">
        <v>0</v>
      </c>
    </row>
    <row r="74">
      <c r="A74" s="4" t="inlineStr">
        <is>
          <t>Net property, plant and equipment</t>
        </is>
      </c>
      <c r="B74" s="6" t="n">
        <v>0</v>
      </c>
      <c r="C74" s="6" t="n">
        <v>0</v>
      </c>
      <c r="D74" s="6" t="n">
        <v>0</v>
      </c>
    </row>
    <row r="75">
      <c r="A75" s="4" t="inlineStr">
        <is>
          <t>Total assets</t>
        </is>
      </c>
      <c r="B75" s="6" t="n">
        <v>-386</v>
      </c>
      <c r="C75" s="6" t="n">
        <v>-249</v>
      </c>
      <c r="D75" s="6" t="n">
        <v>-398</v>
      </c>
    </row>
    <row r="76">
      <c r="A76" s="4" t="inlineStr">
        <is>
          <t>Upstream</t>
        </is>
      </c>
      <c r="B76" s="4" t="inlineStr">
        <is>
          <t xml:space="preserve"> </t>
        </is>
      </c>
      <c r="C76" s="4" t="inlineStr">
        <is>
          <t xml:space="preserve"> </t>
        </is>
      </c>
      <c r="D76" s="4" t="inlineStr">
        <is>
          <t xml:space="preserve"> </t>
        </is>
      </c>
    </row>
    <row r="77">
      <c r="A77" s="3" t="inlineStr">
        <is>
          <t>Revenues and other income</t>
        </is>
      </c>
      <c r="B77" s="4" t="inlineStr">
        <is>
          <t xml:space="preserve"> </t>
        </is>
      </c>
      <c r="C77" s="4" t="inlineStr">
        <is>
          <t xml:space="preserve"> </t>
        </is>
      </c>
      <c r="D77" s="4" t="inlineStr">
        <is>
          <t xml:space="preserve"> </t>
        </is>
      </c>
    </row>
    <row r="78">
      <c r="A78" s="4" t="inlineStr">
        <is>
          <t>Revenues</t>
        </is>
      </c>
      <c r="B78" s="6" t="n">
        <v>494</v>
      </c>
      <c r="C78" s="6" t="n">
        <v>5863</v>
      </c>
      <c r="D78" s="6" t="n">
        <v>6263</v>
      </c>
    </row>
    <row r="79">
      <c r="A79" s="4" t="inlineStr">
        <is>
          <t>Investment and other income (note 8, 18)</t>
        </is>
      </c>
      <c r="B79" s="6" t="n">
        <v>135</v>
      </c>
      <c r="C79" s="6" t="n">
        <v>12</v>
      </c>
      <c r="D79" s="6" t="n">
        <v>7</v>
      </c>
    </row>
    <row r="80">
      <c r="A80" s="3" t="inlineStr">
        <is>
          <t>Expenses</t>
        </is>
      </c>
      <c r="B80" s="4" t="inlineStr">
        <is>
          <t xml:space="preserve"> </t>
        </is>
      </c>
      <c r="C80" s="4" t="inlineStr">
        <is>
          <t xml:space="preserve"> </t>
        </is>
      </c>
      <c r="D80" s="4" t="inlineStr">
        <is>
          <t xml:space="preserve"> </t>
        </is>
      </c>
    </row>
    <row r="81">
      <c r="A81" s="4" t="inlineStr">
        <is>
          <t>Exploration (note 15)</t>
        </is>
      </c>
      <c r="B81" s="6" t="n">
        <v>5</v>
      </c>
      <c r="C81" s="6" t="n">
        <v>32</v>
      </c>
      <c r="D81" s="6" t="n">
        <v>13</v>
      </c>
    </row>
    <row r="82">
      <c r="A82" s="4" t="inlineStr">
        <is>
          <t>Purchases of crude oil and products (note 11)</t>
        </is>
      </c>
      <c r="B82" s="6" t="n">
        <v>7971</v>
      </c>
      <c r="C82" s="6" t="n">
        <v>7492</v>
      </c>
      <c r="D82" s="6" t="n">
        <v>4834</v>
      </c>
    </row>
    <row r="83">
      <c r="A83" s="4" t="inlineStr">
        <is>
          <t>Production and manufacturing (note 11)</t>
        </is>
      </c>
      <c r="B83" s="6" t="n">
        <v>5491</v>
      </c>
      <c r="C83" s="6" t="n">
        <v>4661</v>
      </c>
      <c r="D83" s="6" t="n">
        <v>3852</v>
      </c>
    </row>
    <row r="84">
      <c r="A84" s="4" t="inlineStr">
        <is>
          <t>Selling and general</t>
        </is>
      </c>
      <c r="B84" s="6" t="n">
        <v>0</v>
      </c>
      <c r="C84" s="6" t="n">
        <v>0</v>
      </c>
      <c r="D84" s="6" t="n">
        <v>0</v>
      </c>
    </row>
    <row r="85">
      <c r="A85" s="4" t="inlineStr">
        <is>
          <t>Federal excise tax and fuel charge</t>
        </is>
      </c>
      <c r="B85" s="6" t="n">
        <v>0</v>
      </c>
      <c r="C85" s="6" t="n">
        <v>0</v>
      </c>
      <c r="D85" s="6" t="n">
        <v>0</v>
      </c>
    </row>
    <row r="86">
      <c r="A86" s="4" t="inlineStr">
        <is>
          <t>Depreciation and depletion (note 11)</t>
        </is>
      </c>
      <c r="B86" s="6" t="n">
        <v>1673</v>
      </c>
      <c r="C86" s="6" t="n">
        <v>1775</v>
      </c>
      <c r="D86" s="6" t="n">
        <v>3084</v>
      </c>
    </row>
    <row r="87">
      <c r="A87" s="4" t="inlineStr">
        <is>
          <t>Non-service pension and postretirement benefit</t>
        </is>
      </c>
      <c r="B87" s="6" t="n">
        <v>0</v>
      </c>
      <c r="C87" s="6" t="n">
        <v>0</v>
      </c>
      <c r="D87" s="6" t="n">
        <v>0</v>
      </c>
    </row>
    <row r="88">
      <c r="A88" s="4" t="inlineStr">
        <is>
          <t>Financing (note 12)</t>
        </is>
      </c>
      <c r="B88" s="6" t="n">
        <v>5</v>
      </c>
      <c r="C88" s="6" t="n">
        <v>15</v>
      </c>
      <c r="D88" s="6" t="n">
        <v>3</v>
      </c>
    </row>
    <row r="89">
      <c r="A89" s="4" t="inlineStr">
        <is>
          <t>Total expenses</t>
        </is>
      </c>
      <c r="B89" s="6" t="n">
        <v>15145</v>
      </c>
      <c r="C89" s="6" t="n">
        <v>13975</v>
      </c>
      <c r="D89" s="6" t="n">
        <v>11786</v>
      </c>
    </row>
    <row r="90">
      <c r="A90" s="4" t="inlineStr">
        <is>
          <t>Income (loss) before income taxes (note 11)</t>
        </is>
      </c>
      <c r="B90" s="6" t="n">
        <v>4619</v>
      </c>
      <c r="C90" s="6" t="n">
        <v>1856</v>
      </c>
      <c r="D90" s="6" t="n">
        <v>-2989</v>
      </c>
    </row>
    <row r="91">
      <c r="A91" s="4" t="inlineStr">
        <is>
          <t>Income taxes (note 3)</t>
        </is>
      </c>
      <c r="B91" s="6" t="n">
        <v>974</v>
      </c>
      <c r="C91" s="6" t="n">
        <v>461</v>
      </c>
      <c r="D91" s="6" t="n">
        <v>-671</v>
      </c>
    </row>
    <row r="92">
      <c r="A92" s="4" t="inlineStr">
        <is>
          <t>Net income (loss) (note 11)</t>
        </is>
      </c>
      <c r="B92" s="6" t="n">
        <v>3645</v>
      </c>
      <c r="C92" s="6" t="n">
        <v>1395</v>
      </c>
      <c r="D92" s="6" t="n">
        <v>-2318</v>
      </c>
    </row>
    <row r="93">
      <c r="A93" s="4" t="inlineStr">
        <is>
          <t>Cash flows from (used in) operating activities</t>
        </is>
      </c>
      <c r="B93" s="6" t="n">
        <v>5834</v>
      </c>
      <c r="C93" s="6" t="n">
        <v>4913</v>
      </c>
      <c r="D93" s="6" t="n">
        <v>286</v>
      </c>
    </row>
    <row r="94">
      <c r="A94" s="4" t="inlineStr">
        <is>
          <t>Capital and exploration expenditures</t>
        </is>
      </c>
      <c r="B94" s="6" t="n">
        <v>1128</v>
      </c>
      <c r="C94" s="6" t="n">
        <v>632</v>
      </c>
      <c r="D94" s="6" t="n">
        <v>561</v>
      </c>
    </row>
    <row r="95">
      <c r="A95" s="3" t="inlineStr">
        <is>
          <t>Property, plant and equipment</t>
        </is>
      </c>
      <c r="B95" s="4" t="inlineStr">
        <is>
          <t xml:space="preserve"> </t>
        </is>
      </c>
      <c r="C95" s="4" t="inlineStr">
        <is>
          <t xml:space="preserve"> </t>
        </is>
      </c>
      <c r="D95" s="4" t="inlineStr">
        <is>
          <t xml:space="preserve"> </t>
        </is>
      </c>
    </row>
    <row r="96">
      <c r="A96" s="4" t="inlineStr">
        <is>
          <t>Cost</t>
        </is>
      </c>
      <c r="B96" s="6" t="n">
        <v>45784</v>
      </c>
      <c r="C96" s="6" t="n">
        <v>48200</v>
      </c>
      <c r="D96" s="6" t="n">
        <v>47693</v>
      </c>
    </row>
    <row r="97">
      <c r="A97" s="4" t="inlineStr">
        <is>
          <t>Accumulated depreciation and depletion</t>
        </is>
      </c>
      <c r="B97" s="6" t="n">
        <v>-18835</v>
      </c>
      <c r="C97" s="6" t="n">
        <v>-20389</v>
      </c>
      <c r="D97" s="6" t="n">
        <v>-18786</v>
      </c>
    </row>
    <row r="98">
      <c r="A98" s="4" t="inlineStr">
        <is>
          <t>Net property, plant and equipment</t>
        </is>
      </c>
      <c r="B98" s="6" t="n">
        <v>26949</v>
      </c>
      <c r="C98" s="6" t="n">
        <v>27811</v>
      </c>
      <c r="D98" s="6" t="n">
        <v>28907</v>
      </c>
    </row>
    <row r="99">
      <c r="A99" s="4" t="inlineStr">
        <is>
          <t>Total assets</t>
        </is>
      </c>
      <c r="B99" s="6" t="n">
        <v>28830</v>
      </c>
      <c r="C99" s="6" t="n">
        <v>29416</v>
      </c>
      <c r="D99" s="6" t="n">
        <v>31835</v>
      </c>
    </row>
    <row r="100">
      <c r="A100" s="4" t="inlineStr">
        <is>
          <t>Upstream | Intersegment Eliminations</t>
        </is>
      </c>
      <c r="B100" s="4" t="inlineStr">
        <is>
          <t xml:space="preserve"> </t>
        </is>
      </c>
      <c r="C100" s="4" t="inlineStr">
        <is>
          <t xml:space="preserve"> </t>
        </is>
      </c>
      <c r="D100" s="4" t="inlineStr">
        <is>
          <t xml:space="preserve"> </t>
        </is>
      </c>
    </row>
    <row r="101">
      <c r="A101" s="3" t="inlineStr">
        <is>
          <t>Revenues and other income</t>
        </is>
      </c>
      <c r="B101" s="4" t="inlineStr">
        <is>
          <t xml:space="preserve"> </t>
        </is>
      </c>
      <c r="C101" s="4" t="inlineStr">
        <is>
          <t xml:space="preserve"> </t>
        </is>
      </c>
      <c r="D101" s="4" t="inlineStr">
        <is>
          <t xml:space="preserve"> </t>
        </is>
      </c>
    </row>
    <row r="102">
      <c r="A102" s="4" t="inlineStr">
        <is>
          <t>Revenues</t>
        </is>
      </c>
      <c r="B102" s="6" t="n">
        <v>19135</v>
      </c>
      <c r="C102" s="6" t="n">
        <v>9956</v>
      </c>
      <c r="D102" s="6" t="n">
        <v>2527</v>
      </c>
    </row>
    <row r="103">
      <c r="A103" s="4" t="inlineStr">
        <is>
          <t>Upstream | Operating Segments</t>
        </is>
      </c>
      <c r="B103" s="4" t="inlineStr">
        <is>
          <t xml:space="preserve"> </t>
        </is>
      </c>
      <c r="C103" s="4" t="inlineStr">
        <is>
          <t xml:space="preserve"> </t>
        </is>
      </c>
      <c r="D103" s="4" t="inlineStr">
        <is>
          <t xml:space="preserve"> </t>
        </is>
      </c>
    </row>
    <row r="104">
      <c r="A104" s="3" t="inlineStr">
        <is>
          <t>Revenues and other income</t>
        </is>
      </c>
      <c r="B104" s="4" t="inlineStr">
        <is>
          <t xml:space="preserve"> </t>
        </is>
      </c>
      <c r="C104" s="4" t="inlineStr">
        <is>
          <t xml:space="preserve"> </t>
        </is>
      </c>
      <c r="D104" s="4" t="inlineStr">
        <is>
          <t xml:space="preserve"> </t>
        </is>
      </c>
    </row>
    <row r="105">
      <c r="A105" s="4" t="inlineStr">
        <is>
          <t>Total revenues and other income</t>
        </is>
      </c>
      <c r="B105" s="6" t="n">
        <v>19764</v>
      </c>
      <c r="C105" s="6" t="n">
        <v>15831</v>
      </c>
      <c r="D105" s="6" t="n">
        <v>8797</v>
      </c>
    </row>
    <row r="106">
      <c r="A106" s="4" t="inlineStr">
        <is>
          <t>Downstream</t>
        </is>
      </c>
      <c r="B106" s="4" t="inlineStr">
        <is>
          <t xml:space="preserve"> </t>
        </is>
      </c>
      <c r="C106" s="4" t="inlineStr">
        <is>
          <t xml:space="preserve"> </t>
        </is>
      </c>
      <c r="D106" s="4" t="inlineStr">
        <is>
          <t xml:space="preserve"> </t>
        </is>
      </c>
    </row>
    <row r="107">
      <c r="A107" s="3" t="inlineStr">
        <is>
          <t>Revenues and other income</t>
        </is>
      </c>
      <c r="B107" s="4" t="inlineStr">
        <is>
          <t xml:space="preserve"> </t>
        </is>
      </c>
      <c r="C107" s="4" t="inlineStr">
        <is>
          <t xml:space="preserve"> </t>
        </is>
      </c>
      <c r="D107" s="4" t="inlineStr">
        <is>
          <t xml:space="preserve"> </t>
        </is>
      </c>
    </row>
    <row r="108">
      <c r="A108" s="4" t="inlineStr">
        <is>
          <t>Revenues</t>
        </is>
      </c>
      <c r="B108" s="6" t="n">
        <v>57466</v>
      </c>
      <c r="C108" s="6" t="n">
        <v>30207</v>
      </c>
      <c r="D108" s="6" t="n">
        <v>15178</v>
      </c>
    </row>
    <row r="109">
      <c r="A109" s="4" t="inlineStr">
        <is>
          <t>Investment and other income (note 8, 18)</t>
        </is>
      </c>
      <c r="B109" s="6" t="n">
        <v>43</v>
      </c>
      <c r="C109" s="6" t="n">
        <v>59</v>
      </c>
      <c r="D109" s="6" t="n">
        <v>78</v>
      </c>
    </row>
    <row r="110">
      <c r="A110" s="3" t="inlineStr">
        <is>
          <t>Expenses</t>
        </is>
      </c>
      <c r="B110" s="4" t="inlineStr">
        <is>
          <t xml:space="preserve"> </t>
        </is>
      </c>
      <c r="C110" s="4" t="inlineStr">
        <is>
          <t xml:space="preserve"> </t>
        </is>
      </c>
      <c r="D110" s="4" t="inlineStr">
        <is>
          <t xml:space="preserve"> </t>
        </is>
      </c>
    </row>
    <row r="111">
      <c r="A111" s="4" t="inlineStr">
        <is>
          <t>Exploration (note 15)</t>
        </is>
      </c>
      <c r="B111" s="6" t="n">
        <v>0</v>
      </c>
      <c r="C111" s="6" t="n">
        <v>0</v>
      </c>
      <c r="D111" s="6" t="n">
        <v>0</v>
      </c>
    </row>
    <row r="112">
      <c r="A112" s="4" t="inlineStr">
        <is>
          <t>Purchases of crude oil and products (note 11)</t>
        </is>
      </c>
      <c r="B112" s="6" t="n">
        <v>55569</v>
      </c>
      <c r="C112" s="6" t="n">
        <v>29505</v>
      </c>
      <c r="D112" s="6" t="n">
        <v>12047</v>
      </c>
    </row>
    <row r="113">
      <c r="A113" s="4" t="inlineStr">
        <is>
          <t>Production and manufacturing (note 11)</t>
        </is>
      </c>
      <c r="B113" s="6" t="n">
        <v>1640</v>
      </c>
      <c r="C113" s="6" t="n">
        <v>1445</v>
      </c>
      <c r="D113" s="6" t="n">
        <v>1468</v>
      </c>
    </row>
    <row r="114">
      <c r="A114" s="4" t="inlineStr">
        <is>
          <t>Selling and general</t>
        </is>
      </c>
      <c r="B114" s="6" t="n">
        <v>653</v>
      </c>
      <c r="C114" s="6" t="n">
        <v>572</v>
      </c>
      <c r="D114" s="6" t="n">
        <v>619</v>
      </c>
    </row>
    <row r="115">
      <c r="A115" s="4" t="inlineStr">
        <is>
          <t>Federal excise tax and fuel charge</t>
        </is>
      </c>
      <c r="B115" s="6" t="n">
        <v>2177</v>
      </c>
      <c r="C115" s="6" t="n">
        <v>1928</v>
      </c>
      <c r="D115" s="6" t="n">
        <v>1736</v>
      </c>
    </row>
    <row r="116">
      <c r="A116" s="4" t="inlineStr">
        <is>
          <t>Depreciation and depletion (note 11)</t>
        </is>
      </c>
      <c r="B116" s="6" t="n">
        <v>179</v>
      </c>
      <c r="C116" s="6" t="n">
        <v>158</v>
      </c>
      <c r="D116" s="6" t="n">
        <v>166</v>
      </c>
    </row>
    <row r="117">
      <c r="A117" s="4" t="inlineStr">
        <is>
          <t>Non-service pension and postretirement benefit</t>
        </is>
      </c>
      <c r="B117" s="6" t="n">
        <v>0</v>
      </c>
      <c r="C117" s="6" t="n">
        <v>0</v>
      </c>
      <c r="D117" s="6" t="n">
        <v>0</v>
      </c>
    </row>
    <row r="118">
      <c r="A118" s="4" t="inlineStr">
        <is>
          <t>Financing (note 12)</t>
        </is>
      </c>
      <c r="B118" s="6" t="n">
        <v>1</v>
      </c>
      <c r="C118" s="6" t="n">
        <v>0</v>
      </c>
      <c r="D118" s="6" t="n">
        <v>0</v>
      </c>
    </row>
    <row r="119">
      <c r="A119" s="4" t="inlineStr">
        <is>
          <t>Total expenses</t>
        </is>
      </c>
      <c r="B119" s="6" t="n">
        <v>60219</v>
      </c>
      <c r="C119" s="6" t="n">
        <v>33608</v>
      </c>
      <c r="D119" s="6" t="n">
        <v>16036</v>
      </c>
    </row>
    <row r="120">
      <c r="A120" s="4" t="inlineStr">
        <is>
          <t>Income (loss) before income taxes (note 11)</t>
        </is>
      </c>
      <c r="B120" s="6" t="n">
        <v>4766</v>
      </c>
      <c r="C120" s="6" t="n">
        <v>1178</v>
      </c>
      <c r="D120" s="6" t="n">
        <v>700</v>
      </c>
    </row>
    <row r="121">
      <c r="A121" s="4" t="inlineStr">
        <is>
          <t>Income taxes (note 3)</t>
        </is>
      </c>
      <c r="B121" s="6" t="n">
        <v>1144</v>
      </c>
      <c r="C121" s="6" t="n">
        <v>283</v>
      </c>
      <c r="D121" s="6" t="n">
        <v>147</v>
      </c>
    </row>
    <row r="122">
      <c r="A122" s="4" t="inlineStr">
        <is>
          <t>Net income (loss) (note 11)</t>
        </is>
      </c>
      <c r="B122" s="6" t="n">
        <v>3622</v>
      </c>
      <c r="C122" s="6" t="n">
        <v>895</v>
      </c>
      <c r="D122" s="6" t="n">
        <v>553</v>
      </c>
    </row>
    <row r="123">
      <c r="A123" s="4" t="inlineStr">
        <is>
          <t>Cash flows from (used in) operating activities</t>
        </is>
      </c>
      <c r="B123" s="6" t="n">
        <v>4415</v>
      </c>
      <c r="C123" s="6" t="n">
        <v>179</v>
      </c>
      <c r="D123" s="6" t="n">
        <v>470</v>
      </c>
    </row>
    <row r="124">
      <c r="A124" s="4" t="inlineStr">
        <is>
          <t>Capital and exploration expenditures</t>
        </is>
      </c>
      <c r="B124" s="6" t="n">
        <v>295</v>
      </c>
      <c r="C124" s="6" t="n">
        <v>476</v>
      </c>
      <c r="D124" s="6" t="n">
        <v>251</v>
      </c>
    </row>
    <row r="125">
      <c r="A125" s="3" t="inlineStr">
        <is>
          <t>Property, plant and equipment</t>
        </is>
      </c>
      <c r="B125" s="4" t="inlineStr">
        <is>
          <t xml:space="preserve"> </t>
        </is>
      </c>
      <c r="C125" s="4" t="inlineStr">
        <is>
          <t xml:space="preserve"> </t>
        </is>
      </c>
      <c r="D125" s="4" t="inlineStr">
        <is>
          <t xml:space="preserve"> </t>
        </is>
      </c>
    </row>
    <row r="126">
      <c r="A126" s="4" t="inlineStr">
        <is>
          <t>Cost</t>
        </is>
      </c>
      <c r="B126" s="6" t="n">
        <v>6926</v>
      </c>
      <c r="C126" s="6" t="n">
        <v>6772</v>
      </c>
      <c r="D126" s="6" t="n">
        <v>6321</v>
      </c>
    </row>
    <row r="127">
      <c r="A127" s="4" t="inlineStr">
        <is>
          <t>Accumulated depreciation and depletion</t>
        </is>
      </c>
      <c r="B127" s="6" t="n">
        <v>-4143</v>
      </c>
      <c r="C127" s="6" t="n">
        <v>-4096</v>
      </c>
      <c r="D127" s="6" t="n">
        <v>-3962</v>
      </c>
    </row>
    <row r="128">
      <c r="A128" s="4" t="inlineStr">
        <is>
          <t>Net property, plant and equipment</t>
        </is>
      </c>
      <c r="B128" s="6" t="n">
        <v>2783</v>
      </c>
      <c r="C128" s="6" t="n">
        <v>2676</v>
      </c>
      <c r="D128" s="6" t="n">
        <v>2359</v>
      </c>
    </row>
    <row r="129">
      <c r="A129" s="4" t="inlineStr">
        <is>
          <t>Total assets</t>
        </is>
      </c>
      <c r="B129" s="6" t="n">
        <v>9277</v>
      </c>
      <c r="C129" s="6" t="n">
        <v>7945</v>
      </c>
      <c r="D129" s="6" t="n">
        <v>4554</v>
      </c>
    </row>
    <row r="130">
      <c r="A130" s="4" t="inlineStr">
        <is>
          <t>Downstream | Intersegment Eliminations</t>
        </is>
      </c>
      <c r="B130" s="4" t="inlineStr">
        <is>
          <t xml:space="preserve"> </t>
        </is>
      </c>
      <c r="C130" s="4" t="inlineStr">
        <is>
          <t xml:space="preserve"> </t>
        </is>
      </c>
      <c r="D130" s="4" t="inlineStr">
        <is>
          <t xml:space="preserve"> </t>
        </is>
      </c>
    </row>
    <row r="131">
      <c r="A131" s="3" t="inlineStr">
        <is>
          <t>Revenues and other income</t>
        </is>
      </c>
      <c r="B131" s="4" t="inlineStr">
        <is>
          <t xml:space="preserve"> </t>
        </is>
      </c>
      <c r="C131" s="4" t="inlineStr">
        <is>
          <t xml:space="preserve"> </t>
        </is>
      </c>
      <c r="D131" s="4" t="inlineStr">
        <is>
          <t xml:space="preserve"> </t>
        </is>
      </c>
    </row>
    <row r="132">
      <c r="A132" s="4" t="inlineStr">
        <is>
          <t>Revenues</t>
        </is>
      </c>
      <c r="B132" s="6" t="n">
        <v>7476</v>
      </c>
      <c r="C132" s="6" t="n">
        <v>4520</v>
      </c>
      <c r="D132" s="6" t="n">
        <v>1480</v>
      </c>
    </row>
    <row r="133">
      <c r="A133" s="4" t="inlineStr">
        <is>
          <t>Downstream | Operating Segments</t>
        </is>
      </c>
      <c r="B133" s="4" t="inlineStr">
        <is>
          <t xml:space="preserve"> </t>
        </is>
      </c>
      <c r="C133" s="4" t="inlineStr">
        <is>
          <t xml:space="preserve"> </t>
        </is>
      </c>
      <c r="D133" s="4" t="inlineStr">
        <is>
          <t xml:space="preserve"> </t>
        </is>
      </c>
    </row>
    <row r="134">
      <c r="A134" s="3" t="inlineStr">
        <is>
          <t>Revenues and other income</t>
        </is>
      </c>
      <c r="B134" s="4" t="inlineStr">
        <is>
          <t xml:space="preserve"> </t>
        </is>
      </c>
      <c r="C134" s="4" t="inlineStr">
        <is>
          <t xml:space="preserve"> </t>
        </is>
      </c>
      <c r="D134" s="4" t="inlineStr">
        <is>
          <t xml:space="preserve"> </t>
        </is>
      </c>
    </row>
    <row r="135">
      <c r="A135" s="4" t="inlineStr">
        <is>
          <t>Total revenues and other income</t>
        </is>
      </c>
      <c r="B135" s="6" t="n">
        <v>64985</v>
      </c>
      <c r="C135" s="6" t="n">
        <v>34786</v>
      </c>
      <c r="D135" s="6" t="n">
        <v>16736</v>
      </c>
    </row>
    <row r="136">
      <c r="A136" s="4" t="inlineStr">
        <is>
          <t>Chemical</t>
        </is>
      </c>
      <c r="B136" s="4" t="inlineStr">
        <is>
          <t xml:space="preserve"> </t>
        </is>
      </c>
      <c r="C136" s="4" t="inlineStr">
        <is>
          <t xml:space="preserve"> </t>
        </is>
      </c>
      <c r="D136" s="4" t="inlineStr">
        <is>
          <t xml:space="preserve"> </t>
        </is>
      </c>
    </row>
    <row r="137">
      <c r="A137" s="3" t="inlineStr">
        <is>
          <t>Revenues and other income</t>
        </is>
      </c>
      <c r="B137" s="4" t="inlineStr">
        <is>
          <t xml:space="preserve"> </t>
        </is>
      </c>
      <c r="C137" s="4" t="inlineStr">
        <is>
          <t xml:space="preserve"> </t>
        </is>
      </c>
      <c r="D137" s="4" t="inlineStr">
        <is>
          <t xml:space="preserve"> </t>
        </is>
      </c>
    </row>
    <row r="138">
      <c r="A138" s="4" t="inlineStr">
        <is>
          <t>Revenues</t>
        </is>
      </c>
      <c r="B138" s="6" t="n">
        <v>1453</v>
      </c>
      <c r="C138" s="6" t="n">
        <v>1438</v>
      </c>
      <c r="D138" s="6" t="n">
        <v>843</v>
      </c>
    </row>
    <row r="139">
      <c r="A139" s="4" t="inlineStr">
        <is>
          <t>Investment and other income (note 8, 18)</t>
        </is>
      </c>
      <c r="B139" s="6" t="n">
        <v>0</v>
      </c>
      <c r="C139" s="6" t="n">
        <v>1</v>
      </c>
      <c r="D139" s="6" t="n">
        <v>0</v>
      </c>
    </row>
    <row r="140">
      <c r="A140" s="3" t="inlineStr">
        <is>
          <t>Expenses</t>
        </is>
      </c>
      <c r="B140" s="4" t="inlineStr">
        <is>
          <t xml:space="preserve"> </t>
        </is>
      </c>
      <c r="C140" s="4" t="inlineStr">
        <is>
          <t xml:space="preserve"> </t>
        </is>
      </c>
      <c r="D140" s="4" t="inlineStr">
        <is>
          <t xml:space="preserve"> </t>
        </is>
      </c>
    </row>
    <row r="141">
      <c r="A141" s="4" t="inlineStr">
        <is>
          <t>Exploration (note 15)</t>
        </is>
      </c>
      <c r="B141" s="6" t="n">
        <v>0</v>
      </c>
      <c r="C141" s="6" t="n">
        <v>0</v>
      </c>
      <c r="D141" s="6" t="n">
        <v>0</v>
      </c>
    </row>
    <row r="142">
      <c r="A142" s="4" t="inlineStr">
        <is>
          <t>Purchases of crude oil and products (note 11)</t>
        </is>
      </c>
      <c r="B142" s="6" t="n">
        <v>1330</v>
      </c>
      <c r="C142" s="6" t="n">
        <v>966</v>
      </c>
      <c r="D142" s="6" t="n">
        <v>579</v>
      </c>
    </row>
    <row r="143">
      <c r="A143" s="4" t="inlineStr">
        <is>
          <t>Production and manufacturing (note 11)</t>
        </is>
      </c>
      <c r="B143" s="6" t="n">
        <v>273</v>
      </c>
      <c r="C143" s="6" t="n">
        <v>210</v>
      </c>
      <c r="D143" s="6" t="n">
        <v>215</v>
      </c>
    </row>
    <row r="144">
      <c r="A144" s="4" t="inlineStr">
        <is>
          <t>Selling and general</t>
        </is>
      </c>
      <c r="B144" s="6" t="n">
        <v>85</v>
      </c>
      <c r="C144" s="6" t="n">
        <v>90</v>
      </c>
      <c r="D144" s="6" t="n">
        <v>92</v>
      </c>
    </row>
    <row r="145">
      <c r="A145" s="4" t="inlineStr">
        <is>
          <t>Federal excise tax and fuel charge</t>
        </is>
      </c>
      <c r="B145" s="6" t="n">
        <v>2</v>
      </c>
      <c r="C145" s="6" t="n">
        <v>0</v>
      </c>
      <c r="D145" s="6" t="n">
        <v>0</v>
      </c>
    </row>
    <row r="146">
      <c r="A146" s="4" t="inlineStr">
        <is>
          <t>Depreciation and depletion (note 11)</t>
        </is>
      </c>
      <c r="B146" s="6" t="n">
        <v>18</v>
      </c>
      <c r="C146" s="6" t="n">
        <v>18</v>
      </c>
      <c r="D146" s="6" t="n">
        <v>19</v>
      </c>
    </row>
    <row r="147">
      <c r="A147" s="4" t="inlineStr">
        <is>
          <t>Non-service pension and postretirement benefit</t>
        </is>
      </c>
      <c r="B147" s="6" t="n">
        <v>0</v>
      </c>
      <c r="C147" s="6" t="n">
        <v>0</v>
      </c>
      <c r="D147" s="6" t="n">
        <v>0</v>
      </c>
    </row>
    <row r="148">
      <c r="A148" s="4" t="inlineStr">
        <is>
          <t>Financing (note 12)</t>
        </is>
      </c>
      <c r="B148" s="6" t="n">
        <v>0</v>
      </c>
      <c r="C148" s="6" t="n">
        <v>0</v>
      </c>
      <c r="D148" s="6" t="n">
        <v>0</v>
      </c>
    </row>
    <row r="149">
      <c r="A149" s="4" t="inlineStr">
        <is>
          <t>Total expenses</t>
        </is>
      </c>
      <c r="B149" s="6" t="n">
        <v>1708</v>
      </c>
      <c r="C149" s="6" t="n">
        <v>1284</v>
      </c>
      <c r="D149" s="6" t="n">
        <v>905</v>
      </c>
    </row>
    <row r="150">
      <c r="A150" s="4" t="inlineStr">
        <is>
          <t>Income (loss) before income taxes (note 11)</t>
        </is>
      </c>
      <c r="B150" s="6" t="n">
        <v>268</v>
      </c>
      <c r="C150" s="6" t="n">
        <v>474</v>
      </c>
      <c r="D150" s="6" t="n">
        <v>103</v>
      </c>
    </row>
    <row r="151">
      <c r="A151" s="4" t="inlineStr">
        <is>
          <t>Income taxes (note 3)</t>
        </is>
      </c>
      <c r="B151" s="6" t="n">
        <v>64</v>
      </c>
      <c r="C151" s="6" t="n">
        <v>113</v>
      </c>
      <c r="D151" s="6" t="n">
        <v>25</v>
      </c>
    </row>
    <row r="152">
      <c r="A152" s="4" t="inlineStr">
        <is>
          <t>Net income (loss) (note 11)</t>
        </is>
      </c>
      <c r="B152" s="6" t="n">
        <v>204</v>
      </c>
      <c r="C152" s="6" t="n">
        <v>361</v>
      </c>
      <c r="D152" s="6" t="n">
        <v>78</v>
      </c>
    </row>
    <row r="153">
      <c r="A153" s="4" t="inlineStr">
        <is>
          <t>Cash flows from (used in) operating activities</t>
        </is>
      </c>
      <c r="B153" s="6" t="n">
        <v>276</v>
      </c>
      <c r="C153" s="6" t="n">
        <v>421</v>
      </c>
      <c r="D153" s="6" t="n">
        <v>114</v>
      </c>
    </row>
    <row r="154">
      <c r="A154" s="4" t="inlineStr">
        <is>
          <t>Capital and exploration expenditures</t>
        </is>
      </c>
      <c r="B154" s="6" t="n">
        <v>10</v>
      </c>
      <c r="C154" s="6" t="n">
        <v>8</v>
      </c>
      <c r="D154" s="6" t="n">
        <v>21</v>
      </c>
    </row>
    <row r="155">
      <c r="A155" s="3" t="inlineStr">
        <is>
          <t>Property, plant and equipment</t>
        </is>
      </c>
      <c r="B155" s="4" t="inlineStr">
        <is>
          <t xml:space="preserve"> </t>
        </is>
      </c>
      <c r="C155" s="4" t="inlineStr">
        <is>
          <t xml:space="preserve"> </t>
        </is>
      </c>
      <c r="D155" s="4" t="inlineStr">
        <is>
          <t xml:space="preserve"> </t>
        </is>
      </c>
    </row>
    <row r="156">
      <c r="A156" s="4" t="inlineStr">
        <is>
          <t>Cost</t>
        </is>
      </c>
      <c r="B156" s="6" t="n">
        <v>995</v>
      </c>
      <c r="C156" s="6" t="n">
        <v>984</v>
      </c>
      <c r="D156" s="6" t="n">
        <v>975</v>
      </c>
    </row>
    <row r="157">
      <c r="A157" s="4" t="inlineStr">
        <is>
          <t>Accumulated depreciation and depletion</t>
        </is>
      </c>
      <c r="B157" s="6" t="n">
        <v>-741</v>
      </c>
      <c r="C157" s="6" t="n">
        <v>-721</v>
      </c>
      <c r="D157" s="6" t="n">
        <v>-699</v>
      </c>
    </row>
    <row r="158">
      <c r="A158" s="4" t="inlineStr">
        <is>
          <t>Net property, plant and equipment</t>
        </is>
      </c>
      <c r="B158" s="6" t="n">
        <v>254</v>
      </c>
      <c r="C158" s="6" t="n">
        <v>263</v>
      </c>
      <c r="D158" s="6" t="n">
        <v>276</v>
      </c>
    </row>
    <row r="159">
      <c r="A159" s="4" t="inlineStr">
        <is>
          <t>Total assets</t>
        </is>
      </c>
      <c r="B159" s="6" t="n">
        <v>491</v>
      </c>
      <c r="C159" s="6" t="n">
        <v>474</v>
      </c>
      <c r="D159" s="6" t="n">
        <v>408</v>
      </c>
    </row>
    <row r="160">
      <c r="A160" s="4" t="inlineStr">
        <is>
          <t>Chemical | Intersegment Eliminations</t>
        </is>
      </c>
      <c r="B160" s="4" t="inlineStr">
        <is>
          <t xml:space="preserve"> </t>
        </is>
      </c>
      <c r="C160" s="4" t="inlineStr">
        <is>
          <t xml:space="preserve"> </t>
        </is>
      </c>
      <c r="D160" s="4" t="inlineStr">
        <is>
          <t xml:space="preserve"> </t>
        </is>
      </c>
    </row>
    <row r="161">
      <c r="A161" s="3" t="inlineStr">
        <is>
          <t>Revenues and other income</t>
        </is>
      </c>
      <c r="B161" s="4" t="inlineStr">
        <is>
          <t xml:space="preserve"> </t>
        </is>
      </c>
      <c r="C161" s="4" t="inlineStr">
        <is>
          <t xml:space="preserve"> </t>
        </is>
      </c>
      <c r="D161" s="4" t="inlineStr">
        <is>
          <t xml:space="preserve"> </t>
        </is>
      </c>
    </row>
    <row r="162">
      <c r="A162" s="4" t="inlineStr">
        <is>
          <t>Revenues</t>
        </is>
      </c>
      <c r="B162" s="6" t="n">
        <v>523</v>
      </c>
      <c r="C162" s="6" t="n">
        <v>319</v>
      </c>
      <c r="D162" s="6" t="n">
        <v>165</v>
      </c>
    </row>
    <row r="163">
      <c r="A163" s="4" t="inlineStr">
        <is>
          <t>Chemical | Operating Segments</t>
        </is>
      </c>
      <c r="B163" s="4" t="inlineStr">
        <is>
          <t xml:space="preserve"> </t>
        </is>
      </c>
      <c r="C163" s="4" t="inlineStr">
        <is>
          <t xml:space="preserve"> </t>
        </is>
      </c>
      <c r="D163" s="4" t="inlineStr">
        <is>
          <t xml:space="preserve"> </t>
        </is>
      </c>
    </row>
    <row r="164">
      <c r="A164" s="3" t="inlineStr">
        <is>
          <t>Revenues and other income</t>
        </is>
      </c>
      <c r="B164" s="4" t="inlineStr">
        <is>
          <t xml:space="preserve"> </t>
        </is>
      </c>
      <c r="C164" s="4" t="inlineStr">
        <is>
          <t xml:space="preserve"> </t>
        </is>
      </c>
      <c r="D164" s="4" t="inlineStr">
        <is>
          <t xml:space="preserve"> </t>
        </is>
      </c>
    </row>
    <row r="165">
      <c r="A165" s="4" t="inlineStr">
        <is>
          <t>Total revenues and other income</t>
        </is>
      </c>
      <c r="B165" s="5" t="n">
        <v>1976</v>
      </c>
      <c r="C165" s="5" t="n">
        <v>1758</v>
      </c>
      <c r="D165" s="5" t="n">
        <v>100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usiness segments - Table Narrative (Detail) - CA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s with customers</t>
        </is>
      </c>
      <c r="B4" s="5" t="n">
        <v>52265</v>
      </c>
      <c r="C4" s="5" t="n">
        <v>34275</v>
      </c>
      <c r="D4" s="5" t="n">
        <v>22199</v>
      </c>
    </row>
    <row r="5">
      <c r="A5" s="4" t="inlineStr">
        <is>
          <t>Revenue outside the scope of ASC 606</t>
        </is>
      </c>
      <c r="B5" s="6" t="n">
        <v>7148</v>
      </c>
      <c r="C5" s="6" t="n">
        <v>3233</v>
      </c>
      <c r="D5" s="6" t="n">
        <v>85</v>
      </c>
    </row>
    <row r="6">
      <c r="A6" s="4" t="inlineStr">
        <is>
          <t>Revenues</t>
        </is>
      </c>
      <c r="B6" s="6" t="n">
        <v>59413</v>
      </c>
      <c r="C6" s="6" t="n">
        <v>37508</v>
      </c>
      <c r="D6" s="6" t="n">
        <v>22284</v>
      </c>
    </row>
    <row r="7">
      <c r="A7" s="4" t="inlineStr">
        <is>
          <t>Plant and equipment under construction</t>
        </is>
      </c>
      <c r="B7" s="6" t="n">
        <v>2676</v>
      </c>
      <c r="C7" s="6" t="n">
        <v>2348</v>
      </c>
      <c r="D7" s="6" t="n">
        <v>1874</v>
      </c>
    </row>
    <row r="8">
      <c r="A8" s="4" t="inlineStr">
        <is>
          <t>Downstre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57466</v>
      </c>
      <c r="C10" s="6" t="n">
        <v>30207</v>
      </c>
      <c r="D10" s="6" t="n">
        <v>15178</v>
      </c>
    </row>
    <row r="11">
      <c r="A11" s="4" t="inlineStr">
        <is>
          <t>Inventory transfer</t>
        </is>
      </c>
      <c r="B11" s="4" t="inlineStr">
        <is>
          <t xml:space="preserve"> </t>
        </is>
      </c>
      <c r="C11" s="6" t="n">
        <v>444</v>
      </c>
      <c r="D11" s="4" t="inlineStr">
        <is>
          <t xml:space="preserve"> </t>
        </is>
      </c>
    </row>
    <row r="12">
      <c r="A12" s="4" t="inlineStr">
        <is>
          <t>Upstream</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494</v>
      </c>
      <c r="C14" s="6" t="n">
        <v>5863</v>
      </c>
      <c r="D14" s="6" t="n">
        <v>6263</v>
      </c>
    </row>
    <row r="15">
      <c r="A15" s="4" t="inlineStr">
        <is>
          <t>Impairment charge, before tax</t>
        </is>
      </c>
      <c r="B15" s="4" t="inlineStr">
        <is>
          <t xml:space="preserve"> </t>
        </is>
      </c>
      <c r="C15" s="4" t="inlineStr">
        <is>
          <t xml:space="preserve"> </t>
        </is>
      </c>
      <c r="D15" s="6" t="n">
        <v>1531</v>
      </c>
    </row>
    <row r="16">
      <c r="A16" s="4" t="inlineStr">
        <is>
          <t>United States Expor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perating revenues</t>
        </is>
      </c>
      <c r="B18" s="5" t="n">
        <v>12394</v>
      </c>
      <c r="C18" s="5" t="n">
        <v>7228</v>
      </c>
      <c r="D18" s="5" t="n">
        <v>46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ummary of Income Taxes (Detail) - CA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2228</v>
      </c>
      <c r="C4" s="5" t="n">
        <v>711</v>
      </c>
      <c r="D4" s="5" t="n">
        <v>-27</v>
      </c>
    </row>
    <row r="5">
      <c r="A5" s="4" t="inlineStr">
        <is>
          <t>Deferred income tax expense (benefit)</t>
        </is>
      </c>
      <c r="B5" s="6" t="n">
        <v>-84</v>
      </c>
      <c r="C5" s="6" t="n">
        <v>93</v>
      </c>
      <c r="D5" s="6" t="n">
        <v>-524</v>
      </c>
    </row>
    <row r="6">
      <c r="A6" s="4" t="inlineStr">
        <is>
          <t>Total income tax expense (benefit)</t>
        </is>
      </c>
      <c r="B6" s="5" t="n">
        <v>2144</v>
      </c>
      <c r="C6" s="5" t="n">
        <v>804</v>
      </c>
      <c r="D6" s="5" t="n">
        <v>-551</v>
      </c>
    </row>
    <row r="7">
      <c r="A7" s="4" t="inlineStr">
        <is>
          <t>Statutory corporate tax rate (percent)</t>
        </is>
      </c>
      <c r="B7" s="8" t="n">
        <v>0.241</v>
      </c>
      <c r="C7" s="9" t="n">
        <v>0.24</v>
      </c>
      <c r="D7" s="9" t="n">
        <v>0.25</v>
      </c>
    </row>
    <row r="8">
      <c r="A8" s="3" t="inlineStr">
        <is>
          <t>Increase (decrease) resulting from:</t>
        </is>
      </c>
      <c r="B8" s="4" t="inlineStr">
        <is>
          <t xml:space="preserve"> </t>
        </is>
      </c>
      <c r="C8" s="4" t="inlineStr">
        <is>
          <t xml:space="preserve"> </t>
        </is>
      </c>
      <c r="D8" s="4" t="inlineStr">
        <is>
          <t xml:space="preserve"> </t>
        </is>
      </c>
    </row>
    <row r="9">
      <c r="A9" s="4" t="inlineStr">
        <is>
          <t>Enacted tax rate change</t>
        </is>
      </c>
      <c r="B9" s="9" t="n">
        <v>0</v>
      </c>
      <c r="C9" s="9" t="n">
        <v>0</v>
      </c>
      <c r="D9" s="8" t="n">
        <v>0.001</v>
      </c>
    </row>
    <row r="10">
      <c r="A10" s="4" t="inlineStr">
        <is>
          <t>Other</t>
        </is>
      </c>
      <c r="B10" s="4" t="inlineStr">
        <is>
          <t>(1.50%)</t>
        </is>
      </c>
      <c r="C10" s="8" t="n">
        <v>0.005</v>
      </c>
      <c r="D10" s="4" t="inlineStr">
        <is>
          <t>(2.20%)</t>
        </is>
      </c>
    </row>
    <row r="11">
      <c r="A11" s="4" t="inlineStr">
        <is>
          <t>Effective income tax rate (percent)</t>
        </is>
      </c>
      <c r="B11" s="8" t="n">
        <v>0.226</v>
      </c>
      <c r="C11" s="8" t="n">
        <v>0.245</v>
      </c>
      <c r="D11" s="8" t="n">
        <v>0.22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6" customWidth="1" min="6" max="6"/>
  </cols>
  <sheetData>
    <row r="1">
      <c r="A1" s="1" t="inlineStr">
        <is>
          <t>Income taxes - Table Narrative (Detail)</t>
        </is>
      </c>
      <c r="F1" s="2" t="inlineStr">
        <is>
          <t>12 Months Ended</t>
        </is>
      </c>
    </row>
    <row r="2">
      <c r="B2" s="2" t="inlineStr">
        <is>
          <t>Jan. 01, 2022</t>
        </is>
      </c>
      <c r="C2" s="2" t="inlineStr">
        <is>
          <t>Dec. 09, 2020</t>
        </is>
      </c>
      <c r="D2" s="2" t="inlineStr">
        <is>
          <t>Jul. 01, 2020</t>
        </is>
      </c>
      <c r="E2" s="2" t="inlineStr">
        <is>
          <t>Jun. 28, 2019</t>
        </is>
      </c>
      <c r="F2" s="2" t="inlineStr">
        <is>
          <t>Dec. 31, 2022</t>
        </is>
      </c>
    </row>
    <row r="3">
      <c r="A3" s="3" t="inlineStr">
        <is>
          <t>Schedule Of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ederal Statutory income tax rate, percent</t>
        </is>
      </c>
      <c r="B4" s="4" t="inlineStr">
        <is>
          <t xml:space="preserve"> </t>
        </is>
      </c>
      <c r="C4" s="4" t="inlineStr">
        <is>
          <t xml:space="preserve"> </t>
        </is>
      </c>
      <c r="D4" s="4" t="inlineStr">
        <is>
          <t xml:space="preserve"> </t>
        </is>
      </c>
      <c r="E4" s="4" t="inlineStr">
        <is>
          <t xml:space="preserve"> </t>
        </is>
      </c>
      <c r="F4" s="8" t="n">
        <v>0.013</v>
      </c>
    </row>
    <row r="5">
      <c r="A5" s="4" t="inlineStr">
        <is>
          <t>Alberta gover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come Tax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decrease) in the provincial tax rate</t>
        </is>
      </c>
      <c r="B7" s="4" t="inlineStr">
        <is>
          <t xml:space="preserve"> </t>
        </is>
      </c>
      <c r="C7" s="4" t="inlineStr">
        <is>
          <t xml:space="preserve"> </t>
        </is>
      </c>
      <c r="D7" s="4" t="inlineStr">
        <is>
          <t xml:space="preserve"> </t>
        </is>
      </c>
      <c r="E7" s="9" t="n">
        <v>0.04</v>
      </c>
      <c r="F7" s="4" t="inlineStr">
        <is>
          <t xml:space="preserve"> </t>
        </is>
      </c>
    </row>
    <row r="8">
      <c r="A8" s="4" t="inlineStr">
        <is>
          <t>Alberta government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vincial tax rate</t>
        </is>
      </c>
      <c r="B10" s="9" t="n">
        <v>0.08</v>
      </c>
      <c r="C10" s="4" t="inlineStr">
        <is>
          <t xml:space="preserve"> </t>
        </is>
      </c>
      <c r="D10" s="9" t="n">
        <v>0.08</v>
      </c>
      <c r="E10" s="4" t="inlineStr">
        <is>
          <t xml:space="preserve"> </t>
        </is>
      </c>
      <c r="F10" s="4" t="inlineStr">
        <is>
          <t xml:space="preserve"> </t>
        </is>
      </c>
    </row>
    <row r="11">
      <c r="A11" s="4" t="inlineStr">
        <is>
          <t>Alberta govern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vincial tax rate</t>
        </is>
      </c>
      <c r="B13" s="4" t="inlineStr">
        <is>
          <t xml:space="preserve"> </t>
        </is>
      </c>
      <c r="C13" s="9" t="n">
        <v>0.1</v>
      </c>
      <c r="D13" s="4" t="inlineStr">
        <is>
          <t xml:space="preserve"> </t>
        </is>
      </c>
      <c r="E13" s="9" t="n">
        <v>0.12</v>
      </c>
      <c r="F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Income Tax Liabilities and Assets (Detail) - CAD ($) $ in Million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Depreciation and amortization</t>
        </is>
      </c>
      <c r="B3" s="5" t="n">
        <v>5388</v>
      </c>
      <c r="C3" s="5" t="n">
        <v>5284</v>
      </c>
      <c r="D3" s="5" t="n">
        <v>5319</v>
      </c>
    </row>
    <row r="4">
      <c r="A4" s="4" t="inlineStr">
        <is>
          <t>Successful drilling and land acquisitions</t>
        </is>
      </c>
      <c r="B4" s="6" t="n">
        <v>236</v>
      </c>
      <c r="C4" s="6" t="n">
        <v>331</v>
      </c>
      <c r="D4" s="6" t="n">
        <v>363</v>
      </c>
    </row>
    <row r="5">
      <c r="A5" s="4" t="inlineStr">
        <is>
          <t>Pension and benefits</t>
        </is>
      </c>
      <c r="B5" s="6" t="n">
        <v>-105</v>
      </c>
      <c r="C5" s="6" t="n">
        <v>-303</v>
      </c>
      <c r="D5" s="6" t="n">
        <v>-534</v>
      </c>
    </row>
    <row r="6">
      <c r="A6" s="4" t="inlineStr">
        <is>
          <t>Asset retirement obligation</t>
        </is>
      </c>
      <c r="B6" s="6" t="n">
        <v>-529</v>
      </c>
      <c r="C6" s="6" t="n">
        <v>-418</v>
      </c>
      <c r="D6" s="6" t="n">
        <v>-403</v>
      </c>
    </row>
    <row r="7">
      <c r="A7" s="4" t="inlineStr">
        <is>
          <t>Capitalized interest</t>
        </is>
      </c>
      <c r="B7" s="6" t="n">
        <v>127</v>
      </c>
      <c r="C7" s="6" t="n">
        <v>120</v>
      </c>
      <c r="D7" s="6" t="n">
        <v>120</v>
      </c>
    </row>
    <row r="8">
      <c r="A8" s="4" t="inlineStr">
        <is>
          <t>LIFO inventory valuation</t>
        </is>
      </c>
      <c r="B8" s="6" t="n">
        <v>-454</v>
      </c>
      <c r="C8" s="6" t="n">
        <v>-413</v>
      </c>
      <c r="D8" s="6" t="n">
        <v>-150</v>
      </c>
    </row>
    <row r="9">
      <c r="A9" s="4" t="inlineStr">
        <is>
          <t>Tax loss carryforwards</t>
        </is>
      </c>
      <c r="B9" s="6" t="n">
        <v>-84</v>
      </c>
      <c r="C9" s="6" t="n">
        <v>-42</v>
      </c>
      <c r="D9" s="6" t="n">
        <v>-460</v>
      </c>
    </row>
    <row r="10">
      <c r="A10" s="4" t="inlineStr">
        <is>
          <t>Valuation allowance</t>
        </is>
      </c>
      <c r="B10" s="6" t="n">
        <v>73</v>
      </c>
      <c r="C10" s="6" t="n">
        <v>0</v>
      </c>
      <c r="D10" s="6" t="n">
        <v>0</v>
      </c>
    </row>
    <row r="11">
      <c r="A11" s="4" t="inlineStr">
        <is>
          <t>Other</t>
        </is>
      </c>
      <c r="B11" s="6" t="n">
        <v>-53</v>
      </c>
      <c r="C11" s="6" t="n">
        <v>-101</v>
      </c>
      <c r="D11" s="6" t="n">
        <v>-154</v>
      </c>
    </row>
    <row r="12">
      <c r="A12" s="4" t="inlineStr">
        <is>
          <t>Net deferred income tax liabilities</t>
        </is>
      </c>
      <c r="B12" s="5" t="n">
        <v>4599</v>
      </c>
      <c r="C12" s="5" t="n">
        <v>4458</v>
      </c>
      <c r="D12" s="5" t="n">
        <v>41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CA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47</v>
      </c>
      <c r="C4" s="5" t="n">
        <v>36</v>
      </c>
      <c r="D4" s="5" t="n">
        <v>35</v>
      </c>
    </row>
    <row r="5">
      <c r="A5" s="4" t="inlineStr">
        <is>
          <t>Additions based on current year’s tax position</t>
        </is>
      </c>
      <c r="B5" s="6" t="n">
        <v>12</v>
      </c>
      <c r="C5" s="6" t="n">
        <v>16</v>
      </c>
      <c r="D5" s="6" t="n">
        <v>2</v>
      </c>
    </row>
    <row r="6">
      <c r="A6" s="4" t="inlineStr">
        <is>
          <t>Additions for prior years’ tax positions</t>
        </is>
      </c>
      <c r="B6" s="6" t="n">
        <v>10</v>
      </c>
      <c r="C6" s="6" t="n">
        <v>0</v>
      </c>
      <c r="D6" s="6" t="n">
        <v>0</v>
      </c>
    </row>
    <row r="7">
      <c r="A7" s="4" t="inlineStr">
        <is>
          <t>Settlements with tax authorities</t>
        </is>
      </c>
      <c r="B7" s="6" t="n">
        <v>-9</v>
      </c>
      <c r="C7" s="6" t="n">
        <v>-5</v>
      </c>
      <c r="D7" s="6" t="n">
        <v>-1</v>
      </c>
    </row>
    <row r="8">
      <c r="A8" s="4" t="inlineStr">
        <is>
          <t>Balance as of December 31</t>
        </is>
      </c>
      <c r="B8" s="5" t="n">
        <v>60</v>
      </c>
      <c r="C8" s="5" t="n">
        <v>47</v>
      </c>
      <c r="D8" s="5" t="n">
        <v>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U.S. GAAP) - CA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340</v>
      </c>
      <c r="C4" s="5" t="n">
        <v>2479</v>
      </c>
      <c r="D4" s="5" t="n">
        <v>-1857</v>
      </c>
    </row>
    <row r="5">
      <c r="A5" s="3" t="inlineStr">
        <is>
          <t>Other comprehensive income (loss), net of income taxes</t>
        </is>
      </c>
      <c r="B5" s="4" t="inlineStr">
        <is>
          <t xml:space="preserve"> </t>
        </is>
      </c>
      <c r="C5" s="4" t="inlineStr">
        <is>
          <t xml:space="preserve"> </t>
        </is>
      </c>
      <c r="D5" s="4" t="inlineStr">
        <is>
          <t xml:space="preserve"> </t>
        </is>
      </c>
    </row>
    <row r="6">
      <c r="A6" s="4" t="inlineStr">
        <is>
          <t>Postretirement benefits liability adjustment (excluding amortization)</t>
        </is>
      </c>
      <c r="B6" s="6" t="n">
        <v>582</v>
      </c>
      <c r="C6" s="6" t="n">
        <v>679</v>
      </c>
      <c r="D6" s="6" t="n">
        <v>-212</v>
      </c>
    </row>
    <row r="7">
      <c r="A7" s="4" t="inlineStr">
        <is>
          <t>Amortization of postretirement benefits liability adjustment included in net benefit costs</t>
        </is>
      </c>
      <c r="B7" s="6" t="n">
        <v>83</v>
      </c>
      <c r="C7" s="6" t="n">
        <v>133</v>
      </c>
      <c r="D7" s="6" t="n">
        <v>134</v>
      </c>
    </row>
    <row r="8">
      <c r="A8" s="4" t="inlineStr">
        <is>
          <t>Total other comprehensive income (loss)</t>
        </is>
      </c>
      <c r="B8" s="6" t="n">
        <v>665</v>
      </c>
      <c r="C8" s="6" t="n">
        <v>812</v>
      </c>
      <c r="D8" s="6" t="n">
        <v>-78</v>
      </c>
    </row>
    <row r="9">
      <c r="A9" s="4" t="inlineStr">
        <is>
          <t>Comprehensive income (loss)</t>
        </is>
      </c>
      <c r="B9" s="5" t="n">
        <v>8005</v>
      </c>
      <c r="C9" s="5" t="n">
        <v>3291</v>
      </c>
      <c r="D9" s="5" t="n">
        <v>-19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retirement benefits - Assumptions (Detail)</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8" t="n">
        <v>0.051</v>
      </c>
      <c r="C4" s="9" t="n">
        <v>0.03</v>
      </c>
    </row>
    <row r="5">
      <c r="A5" s="4" t="inlineStr">
        <is>
          <t>Long-term rate of compensation increase</t>
        </is>
      </c>
      <c r="B5" s="9" t="n">
        <v>0.04</v>
      </c>
      <c r="C5" s="9" t="n">
        <v>0.04</v>
      </c>
    </row>
    <row r="6">
      <c r="A6" s="4" t="inlineStr">
        <is>
          <t>Other postretirement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8" t="n">
        <v>0.051</v>
      </c>
      <c r="C8" s="9" t="n">
        <v>0.03</v>
      </c>
    </row>
    <row r="9">
      <c r="A9" s="4" t="inlineStr">
        <is>
          <t>Long-term rate of compensation increase</t>
        </is>
      </c>
      <c r="B9" s="9" t="n">
        <v>0.04</v>
      </c>
      <c r="C9" s="9" t="n">
        <v>0.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Benefit Obligations (Detail) - CA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January 1</t>
        </is>
      </c>
      <c r="B5" s="5" t="n">
        <v>9850</v>
      </c>
      <c r="C5" s="5" t="n">
        <v>10716</v>
      </c>
      <c r="D5" s="4" t="inlineStr">
        <is>
          <t xml:space="preserve"> </t>
        </is>
      </c>
    </row>
    <row r="6">
      <c r="A6" s="4" t="inlineStr">
        <is>
          <t>Service cost</t>
        </is>
      </c>
      <c r="B6" s="6" t="n">
        <v>280</v>
      </c>
      <c r="C6" s="6" t="n">
        <v>324</v>
      </c>
      <c r="D6" s="5" t="n">
        <v>305</v>
      </c>
    </row>
    <row r="7">
      <c r="A7" s="4" t="inlineStr">
        <is>
          <t>Interest cost</t>
        </is>
      </c>
      <c r="B7" s="6" t="n">
        <v>295</v>
      </c>
      <c r="C7" s="6" t="n">
        <v>271</v>
      </c>
      <c r="D7" s="6" t="n">
        <v>308</v>
      </c>
    </row>
    <row r="8">
      <c r="A8" s="4" t="inlineStr">
        <is>
          <t>Actuarial loss (gain)</t>
        </is>
      </c>
      <c r="B8" s="6" t="n">
        <v>-2528</v>
      </c>
      <c r="C8" s="6" t="n">
        <v>-925</v>
      </c>
      <c r="D8" s="4" t="inlineStr">
        <is>
          <t xml:space="preserve"> </t>
        </is>
      </c>
    </row>
    <row r="9">
      <c r="A9" s="4" t="inlineStr">
        <is>
          <t>Benefits paid</t>
        </is>
      </c>
      <c r="B9" s="6" t="n">
        <v>-523</v>
      </c>
      <c r="C9" s="6" t="n">
        <v>-536</v>
      </c>
      <c r="D9" s="4" t="inlineStr">
        <is>
          <t xml:space="preserve"> </t>
        </is>
      </c>
    </row>
    <row r="10">
      <c r="A10" s="4" t="inlineStr">
        <is>
          <t>Benefit obligation at December 31</t>
        </is>
      </c>
      <c r="B10" s="6" t="n">
        <v>7374</v>
      </c>
      <c r="C10" s="6" t="n">
        <v>9850</v>
      </c>
      <c r="D10" s="6" t="n">
        <v>10716</v>
      </c>
    </row>
    <row r="11">
      <c r="A11" s="4" t="inlineStr">
        <is>
          <t>Accumulated benefit obligation at December 31</t>
        </is>
      </c>
      <c r="B11" s="6" t="n">
        <v>6820</v>
      </c>
      <c r="C11" s="6" t="n">
        <v>8885</v>
      </c>
      <c r="D11" s="4" t="inlineStr">
        <is>
          <t xml:space="preserve"> </t>
        </is>
      </c>
    </row>
    <row r="12">
      <c r="A12" s="4" t="inlineStr">
        <is>
          <t>Other postretirement benefits</t>
        </is>
      </c>
      <c r="B12" s="4" t="inlineStr">
        <is>
          <t xml:space="preserve"> </t>
        </is>
      </c>
      <c r="C12" s="4" t="inlineStr">
        <is>
          <t xml:space="preserve"> </t>
        </is>
      </c>
      <c r="D12" s="4" t="inlineStr">
        <is>
          <t xml:space="preserve"> </t>
        </is>
      </c>
    </row>
    <row r="13">
      <c r="A13" s="3" t="inlineStr">
        <is>
          <t>Change in benefit obligation</t>
        </is>
      </c>
      <c r="B13" s="4" t="inlineStr">
        <is>
          <t xml:space="preserve"> </t>
        </is>
      </c>
      <c r="C13" s="4" t="inlineStr">
        <is>
          <t xml:space="preserve"> </t>
        </is>
      </c>
      <c r="D13" s="4" t="inlineStr">
        <is>
          <t xml:space="preserve"> </t>
        </is>
      </c>
    </row>
    <row r="14">
      <c r="A14" s="4" t="inlineStr">
        <is>
          <t>Benefit obligation at January 1</t>
        </is>
      </c>
      <c r="B14" s="6" t="n">
        <v>818</v>
      </c>
      <c r="C14" s="6" t="n">
        <v>873</v>
      </c>
      <c r="D14" s="4" t="inlineStr">
        <is>
          <t xml:space="preserve"> </t>
        </is>
      </c>
    </row>
    <row r="15">
      <c r="A15" s="4" t="inlineStr">
        <is>
          <t>Service cost</t>
        </is>
      </c>
      <c r="B15" s="6" t="n">
        <v>23</v>
      </c>
      <c r="C15" s="6" t="n">
        <v>28</v>
      </c>
      <c r="D15" s="6" t="n">
        <v>24</v>
      </c>
    </row>
    <row r="16">
      <c r="A16" s="4" t="inlineStr">
        <is>
          <t>Interest cost</t>
        </is>
      </c>
      <c r="B16" s="6" t="n">
        <v>24</v>
      </c>
      <c r="C16" s="6" t="n">
        <v>22</v>
      </c>
      <c r="D16" s="6" t="n">
        <v>24</v>
      </c>
    </row>
    <row r="17">
      <c r="A17" s="4" t="inlineStr">
        <is>
          <t>Actuarial loss (gain)</t>
        </is>
      </c>
      <c r="B17" s="6" t="n">
        <v>-248</v>
      </c>
      <c r="C17" s="6" t="n">
        <v>-83</v>
      </c>
      <c r="D17" s="4" t="inlineStr">
        <is>
          <t xml:space="preserve"> </t>
        </is>
      </c>
    </row>
    <row r="18">
      <c r="A18" s="4" t="inlineStr">
        <is>
          <t>Benefits paid</t>
        </is>
      </c>
      <c r="B18" s="6" t="n">
        <v>-28</v>
      </c>
      <c r="C18" s="6" t="n">
        <v>-22</v>
      </c>
      <c r="D18" s="4" t="inlineStr">
        <is>
          <t xml:space="preserve"> </t>
        </is>
      </c>
    </row>
    <row r="19">
      <c r="A19" s="4" t="inlineStr">
        <is>
          <t>Benefit obligation at December 31</t>
        </is>
      </c>
      <c r="B19" s="5" t="n">
        <v>589</v>
      </c>
      <c r="C19" s="5" t="n">
        <v>818</v>
      </c>
      <c r="D19" s="5" t="n">
        <v>8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benefits - Narrative (Detail) - CA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assumed for 2023</t>
        </is>
      </c>
      <c r="B4" s="8" t="n">
        <v>0.0601</v>
      </c>
      <c r="C4" s="4" t="inlineStr">
        <is>
          <t xml:space="preserve"> </t>
        </is>
      </c>
      <c r="D4" s="4" t="inlineStr">
        <is>
          <t xml:space="preserve"> </t>
        </is>
      </c>
    </row>
    <row r="5">
      <c r="A5" s="4" t="inlineStr">
        <is>
          <t>Health care cost trend rate assumed for 2040</t>
        </is>
      </c>
      <c r="B5" s="8" t="n">
        <v>0.0357</v>
      </c>
      <c r="C5" s="4" t="inlineStr">
        <is>
          <t xml:space="preserve"> </t>
        </is>
      </c>
      <c r="D5" s="4" t="inlineStr">
        <is>
          <t xml:space="preserve"> </t>
        </is>
      </c>
    </row>
    <row r="6">
      <c r="A6" s="4" t="inlineStr">
        <is>
          <t>Long-term expected return</t>
        </is>
      </c>
      <c r="B6" s="8" t="n">
        <v>0.043</v>
      </c>
      <c r="C6" s="4" t="inlineStr">
        <is>
          <t xml:space="preserve"> </t>
        </is>
      </c>
      <c r="D6" s="4" t="inlineStr">
        <is>
          <t xml:space="preserve"> </t>
        </is>
      </c>
    </row>
    <row r="7">
      <c r="A7" s="4" t="inlineStr">
        <is>
          <t>Actual rate of return over the last 10 years</t>
        </is>
      </c>
      <c r="B7" s="8" t="n">
        <v>0.056</v>
      </c>
      <c r="C7" s="4" t="inlineStr">
        <is>
          <t xml:space="preserve"> </t>
        </is>
      </c>
      <c r="D7" s="4" t="inlineStr">
        <is>
          <t xml:space="preserve"> </t>
        </is>
      </c>
    </row>
    <row r="8">
      <c r="A8" s="4" t="inlineStr">
        <is>
          <t>Actual rate of return over the last 20 years</t>
        </is>
      </c>
      <c r="B8" s="8" t="n">
        <v>0.065</v>
      </c>
      <c r="C8" s="4" t="inlineStr">
        <is>
          <t xml:space="preserve"> </t>
        </is>
      </c>
      <c r="D8" s="4" t="inlineStr">
        <is>
          <t xml:space="preserve"> </t>
        </is>
      </c>
    </row>
    <row r="9">
      <c r="A9" s="4" t="inlineStr">
        <is>
          <t>Cost for defined contributions plans</t>
        </is>
      </c>
      <c r="B9" s="5" t="n">
        <v>43</v>
      </c>
      <c r="C9" s="5" t="n">
        <v>47</v>
      </c>
      <c r="D9" s="5" t="n">
        <v>47</v>
      </c>
    </row>
    <row r="10">
      <c r="A10" s="4" t="inlineStr">
        <is>
          <t>Cash contributions to pension plans in 2023</t>
        </is>
      </c>
      <c r="B10" s="5" t="n">
        <v>180</v>
      </c>
      <c r="C10" s="4" t="inlineStr">
        <is>
          <t xml:space="preserve"> </t>
        </is>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llocation securities</t>
        </is>
      </c>
      <c r="B13" s="9" t="n">
        <v>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retirement benefits - Plan Assets (Detail) - CA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at January 1</t>
        </is>
      </c>
      <c r="B4" s="5" t="n">
        <v>9440</v>
      </c>
      <c r="C4" s="4" t="inlineStr">
        <is>
          <t xml:space="preserve"> </t>
        </is>
      </c>
    </row>
    <row r="5">
      <c r="A5" s="4" t="inlineStr">
        <is>
          <t>Fair value at December 31</t>
        </is>
      </c>
      <c r="B5" s="6" t="n">
        <v>7541</v>
      </c>
      <c r="C5" s="5" t="n">
        <v>9440</v>
      </c>
    </row>
    <row r="6">
      <c r="A6" s="4" t="inlineStr">
        <is>
          <t>Pension benefits</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at January 1</t>
        </is>
      </c>
      <c r="B8" s="6" t="n">
        <v>9440</v>
      </c>
      <c r="C8" s="6" t="n">
        <v>9426</v>
      </c>
    </row>
    <row r="9">
      <c r="A9" s="4" t="inlineStr">
        <is>
          <t>Actual return (loss) gain</t>
        </is>
      </c>
      <c r="B9" s="6" t="n">
        <v>-1594</v>
      </c>
      <c r="C9" s="6" t="n">
        <v>319</v>
      </c>
    </row>
    <row r="10">
      <c r="A10" s="4" t="inlineStr">
        <is>
          <t>Company contributions</t>
        </is>
      </c>
      <c r="B10" s="6" t="n">
        <v>174</v>
      </c>
      <c r="C10" s="6" t="n">
        <v>164</v>
      </c>
    </row>
    <row r="11">
      <c r="A11" s="4" t="inlineStr">
        <is>
          <t>Benefits paid</t>
        </is>
      </c>
      <c r="B11" s="6" t="n">
        <v>-479</v>
      </c>
      <c r="C11" s="6" t="n">
        <v>-469</v>
      </c>
    </row>
    <row r="12">
      <c r="A12" s="4" t="inlineStr">
        <is>
          <t>Fair value at December 31</t>
        </is>
      </c>
      <c r="B12" s="6" t="n">
        <v>7541</v>
      </c>
      <c r="C12" s="6" t="n">
        <v>9440</v>
      </c>
    </row>
    <row r="13">
      <c r="A13" s="4" t="inlineStr">
        <is>
          <t>Funded plans</t>
        </is>
      </c>
      <c r="B13" s="6" t="n">
        <v>543</v>
      </c>
      <c r="C13" s="6" t="n">
        <v>89</v>
      </c>
    </row>
    <row r="14">
      <c r="A14" s="4" t="inlineStr">
        <is>
          <t>Unfunded plans</t>
        </is>
      </c>
      <c r="B14" s="6" t="n">
        <v>-376</v>
      </c>
      <c r="C14" s="6" t="n">
        <v>-499</v>
      </c>
    </row>
    <row r="15">
      <c r="A15" s="4" t="inlineStr">
        <is>
          <t>Total</t>
        </is>
      </c>
      <c r="B15" s="6" t="n">
        <v>167</v>
      </c>
      <c r="C15" s="6" t="n">
        <v>-410</v>
      </c>
    </row>
    <row r="16">
      <c r="A16" s="4" t="inlineStr">
        <is>
          <t>Other postretirement benefits</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Unfunded plans</t>
        </is>
      </c>
      <c r="B18" s="6" t="n">
        <v>-589</v>
      </c>
      <c r="C18" s="6" t="n">
        <v>-818</v>
      </c>
    </row>
    <row r="19">
      <c r="A19" s="4" t="inlineStr">
        <is>
          <t>Total</t>
        </is>
      </c>
      <c r="B19" s="5" t="n">
        <v>-589</v>
      </c>
      <c r="C19" s="5" t="n">
        <v>-8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Amounts Recorded in Consolidated Balance Sheet and Accumulated Other Comprehensive Income (Detail) - CAD ($) $ in Millions</t>
        </is>
      </c>
      <c r="B1" s="2" t="inlineStr">
        <is>
          <t>Dec. 31, 2022</t>
        </is>
      </c>
      <c r="C1" s="2" t="inlineStr">
        <is>
          <t>Dec. 31, 2021</t>
        </is>
      </c>
    </row>
    <row r="2">
      <c r="A2" s="3" t="inlineStr">
        <is>
          <t>Schedule Of Defined Benefit Plans Disclosures [Line Items]</t>
        </is>
      </c>
      <c r="B2" s="4" t="inlineStr">
        <is>
          <t xml:space="preserve"> </t>
        </is>
      </c>
      <c r="C2" s="4" t="inlineStr">
        <is>
          <t xml:space="preserve"> </t>
        </is>
      </c>
    </row>
    <row r="3">
      <c r="A3" s="4" t="inlineStr">
        <is>
          <t>Current liabilities</t>
        </is>
      </c>
      <c r="B3" s="5" t="n">
        <v>-63</v>
      </c>
      <c r="C3" s="5" t="n">
        <v>-56</v>
      </c>
    </row>
    <row r="4">
      <c r="A4" s="4" t="inlineStr">
        <is>
          <t>Other long-term obligations</t>
        </is>
      </c>
      <c r="B4" s="6" t="n">
        <v>-902</v>
      </c>
      <c r="C4" s="6" t="n">
        <v>-1362</v>
      </c>
    </row>
    <row r="5">
      <c r="A5" s="4" t="inlineStr">
        <is>
          <t>Pension benefits</t>
        </is>
      </c>
      <c r="B5" s="4" t="inlineStr">
        <is>
          <t xml:space="preserve"> </t>
        </is>
      </c>
      <c r="C5" s="4" t="inlineStr">
        <is>
          <t xml:space="preserve"> </t>
        </is>
      </c>
    </row>
    <row r="6">
      <c r="A6" s="3" t="inlineStr">
        <is>
          <t>Schedule Of Defined Benefit Plans Disclosures [Line Items]</t>
        </is>
      </c>
      <c r="B6" s="4" t="inlineStr">
        <is>
          <t xml:space="preserve"> </t>
        </is>
      </c>
      <c r="C6" s="4" t="inlineStr">
        <is>
          <t xml:space="preserve"> </t>
        </is>
      </c>
    </row>
    <row r="7">
      <c r="A7" s="4" t="inlineStr">
        <is>
          <t>Other assets, including intangibles - net</t>
        </is>
      </c>
      <c r="B7" s="6" t="n">
        <v>543</v>
      </c>
      <c r="C7" s="6" t="n">
        <v>190</v>
      </c>
    </row>
    <row r="8">
      <c r="A8" s="4" t="inlineStr">
        <is>
          <t>Current liabilities</t>
        </is>
      </c>
      <c r="B8" s="6" t="n">
        <v>-35</v>
      </c>
      <c r="C8" s="6" t="n">
        <v>-26</v>
      </c>
    </row>
    <row r="9">
      <c r="A9" s="4" t="inlineStr">
        <is>
          <t>Other long-term obligations</t>
        </is>
      </c>
      <c r="B9" s="6" t="n">
        <v>-341</v>
      </c>
      <c r="C9" s="6" t="n">
        <v>-574</v>
      </c>
    </row>
    <row r="10">
      <c r="A10" s="4" t="inlineStr">
        <is>
          <t>Total recorded</t>
        </is>
      </c>
      <c r="B10" s="6" t="n">
        <v>167</v>
      </c>
      <c r="C10" s="6" t="n">
        <v>-410</v>
      </c>
    </row>
    <row r="11">
      <c r="A11" s="4" t="inlineStr">
        <is>
          <t>Net actuarial loss (gain)</t>
        </is>
      </c>
      <c r="B11" s="6" t="n">
        <v>666</v>
      </c>
      <c r="C11" s="6" t="n">
        <v>1272</v>
      </c>
    </row>
    <row r="12">
      <c r="A12" s="4" t="inlineStr">
        <is>
          <t>Prior service cost</t>
        </is>
      </c>
      <c r="B12" s="6" t="n">
        <v>235</v>
      </c>
      <c r="C12" s="6" t="n">
        <v>252</v>
      </c>
    </row>
    <row r="13">
      <c r="A13" s="4" t="inlineStr">
        <is>
          <t>Total recorded in accumulated other comprehensive income, before-tax</t>
        </is>
      </c>
      <c r="B13" s="6" t="n">
        <v>901</v>
      </c>
      <c r="C13" s="6" t="n">
        <v>1524</v>
      </c>
    </row>
    <row r="14">
      <c r="A14" s="4" t="inlineStr">
        <is>
          <t>Other postretirement benefits</t>
        </is>
      </c>
      <c r="B14" s="4" t="inlineStr">
        <is>
          <t xml:space="preserve"> </t>
        </is>
      </c>
      <c r="C14" s="4" t="inlineStr">
        <is>
          <t xml:space="preserve"> </t>
        </is>
      </c>
    </row>
    <row r="15">
      <c r="A15" s="3" t="inlineStr">
        <is>
          <t>Schedule Of Defined Benefit Plans Disclosures [Line Items]</t>
        </is>
      </c>
      <c r="B15" s="4" t="inlineStr">
        <is>
          <t xml:space="preserve"> </t>
        </is>
      </c>
      <c r="C15" s="4" t="inlineStr">
        <is>
          <t xml:space="preserve"> </t>
        </is>
      </c>
    </row>
    <row r="16">
      <c r="A16" s="4" t="inlineStr">
        <is>
          <t>Other assets, including intangibles - net</t>
        </is>
      </c>
      <c r="B16" s="6" t="n">
        <v>0</v>
      </c>
      <c r="C16" s="6" t="n">
        <v>0</v>
      </c>
    </row>
    <row r="17">
      <c r="A17" s="4" t="inlineStr">
        <is>
          <t>Current liabilities</t>
        </is>
      </c>
      <c r="B17" s="6" t="n">
        <v>-28</v>
      </c>
      <c r="C17" s="6" t="n">
        <v>-30</v>
      </c>
    </row>
    <row r="18">
      <c r="A18" s="4" t="inlineStr">
        <is>
          <t>Other long-term obligations</t>
        </is>
      </c>
      <c r="B18" s="6" t="n">
        <v>-561</v>
      </c>
      <c r="C18" s="6" t="n">
        <v>-788</v>
      </c>
    </row>
    <row r="19">
      <c r="A19" s="4" t="inlineStr">
        <is>
          <t>Total recorded</t>
        </is>
      </c>
      <c r="B19" s="6" t="n">
        <v>-589</v>
      </c>
      <c r="C19" s="6" t="n">
        <v>-818</v>
      </c>
    </row>
    <row r="20">
      <c r="A20" s="4" t="inlineStr">
        <is>
          <t>Net actuarial loss (gain)</t>
        </is>
      </c>
      <c r="B20" s="6" t="n">
        <v>-84</v>
      </c>
      <c r="C20" s="6" t="n">
        <v>173</v>
      </c>
    </row>
    <row r="21">
      <c r="A21" s="4" t="inlineStr">
        <is>
          <t>Prior service cost</t>
        </is>
      </c>
      <c r="B21" s="6" t="n">
        <v>0</v>
      </c>
      <c r="C21" s="6" t="n">
        <v>0</v>
      </c>
    </row>
    <row r="22">
      <c r="A22" s="4" t="inlineStr">
        <is>
          <t>Total recorded in accumulated other comprehensive income, before-tax</t>
        </is>
      </c>
      <c r="B22" s="5" t="n">
        <v>-84</v>
      </c>
      <c r="C22" s="5" t="n">
        <v>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Assumptions Used to Determine Net Periodic Benefit (Detail)</t>
        </is>
      </c>
      <c r="B1" s="2" t="inlineStr">
        <is>
          <t>12 Months Ended</t>
        </is>
      </c>
    </row>
    <row r="2">
      <c r="B2" s="2" t="inlineStr">
        <is>
          <t>Dec. 31, 2022</t>
        </is>
      </c>
      <c r="C2" s="2" t="inlineStr">
        <is>
          <t>Dec. 31, 2021</t>
        </is>
      </c>
      <c r="D2" s="2" t="inlineStr">
        <is>
          <t>Dec. 31, 2020</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Long-term rate of return on funded assets</t>
        </is>
      </c>
      <c r="B4" s="8" t="n">
        <v>0.043</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Schedule Of Defined Benefit Plans Disclosures [Line Items]</t>
        </is>
      </c>
      <c r="B6" s="4" t="inlineStr">
        <is>
          <t xml:space="preserve"> </t>
        </is>
      </c>
      <c r="C6" s="4" t="inlineStr">
        <is>
          <t xml:space="preserve"> </t>
        </is>
      </c>
      <c r="D6" s="4" t="inlineStr">
        <is>
          <t xml:space="preserve"> </t>
        </is>
      </c>
    </row>
    <row r="7">
      <c r="A7" s="4" t="inlineStr">
        <is>
          <t>Discount rate</t>
        </is>
      </c>
      <c r="B7" s="9" t="n">
        <v>0.03</v>
      </c>
      <c r="C7" s="8" t="n">
        <v>0.025</v>
      </c>
      <c r="D7" s="8" t="n">
        <v>0.031</v>
      </c>
    </row>
    <row r="8">
      <c r="A8" s="4" t="inlineStr">
        <is>
          <t>Long-term rate of return on funded assets</t>
        </is>
      </c>
      <c r="B8" s="8" t="n">
        <v>0.043</v>
      </c>
      <c r="C8" s="8" t="n">
        <v>0.045</v>
      </c>
      <c r="D8" s="8" t="n">
        <v>0.045</v>
      </c>
    </row>
    <row r="9">
      <c r="A9" s="4" t="inlineStr">
        <is>
          <t>Long-term rate of compensation increase</t>
        </is>
      </c>
      <c r="B9" s="9" t="n">
        <v>0.04</v>
      </c>
      <c r="C9" s="9" t="n">
        <v>0.04</v>
      </c>
      <c r="D9" s="8" t="n">
        <v>0.045</v>
      </c>
    </row>
    <row r="10">
      <c r="A10" s="4" t="inlineStr">
        <is>
          <t>Other postretirement benefits</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iscount rate</t>
        </is>
      </c>
      <c r="B12" s="9" t="n">
        <v>0.03</v>
      </c>
      <c r="C12" s="8" t="n">
        <v>0.025</v>
      </c>
      <c r="D12" s="8" t="n">
        <v>0.031</v>
      </c>
    </row>
    <row r="13">
      <c r="A13" s="4" t="inlineStr">
        <is>
          <t>Long-term rate of return on funded assets</t>
        </is>
      </c>
      <c r="B13" s="9" t="n">
        <v>0</v>
      </c>
      <c r="C13" s="9" t="n">
        <v>0</v>
      </c>
      <c r="D13" s="9" t="n">
        <v>0</v>
      </c>
    </row>
    <row r="14">
      <c r="A14" s="4" t="inlineStr">
        <is>
          <t>Long-term rate of compensation increase</t>
        </is>
      </c>
      <c r="B14" s="9" t="n">
        <v>0.04</v>
      </c>
      <c r="C14" s="9" t="n">
        <v>0.04</v>
      </c>
      <c r="D14" s="8" t="n">
        <v>0.0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Components of Net Periodic Benefit Cost and Changes in Amounts Recorded in Accumulated Other Comprehensive Income (Detail) - CAD ($) $ in Millions</t>
        </is>
      </c>
      <c r="B1" s="2" t="inlineStr">
        <is>
          <t>12 Months Ended</t>
        </is>
      </c>
    </row>
    <row r="2">
      <c r="B2" s="2" t="inlineStr">
        <is>
          <t>Dec. 31, 2022</t>
        </is>
      </c>
      <c r="C2" s="2" t="inlineStr">
        <is>
          <t>Dec. 31, 2021</t>
        </is>
      </c>
      <c r="D2" s="2" t="inlineStr">
        <is>
          <t>Dec. 31, 2020</t>
        </is>
      </c>
    </row>
    <row r="3">
      <c r="A3" s="3" t="inlineStr">
        <is>
          <t>Changes in amounts recorded in accumulated other comprehensive income</t>
        </is>
      </c>
      <c r="B3" s="4" t="inlineStr">
        <is>
          <t xml:space="preserve"> </t>
        </is>
      </c>
      <c r="C3" s="4" t="inlineStr">
        <is>
          <t xml:space="preserve"> </t>
        </is>
      </c>
      <c r="D3" s="4" t="inlineStr">
        <is>
          <t xml:space="preserve"> </t>
        </is>
      </c>
    </row>
    <row r="4">
      <c r="A4" s="4" t="inlineStr">
        <is>
          <t>Total recorded in other comprehensive income</t>
        </is>
      </c>
      <c r="B4" s="5" t="n">
        <v>-880</v>
      </c>
      <c r="C4" s="5" t="n">
        <v>-1076</v>
      </c>
      <c r="D4" s="5" t="n">
        <v>101</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280</v>
      </c>
      <c r="C7" s="6" t="n">
        <v>324</v>
      </c>
      <c r="D7" s="6" t="n">
        <v>305</v>
      </c>
    </row>
    <row r="8">
      <c r="A8" s="4" t="inlineStr">
        <is>
          <t>Interest cost</t>
        </is>
      </c>
      <c r="B8" s="6" t="n">
        <v>295</v>
      </c>
      <c r="C8" s="6" t="n">
        <v>271</v>
      </c>
      <c r="D8" s="6" t="n">
        <v>308</v>
      </c>
    </row>
    <row r="9">
      <c r="A9" s="4" t="inlineStr">
        <is>
          <t>Expected return on plan assets</t>
        </is>
      </c>
      <c r="B9" s="6" t="n">
        <v>-412</v>
      </c>
      <c r="C9" s="6" t="n">
        <v>-427</v>
      </c>
      <c r="D9" s="6" t="n">
        <v>-391</v>
      </c>
    </row>
    <row r="10">
      <c r="A10" s="4" t="inlineStr">
        <is>
          <t>Amortization of prior service cost</t>
        </is>
      </c>
      <c r="B10" s="6" t="n">
        <v>17</v>
      </c>
      <c r="C10" s="6" t="n">
        <v>17</v>
      </c>
      <c r="D10" s="6" t="n">
        <v>14</v>
      </c>
    </row>
    <row r="11">
      <c r="A11" s="4" t="inlineStr">
        <is>
          <t>Amortization of actuarial loss (gain)</t>
        </is>
      </c>
      <c r="B11" s="6" t="n">
        <v>84</v>
      </c>
      <c r="C11" s="6" t="n">
        <v>143</v>
      </c>
      <c r="D11" s="6" t="n">
        <v>153</v>
      </c>
    </row>
    <row r="12">
      <c r="A12" s="4" t="inlineStr">
        <is>
          <t>Net periodic benefit cost</t>
        </is>
      </c>
      <c r="B12" s="6" t="n">
        <v>264</v>
      </c>
      <c r="C12" s="6" t="n">
        <v>328</v>
      </c>
      <c r="D12" s="6" t="n">
        <v>389</v>
      </c>
    </row>
    <row r="13">
      <c r="A13" s="3" t="inlineStr">
        <is>
          <t>Changes in amounts recorded in accumulated other comprehensive income</t>
        </is>
      </c>
      <c r="B13" s="4" t="inlineStr">
        <is>
          <t xml:space="preserve"> </t>
        </is>
      </c>
      <c r="C13" s="4" t="inlineStr">
        <is>
          <t xml:space="preserve"> </t>
        </is>
      </c>
      <c r="D13" s="4" t="inlineStr">
        <is>
          <t xml:space="preserve"> </t>
        </is>
      </c>
    </row>
    <row r="14">
      <c r="A14" s="4" t="inlineStr">
        <is>
          <t>Net actuarial loss (gain)</t>
        </is>
      </c>
      <c r="B14" s="6" t="n">
        <v>-522</v>
      </c>
      <c r="C14" s="6" t="n">
        <v>-817</v>
      </c>
      <c r="D14" s="6" t="n">
        <v>129</v>
      </c>
    </row>
    <row r="15">
      <c r="A15" s="4" t="inlineStr">
        <is>
          <t>Amortization of net actuarial (loss) gain included in net periodic benefit cost</t>
        </is>
      </c>
      <c r="B15" s="6" t="n">
        <v>-84</v>
      </c>
      <c r="C15" s="6" t="n">
        <v>-143</v>
      </c>
      <c r="D15" s="6" t="n">
        <v>-153</v>
      </c>
    </row>
    <row r="16">
      <c r="A16" s="4" t="inlineStr">
        <is>
          <t>Amortization of prior service cost included in net periodic benefit cost</t>
        </is>
      </c>
      <c r="B16" s="6" t="n">
        <v>-17</v>
      </c>
      <c r="C16" s="6" t="n">
        <v>-17</v>
      </c>
      <c r="D16" s="6" t="n">
        <v>-14</v>
      </c>
    </row>
    <row r="17">
      <c r="A17" s="4" t="inlineStr">
        <is>
          <t>Total recorded in other comprehensive income</t>
        </is>
      </c>
      <c r="B17" s="6" t="n">
        <v>-623</v>
      </c>
      <c r="C17" s="6" t="n">
        <v>-977</v>
      </c>
      <c r="D17" s="6" t="n">
        <v>-38</v>
      </c>
    </row>
    <row r="18">
      <c r="A18" s="4" t="inlineStr">
        <is>
          <t>Total recorded in net periodic benefit cost and other comprehensive income, before-tax</t>
        </is>
      </c>
      <c r="B18" s="6" t="n">
        <v>-359</v>
      </c>
      <c r="C18" s="6" t="n">
        <v>-649</v>
      </c>
      <c r="D18" s="6" t="n">
        <v>351</v>
      </c>
    </row>
    <row r="19">
      <c r="A19" s="4" t="inlineStr">
        <is>
          <t>Other postretirement benefits</t>
        </is>
      </c>
      <c r="B19" s="4" t="inlineStr">
        <is>
          <t xml:space="preserve"> </t>
        </is>
      </c>
      <c r="C19" s="4" t="inlineStr">
        <is>
          <t xml:space="preserve"> </t>
        </is>
      </c>
      <c r="D19" s="4" t="inlineStr">
        <is>
          <t xml:space="preserve"> </t>
        </is>
      </c>
    </row>
    <row r="20">
      <c r="A20" s="3" t="inlineStr">
        <is>
          <t>Components of net periodic benefit cost</t>
        </is>
      </c>
      <c r="B20" s="4" t="inlineStr">
        <is>
          <t xml:space="preserve"> </t>
        </is>
      </c>
      <c r="C20" s="4" t="inlineStr">
        <is>
          <t xml:space="preserve"> </t>
        </is>
      </c>
      <c r="D20" s="4" t="inlineStr">
        <is>
          <t xml:space="preserve"> </t>
        </is>
      </c>
    </row>
    <row r="21">
      <c r="A21" s="4" t="inlineStr">
        <is>
          <t>Service cost</t>
        </is>
      </c>
      <c r="B21" s="6" t="n">
        <v>23</v>
      </c>
      <c r="C21" s="6" t="n">
        <v>28</v>
      </c>
      <c r="D21" s="6" t="n">
        <v>24</v>
      </c>
    </row>
    <row r="22">
      <c r="A22" s="4" t="inlineStr">
        <is>
          <t>Interest cost</t>
        </is>
      </c>
      <c r="B22" s="6" t="n">
        <v>24</v>
      </c>
      <c r="C22" s="6" t="n">
        <v>22</v>
      </c>
      <c r="D22" s="6" t="n">
        <v>24</v>
      </c>
    </row>
    <row r="23">
      <c r="A23" s="4" t="inlineStr">
        <is>
          <t>Expected return on plan assets</t>
        </is>
      </c>
      <c r="B23" s="6" t="n">
        <v>0</v>
      </c>
      <c r="C23" s="6" t="n">
        <v>0</v>
      </c>
      <c r="D23" s="6" t="n">
        <v>0</v>
      </c>
    </row>
    <row r="24">
      <c r="A24" s="4" t="inlineStr">
        <is>
          <t>Amortization of prior service cost</t>
        </is>
      </c>
      <c r="B24" s="6" t="n">
        <v>0</v>
      </c>
      <c r="C24" s="6" t="n">
        <v>0</v>
      </c>
      <c r="D24" s="6" t="n">
        <v>0</v>
      </c>
    </row>
    <row r="25">
      <c r="A25" s="4" t="inlineStr">
        <is>
          <t>Amortization of actuarial loss (gain)</t>
        </is>
      </c>
      <c r="B25" s="6" t="n">
        <v>9</v>
      </c>
      <c r="C25" s="6" t="n">
        <v>16</v>
      </c>
      <c r="D25" s="6" t="n">
        <v>13</v>
      </c>
    </row>
    <row r="26">
      <c r="A26" s="4" t="inlineStr">
        <is>
          <t>Net periodic benefit cost</t>
        </is>
      </c>
      <c r="B26" s="6" t="n">
        <v>56</v>
      </c>
      <c r="C26" s="6" t="n">
        <v>66</v>
      </c>
      <c r="D26" s="6" t="n">
        <v>61</v>
      </c>
    </row>
    <row r="27">
      <c r="A27" s="3" t="inlineStr">
        <is>
          <t>Changes in amounts recorded in accumulated other comprehensive income</t>
        </is>
      </c>
      <c r="B27" s="4" t="inlineStr">
        <is>
          <t xml:space="preserve"> </t>
        </is>
      </c>
      <c r="C27" s="4" t="inlineStr">
        <is>
          <t xml:space="preserve"> </t>
        </is>
      </c>
      <c r="D27" s="4" t="inlineStr">
        <is>
          <t xml:space="preserve"> </t>
        </is>
      </c>
    </row>
    <row r="28">
      <c r="A28" s="4" t="inlineStr">
        <is>
          <t>Net actuarial loss (gain)</t>
        </is>
      </c>
      <c r="B28" s="6" t="n">
        <v>-248</v>
      </c>
      <c r="C28" s="6" t="n">
        <v>-83</v>
      </c>
      <c r="D28" s="6" t="n">
        <v>152</v>
      </c>
    </row>
    <row r="29">
      <c r="A29" s="4" t="inlineStr">
        <is>
          <t>Amortization of net actuarial (loss) gain included in net periodic benefit cost</t>
        </is>
      </c>
      <c r="B29" s="6" t="n">
        <v>-9</v>
      </c>
      <c r="C29" s="6" t="n">
        <v>-16</v>
      </c>
      <c r="D29" s="6" t="n">
        <v>-13</v>
      </c>
    </row>
    <row r="30">
      <c r="A30" s="4" t="inlineStr">
        <is>
          <t>Amortization of prior service cost included in net periodic benefit cost</t>
        </is>
      </c>
      <c r="B30" s="6" t="n">
        <v>0</v>
      </c>
      <c r="C30" s="6" t="n">
        <v>0</v>
      </c>
      <c r="D30" s="6" t="n">
        <v>0</v>
      </c>
    </row>
    <row r="31">
      <c r="A31" s="4" t="inlineStr">
        <is>
          <t>Total recorded in other comprehensive income</t>
        </is>
      </c>
      <c r="B31" s="6" t="n">
        <v>-257</v>
      </c>
      <c r="C31" s="6" t="n">
        <v>-99</v>
      </c>
      <c r="D31" s="6" t="n">
        <v>139</v>
      </c>
    </row>
    <row r="32">
      <c r="A32" s="4" t="inlineStr">
        <is>
          <t>Total recorded in net periodic benefit cost and other comprehensive income, before-tax</t>
        </is>
      </c>
      <c r="B32" s="5" t="n">
        <v>-201</v>
      </c>
      <c r="C32" s="5" t="n">
        <v>-33</v>
      </c>
      <c r="D32" s="5" t="n">
        <v>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s - Summary of Change in Accumulated Other Comprehensive Income (Detail) - CA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harge) credit to other comprehensive income, before-tax</t>
        </is>
      </c>
      <c r="B4" s="5" t="n">
        <v>880</v>
      </c>
      <c r="C4" s="5" t="n">
        <v>1076</v>
      </c>
      <c r="D4" s="5" t="n">
        <v>-101</v>
      </c>
    </row>
    <row r="5">
      <c r="A5" s="4" t="inlineStr">
        <is>
          <t>Deferred income tax (charge) credit (note 17)</t>
        </is>
      </c>
      <c r="B5" s="6" t="n">
        <v>-215</v>
      </c>
      <c r="C5" s="6" t="n">
        <v>-264</v>
      </c>
      <c r="D5" s="6" t="n">
        <v>23</v>
      </c>
    </row>
    <row r="6">
      <c r="A6" s="4" t="inlineStr">
        <is>
          <t>(Charge) credit to other comprehensive income, after-tax</t>
        </is>
      </c>
      <c r="B6" s="5" t="n">
        <v>665</v>
      </c>
      <c r="C6" s="5" t="n">
        <v>812</v>
      </c>
      <c r="D6" s="5" t="n">
        <v>-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 Fair Value of Pension Plan Assets Including Level Within Fair Value Hierarchy (Detail) - CA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plan assets at fair value</t>
        </is>
      </c>
      <c r="B3" s="5" t="n">
        <v>7541</v>
      </c>
      <c r="C3" s="5" t="n">
        <v>9440</v>
      </c>
    </row>
    <row r="4">
      <c r="A4" s="4" t="inlineStr">
        <is>
          <t>Equity securities, Canadi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lan assets at fair value</t>
        </is>
      </c>
      <c r="B6" s="6" t="n">
        <v>96</v>
      </c>
      <c r="C6" s="6" t="n">
        <v>247</v>
      </c>
    </row>
    <row r="7">
      <c r="A7" s="4" t="inlineStr">
        <is>
          <t>Equity Securities, Non-Canadi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lan assets at fair value</t>
        </is>
      </c>
      <c r="B9" s="6" t="n">
        <v>2215</v>
      </c>
      <c r="C9" s="6" t="n">
        <v>2539</v>
      </c>
    </row>
    <row r="10">
      <c r="A10" s="4" t="inlineStr">
        <is>
          <t>Debt Securities - Canadian, Corpor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lan assets at fair value</t>
        </is>
      </c>
      <c r="B12" s="6" t="n">
        <v>1156</v>
      </c>
      <c r="C12" s="6" t="n">
        <v>1496</v>
      </c>
    </row>
    <row r="13">
      <c r="A13" s="4" t="inlineStr">
        <is>
          <t>Debt Securities - Canadian, Governm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lan assets at fair value</t>
        </is>
      </c>
      <c r="B15" s="6" t="n">
        <v>3842</v>
      </c>
      <c r="C15" s="6" t="n">
        <v>4865</v>
      </c>
    </row>
    <row r="16">
      <c r="A16" s="4" t="inlineStr">
        <is>
          <t>Debt Securities - Canadian, Asset Backed</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lan assets at fair value</t>
        </is>
      </c>
      <c r="B18" s="6" t="n">
        <v>2</v>
      </c>
      <c r="C18" s="6" t="n">
        <v>1</v>
      </c>
    </row>
    <row r="19">
      <c r="A19" s="4" t="inlineStr">
        <is>
          <t>Equities – Venture capital</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lan assets at fair value</t>
        </is>
      </c>
      <c r="B21" s="6" t="n">
        <v>199</v>
      </c>
      <c r="C21" s="6" t="n">
        <v>249</v>
      </c>
    </row>
    <row r="22">
      <c r="A22" s="4" t="inlineStr">
        <is>
          <t>Cash</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lan assets at fair value</t>
        </is>
      </c>
      <c r="B24" s="6" t="n">
        <v>31</v>
      </c>
      <c r="C24" s="6" t="n">
        <v>43</v>
      </c>
    </row>
    <row r="25">
      <c r="A25" s="4" t="inlineStr">
        <is>
          <t>Level 1</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lan assets at fair value</t>
        </is>
      </c>
      <c r="B27" s="6" t="n">
        <v>10</v>
      </c>
      <c r="C27" s="6" t="n">
        <v>36</v>
      </c>
    </row>
    <row r="28">
      <c r="A28" s="4" t="inlineStr">
        <is>
          <t>Level 1 | Equity securities, Canadian</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lan assets at fair value</t>
        </is>
      </c>
      <c r="B30" s="4" t="inlineStr">
        <is>
          <t xml:space="preserve"> </t>
        </is>
      </c>
      <c r="C30" s="4" t="inlineStr">
        <is>
          <t xml:space="preserve"> </t>
        </is>
      </c>
    </row>
    <row r="31">
      <c r="A31" s="4" t="inlineStr">
        <is>
          <t>Level 1 | Equity Securities, Non-Canadian</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lan assets at fair value</t>
        </is>
      </c>
      <c r="B33" s="4" t="inlineStr">
        <is>
          <t xml:space="preserve"> </t>
        </is>
      </c>
      <c r="C33" s="4" t="inlineStr">
        <is>
          <t xml:space="preserve"> </t>
        </is>
      </c>
    </row>
    <row r="34">
      <c r="A34" s="4" t="inlineStr">
        <is>
          <t>Level 1 | Debt Securities - Canadian, Corporate</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lan assets at fair value</t>
        </is>
      </c>
      <c r="B36" s="4" t="inlineStr">
        <is>
          <t xml:space="preserve"> </t>
        </is>
      </c>
      <c r="C36" s="4" t="inlineStr">
        <is>
          <t xml:space="preserve"> </t>
        </is>
      </c>
    </row>
    <row r="37">
      <c r="A37" s="4" t="inlineStr">
        <is>
          <t>Level 1 | Debt Securities - Canadian, Government</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lan assets at fair value</t>
        </is>
      </c>
      <c r="B39" s="4" t="inlineStr">
        <is>
          <t xml:space="preserve"> </t>
        </is>
      </c>
      <c r="C39" s="4" t="inlineStr">
        <is>
          <t xml:space="preserve"> </t>
        </is>
      </c>
    </row>
    <row r="40">
      <c r="A40" s="4" t="inlineStr">
        <is>
          <t>Level 1 | Debt Securities - Canadian, Asset Backed</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lan assets at fair value</t>
        </is>
      </c>
      <c r="B42" s="4" t="inlineStr">
        <is>
          <t xml:space="preserve"> </t>
        </is>
      </c>
      <c r="C42" s="4" t="inlineStr">
        <is>
          <t xml:space="preserve"> </t>
        </is>
      </c>
    </row>
    <row r="43">
      <c r="A43" s="4" t="inlineStr">
        <is>
          <t>Level 1 | Equities – Venture capital</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lan assets at fair value</t>
        </is>
      </c>
      <c r="B45" s="4" t="inlineStr">
        <is>
          <t xml:space="preserve"> </t>
        </is>
      </c>
      <c r="C45" s="4" t="inlineStr">
        <is>
          <t xml:space="preserve"> </t>
        </is>
      </c>
    </row>
    <row r="46">
      <c r="A46" s="4" t="inlineStr">
        <is>
          <t>Level 1 | Cash</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lan assets at fair value</t>
        </is>
      </c>
      <c r="B48" s="6" t="n">
        <v>10</v>
      </c>
      <c r="C48" s="6" t="n">
        <v>36</v>
      </c>
    </row>
    <row r="49">
      <c r="A49" s="4" t="inlineStr">
        <is>
          <t>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otal plan assets at fair value</t>
        </is>
      </c>
      <c r="B51" s="4" t="inlineStr">
        <is>
          <t xml:space="preserve"> </t>
        </is>
      </c>
      <c r="C51" s="4" t="inlineStr">
        <is>
          <t xml:space="preserve"> </t>
        </is>
      </c>
    </row>
    <row r="52">
      <c r="A52" s="4" t="inlineStr">
        <is>
          <t>Level 2 | Equity securities, Canadian</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Total plan assets at fair value</t>
        </is>
      </c>
      <c r="B54" s="4" t="inlineStr">
        <is>
          <t xml:space="preserve"> </t>
        </is>
      </c>
      <c r="C54" s="4" t="inlineStr">
        <is>
          <t xml:space="preserve"> </t>
        </is>
      </c>
    </row>
    <row r="55">
      <c r="A55" s="4" t="inlineStr">
        <is>
          <t>Level 2 | Equity Securities, Non-Canadian</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otal plan assets at fair value</t>
        </is>
      </c>
      <c r="B57" s="4" t="inlineStr">
        <is>
          <t xml:space="preserve"> </t>
        </is>
      </c>
      <c r="C57" s="4" t="inlineStr">
        <is>
          <t xml:space="preserve"> </t>
        </is>
      </c>
    </row>
    <row r="58">
      <c r="A58" s="4" t="inlineStr">
        <is>
          <t>Level 2 | Debt Securities - Canadian, Corporat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otal plan assets at fair value</t>
        </is>
      </c>
      <c r="B60" s="4" t="inlineStr">
        <is>
          <t xml:space="preserve"> </t>
        </is>
      </c>
      <c r="C60" s="4" t="inlineStr">
        <is>
          <t xml:space="preserve"> </t>
        </is>
      </c>
    </row>
    <row r="61">
      <c r="A61" s="4" t="inlineStr">
        <is>
          <t>Level 2 | Debt Securities - Canadian, Government</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Total plan assets at fair value</t>
        </is>
      </c>
      <c r="B63" s="4" t="inlineStr">
        <is>
          <t xml:space="preserve"> </t>
        </is>
      </c>
      <c r="C63" s="4" t="inlineStr">
        <is>
          <t xml:space="preserve"> </t>
        </is>
      </c>
    </row>
    <row r="64">
      <c r="A64" s="4" t="inlineStr">
        <is>
          <t>Level 2 | Debt Securities - Canadian, Asset Backed</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otal plan assets at fair value</t>
        </is>
      </c>
      <c r="B66" s="4" t="inlineStr">
        <is>
          <t xml:space="preserve"> </t>
        </is>
      </c>
      <c r="C66" s="4" t="inlineStr">
        <is>
          <t xml:space="preserve"> </t>
        </is>
      </c>
    </row>
    <row r="67">
      <c r="A67" s="4" t="inlineStr">
        <is>
          <t>Level 2 | Equities – Venture capital</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otal plan assets at fair value</t>
        </is>
      </c>
      <c r="B69" s="4" t="inlineStr">
        <is>
          <t xml:space="preserve"> </t>
        </is>
      </c>
      <c r="C69" s="4" t="inlineStr">
        <is>
          <t xml:space="preserve"> </t>
        </is>
      </c>
    </row>
    <row r="70">
      <c r="A70" s="4" t="inlineStr">
        <is>
          <t>Level 2 | Cash</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Total plan assets at fair value</t>
        </is>
      </c>
      <c r="B72" s="4" t="inlineStr">
        <is>
          <t xml:space="preserve"> </t>
        </is>
      </c>
      <c r="C72" s="4" t="inlineStr">
        <is>
          <t xml:space="preserve"> </t>
        </is>
      </c>
    </row>
    <row r="73">
      <c r="A73" s="4" t="inlineStr">
        <is>
          <t>Level 3</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otal plan assets at fair value</t>
        </is>
      </c>
      <c r="B75" s="4" t="inlineStr">
        <is>
          <t xml:space="preserve"> </t>
        </is>
      </c>
      <c r="C75" s="4" t="inlineStr">
        <is>
          <t xml:space="preserve"> </t>
        </is>
      </c>
    </row>
    <row r="76">
      <c r="A76" s="4" t="inlineStr">
        <is>
          <t>Level 3 | Equity securities, Canadian</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otal plan assets at fair value</t>
        </is>
      </c>
      <c r="B78" s="4" t="inlineStr">
        <is>
          <t xml:space="preserve"> </t>
        </is>
      </c>
      <c r="C78" s="4" t="inlineStr">
        <is>
          <t xml:space="preserve"> </t>
        </is>
      </c>
    </row>
    <row r="79">
      <c r="A79" s="4" t="inlineStr">
        <is>
          <t>Level 3 | Equity Securities, Non-Canadian</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Total plan assets at fair value</t>
        </is>
      </c>
      <c r="B81" s="4" t="inlineStr">
        <is>
          <t xml:space="preserve"> </t>
        </is>
      </c>
      <c r="C81" s="4" t="inlineStr">
        <is>
          <t xml:space="preserve"> </t>
        </is>
      </c>
    </row>
    <row r="82">
      <c r="A82" s="4" t="inlineStr">
        <is>
          <t>Level 3 | Debt Securities - Canadian, Corporate</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otal plan assets at fair value</t>
        </is>
      </c>
      <c r="B84" s="4" t="inlineStr">
        <is>
          <t xml:space="preserve"> </t>
        </is>
      </c>
      <c r="C84" s="4" t="inlineStr">
        <is>
          <t xml:space="preserve"> </t>
        </is>
      </c>
    </row>
    <row r="85">
      <c r="A85" s="4" t="inlineStr">
        <is>
          <t>Level 3 | Debt Securities - Canadian, Government</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otal plan assets at fair value</t>
        </is>
      </c>
      <c r="B87" s="4" t="inlineStr">
        <is>
          <t xml:space="preserve"> </t>
        </is>
      </c>
      <c r="C87" s="4" t="inlineStr">
        <is>
          <t xml:space="preserve"> </t>
        </is>
      </c>
    </row>
    <row r="88">
      <c r="A88" s="4" t="inlineStr">
        <is>
          <t>Level 3 | Debt Securities - Canadian, Asset Backed</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otal plan assets at fair value</t>
        </is>
      </c>
      <c r="B90" s="4" t="inlineStr">
        <is>
          <t xml:space="preserve"> </t>
        </is>
      </c>
      <c r="C90" s="4" t="inlineStr">
        <is>
          <t xml:space="preserve"> </t>
        </is>
      </c>
    </row>
    <row r="91">
      <c r="A91" s="4" t="inlineStr">
        <is>
          <t>Level 3 | Equities – Venture capital</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otal plan assets at fair value</t>
        </is>
      </c>
      <c r="B93" s="4" t="inlineStr">
        <is>
          <t xml:space="preserve"> </t>
        </is>
      </c>
      <c r="C93" s="4" t="inlineStr">
        <is>
          <t xml:space="preserve"> </t>
        </is>
      </c>
    </row>
    <row r="94">
      <c r="A94" s="4" t="inlineStr">
        <is>
          <t>Level 3 | Cash</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otal plan assets at fair value</t>
        </is>
      </c>
      <c r="B96" s="4" t="inlineStr">
        <is>
          <t xml:space="preserve"> </t>
        </is>
      </c>
      <c r="C96" s="4" t="inlineStr">
        <is>
          <t xml:space="preserve"> </t>
        </is>
      </c>
    </row>
    <row r="97">
      <c r="A97" s="4" t="inlineStr">
        <is>
          <t>Net Asset Value</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Total plan assets at fair value</t>
        </is>
      </c>
      <c r="B99" s="6" t="n">
        <v>7531</v>
      </c>
      <c r="C99" s="6" t="n">
        <v>9404</v>
      </c>
    </row>
    <row r="100">
      <c r="A100" s="4" t="inlineStr">
        <is>
          <t>Net Asset Value | Equity securities, Canadian</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Total plan assets at fair value</t>
        </is>
      </c>
      <c r="B102" s="6" t="n">
        <v>96</v>
      </c>
      <c r="C102" s="6" t="n">
        <v>247</v>
      </c>
    </row>
    <row r="103">
      <c r="A103" s="4" t="inlineStr">
        <is>
          <t>Net Asset Value | Equity Securities, Non-Canadian</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Total plan assets at fair value</t>
        </is>
      </c>
      <c r="B105" s="6" t="n">
        <v>2215</v>
      </c>
      <c r="C105" s="6" t="n">
        <v>2539</v>
      </c>
    </row>
    <row r="106">
      <c r="A106" s="4" t="inlineStr">
        <is>
          <t>Net Asset Value | Debt Securities - Canadian, Corporate</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Total plan assets at fair value</t>
        </is>
      </c>
      <c r="B108" s="6" t="n">
        <v>1156</v>
      </c>
      <c r="C108" s="6" t="n">
        <v>1496</v>
      </c>
    </row>
    <row r="109">
      <c r="A109" s="4" t="inlineStr">
        <is>
          <t>Net Asset Value | Debt Securities - Canadian, Government</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Total plan assets at fair value</t>
        </is>
      </c>
      <c r="B111" s="6" t="n">
        <v>3842</v>
      </c>
      <c r="C111" s="6" t="n">
        <v>4865</v>
      </c>
    </row>
    <row r="112">
      <c r="A112" s="4" t="inlineStr">
        <is>
          <t>Net Asset Value | Debt Securities - Canadian, Asset Backed</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Total plan assets at fair value</t>
        </is>
      </c>
      <c r="B114" s="6" t="n">
        <v>2</v>
      </c>
      <c r="C114" s="6" t="n">
        <v>1</v>
      </c>
    </row>
    <row r="115">
      <c r="A115" s="4" t="inlineStr">
        <is>
          <t>Net Asset Value | Equities – Venture capital</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Total plan assets at fair value</t>
        </is>
      </c>
      <c r="B117" s="6" t="n">
        <v>199</v>
      </c>
      <c r="C117" s="6" t="n">
        <v>249</v>
      </c>
    </row>
    <row r="118">
      <c r="A118" s="4" t="inlineStr">
        <is>
          <t>Net Asset Value | Cash</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Total plan assets at fair value</t>
        </is>
      </c>
      <c r="B120" s="5" t="n">
        <v>21</v>
      </c>
      <c r="C120"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s, Pension Plan with Accumulated Benefit Obligation in Excess of Plan Assets (Detail) - CA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lan assets</t>
        </is>
      </c>
      <c r="B3" s="5" t="n">
        <v>7541</v>
      </c>
      <c r="C3" s="5" t="n">
        <v>9440</v>
      </c>
    </row>
    <row r="4">
      <c r="A4" s="4" t="inlineStr">
        <is>
          <t>For funded pension plans with projected benefit obligation in excess of plan asse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ojected benefit obligation</t>
        </is>
      </c>
      <c r="B6" s="6" t="n">
        <v>0</v>
      </c>
      <c r="C6" s="6" t="n">
        <v>1132</v>
      </c>
    </row>
    <row r="7">
      <c r="A7" s="4" t="inlineStr">
        <is>
          <t>Fair value of plan assets</t>
        </is>
      </c>
      <c r="B7" s="6" t="n">
        <v>0</v>
      </c>
      <c r="C7" s="6" t="n">
        <v>1031</v>
      </c>
    </row>
    <row r="8">
      <c r="A8" s="4" t="inlineStr">
        <is>
          <t>Projected benefit obligation less fair value of plan assets</t>
        </is>
      </c>
      <c r="B8" s="6" t="n">
        <v>0</v>
      </c>
      <c r="C8" s="6" t="n">
        <v>101</v>
      </c>
    </row>
    <row r="9">
      <c r="A9" s="4" t="inlineStr">
        <is>
          <t>For unfunded pension plans covered by book reserv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ojected benefit obligation</t>
        </is>
      </c>
      <c r="B11" s="6" t="n">
        <v>376</v>
      </c>
      <c r="C11" s="6" t="n">
        <v>499</v>
      </c>
    </row>
    <row r="12">
      <c r="A12" s="4" t="inlineStr">
        <is>
          <t>Accumulated benefit obligation</t>
        </is>
      </c>
      <c r="B12" s="5" t="n">
        <v>353</v>
      </c>
      <c r="C12" s="5" t="n">
        <v>4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S. GAAP) - CA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49</v>
      </c>
      <c r="C3" s="5" t="n">
        <v>2153</v>
      </c>
    </row>
    <row r="4">
      <c r="A4" s="4" t="inlineStr">
        <is>
          <t>Accounts receivable - net</t>
        </is>
      </c>
      <c r="B4" s="6" t="n">
        <v>4719</v>
      </c>
      <c r="C4" s="6" t="n">
        <v>3869</v>
      </c>
    </row>
    <row r="5">
      <c r="A5" s="4" t="inlineStr">
        <is>
          <t>Inventories of crude oil and products (note 11)</t>
        </is>
      </c>
      <c r="B5" s="6" t="n">
        <v>1514</v>
      </c>
      <c r="C5" s="6" t="n">
        <v>1102</v>
      </c>
    </row>
    <row r="6">
      <c r="A6" s="4" t="inlineStr">
        <is>
          <t>Materials, supplies and prepaid expenses</t>
        </is>
      </c>
      <c r="B6" s="6" t="n">
        <v>754</v>
      </c>
      <c r="C6" s="6" t="n">
        <v>689</v>
      </c>
    </row>
    <row r="7">
      <c r="A7" s="4" t="inlineStr">
        <is>
          <t>Total current assets</t>
        </is>
      </c>
      <c r="B7" s="6" t="n">
        <v>10736</v>
      </c>
      <c r="C7" s="6" t="n">
        <v>7813</v>
      </c>
    </row>
    <row r="8">
      <c r="A8" s="4" t="inlineStr">
        <is>
          <t>Investments and long-term receivables</t>
        </is>
      </c>
      <c r="B8" s="6" t="n">
        <v>893</v>
      </c>
      <c r="C8" s="6" t="n">
        <v>757</v>
      </c>
    </row>
    <row r="9">
      <c r="A9" s="4" t="inlineStr">
        <is>
          <t>Property, plant and equipment, less accumulated depreciation and depletion (note 18)</t>
        </is>
      </c>
      <c r="B9" s="6" t="n">
        <v>30506</v>
      </c>
      <c r="C9" s="6" t="n">
        <v>31240</v>
      </c>
    </row>
    <row r="10">
      <c r="A10" s="4" t="inlineStr">
        <is>
          <t>Goodwill</t>
        </is>
      </c>
      <c r="B10" s="6" t="n">
        <v>166</v>
      </c>
      <c r="C10" s="6" t="n">
        <v>166</v>
      </c>
    </row>
    <row r="11">
      <c r="A11" s="4" t="inlineStr">
        <is>
          <t>Other assets, including intangibles - net</t>
        </is>
      </c>
      <c r="B11" s="6" t="n">
        <v>1223</v>
      </c>
      <c r="C11" s="6" t="n">
        <v>806</v>
      </c>
    </row>
    <row r="12">
      <c r="A12" s="4" t="inlineStr">
        <is>
          <t>Total assets</t>
        </is>
      </c>
      <c r="B12" s="6" t="n">
        <v>43524</v>
      </c>
      <c r="C12" s="6" t="n">
        <v>40782</v>
      </c>
    </row>
    <row r="13">
      <c r="A13" s="3" t="inlineStr">
        <is>
          <t>Current liabilities</t>
        </is>
      </c>
      <c r="B13" s="4" t="inlineStr">
        <is>
          <t xml:space="preserve"> </t>
        </is>
      </c>
      <c r="C13" s="4" t="inlineStr">
        <is>
          <t xml:space="preserve"> </t>
        </is>
      </c>
    </row>
    <row r="14">
      <c r="A14" s="4" t="inlineStr">
        <is>
          <t>Notes and loans payable (note 12)</t>
        </is>
      </c>
      <c r="B14" s="6" t="n">
        <v>122</v>
      </c>
      <c r="C14" s="6" t="n">
        <v>122</v>
      </c>
    </row>
    <row r="15">
      <c r="A15" s="4" t="inlineStr">
        <is>
          <t>Accounts payable and accrued liabilities (note 11)</t>
        </is>
      </c>
      <c r="B15" s="6" t="n">
        <v>6194</v>
      </c>
      <c r="C15" s="6" t="n">
        <v>5184</v>
      </c>
    </row>
    <row r="16">
      <c r="A16" s="4" t="inlineStr">
        <is>
          <t>Income taxes payable</t>
        </is>
      </c>
      <c r="B16" s="6" t="n">
        <v>2582</v>
      </c>
      <c r="C16" s="6" t="n">
        <v>248</v>
      </c>
    </row>
    <row r="17">
      <c r="A17" s="4" t="inlineStr">
        <is>
          <t>Total current liabilities</t>
        </is>
      </c>
      <c r="B17" s="6" t="n">
        <v>8898</v>
      </c>
      <c r="C17" s="6" t="n">
        <v>5554</v>
      </c>
    </row>
    <row r="18">
      <c r="A18" s="4" t="inlineStr">
        <is>
          <t>Long-term debt (note 14)</t>
        </is>
      </c>
      <c r="B18" s="6" t="n">
        <v>4033</v>
      </c>
      <c r="C18" s="6" t="n">
        <v>5054</v>
      </c>
    </row>
    <row r="19">
      <c r="A19" s="4" t="inlineStr">
        <is>
          <t>Other long-term obligations (note 5)</t>
        </is>
      </c>
      <c r="B19" s="6" t="n">
        <v>3467</v>
      </c>
      <c r="C19" s="6" t="n">
        <v>3897</v>
      </c>
    </row>
    <row r="20">
      <c r="A20" s="4" t="inlineStr">
        <is>
          <t>Deferred income tax liabilities (note 3)</t>
        </is>
      </c>
      <c r="B20" s="6" t="n">
        <v>4713</v>
      </c>
      <c r="C20" s="6" t="n">
        <v>4542</v>
      </c>
    </row>
    <row r="21">
      <c r="A21" s="4" t="inlineStr">
        <is>
          <t>Total liabilities</t>
        </is>
      </c>
      <c r="B21" s="6" t="n">
        <v>21111</v>
      </c>
      <c r="C21" s="6" t="n">
        <v>19047</v>
      </c>
    </row>
    <row r="22">
      <c r="A22" s="4" t="inlineStr">
        <is>
          <t>Commitments and contingent liabilit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at stated value (note 10)</t>
        </is>
      </c>
      <c r="B24" s="6" t="n">
        <v>1079</v>
      </c>
      <c r="C24" s="6" t="n">
        <v>1252</v>
      </c>
    </row>
    <row r="25">
      <c r="A25" s="4" t="inlineStr">
        <is>
          <t>Earnings reinvested</t>
        </is>
      </c>
      <c r="B25" s="6" t="n">
        <v>21846</v>
      </c>
      <c r="C25" s="6" t="n">
        <v>21660</v>
      </c>
    </row>
    <row r="26">
      <c r="A26" s="4" t="inlineStr">
        <is>
          <t>Accumulated other comprehensive income (loss) (note 17)</t>
        </is>
      </c>
      <c r="B26" s="6" t="n">
        <v>-512</v>
      </c>
      <c r="C26" s="6" t="n">
        <v>-1177</v>
      </c>
    </row>
    <row r="27">
      <c r="A27" s="4" t="inlineStr">
        <is>
          <t>Total shareholders’ equity</t>
        </is>
      </c>
      <c r="B27" s="6" t="n">
        <v>22413</v>
      </c>
      <c r="C27" s="6" t="n">
        <v>21735</v>
      </c>
    </row>
    <row r="28">
      <c r="A28" s="4" t="inlineStr">
        <is>
          <t>Total liabilities and shareholders’ equity</t>
        </is>
      </c>
      <c r="B28" s="5" t="n">
        <v>43524</v>
      </c>
      <c r="C28" s="5" t="n">
        <v>407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s - Expected Benefit Payments (Detail) $ in Millions</t>
        </is>
      </c>
      <c r="B1" s="2" t="inlineStr">
        <is>
          <t>Dec. 31, 2022 CA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480</v>
      </c>
    </row>
    <row r="5">
      <c r="A5" s="4" t="inlineStr">
        <is>
          <t>2024</t>
        </is>
      </c>
      <c r="B5" s="6" t="n">
        <v>470</v>
      </c>
    </row>
    <row r="6">
      <c r="A6" s="4" t="inlineStr">
        <is>
          <t>2025</t>
        </is>
      </c>
      <c r="B6" s="6" t="n">
        <v>470</v>
      </c>
    </row>
    <row r="7">
      <c r="A7" s="4" t="inlineStr">
        <is>
          <t>2026</t>
        </is>
      </c>
      <c r="B7" s="6" t="n">
        <v>470</v>
      </c>
    </row>
    <row r="8">
      <c r="A8" s="4" t="inlineStr">
        <is>
          <t>2027</t>
        </is>
      </c>
      <c r="B8" s="6" t="n">
        <v>470</v>
      </c>
    </row>
    <row r="9">
      <c r="A9" s="4" t="inlineStr">
        <is>
          <t>2028 - 2032</t>
        </is>
      </c>
      <c r="B9" s="6" t="n">
        <v>2360</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29</v>
      </c>
    </row>
    <row r="13">
      <c r="A13" s="4" t="inlineStr">
        <is>
          <t>2024</t>
        </is>
      </c>
      <c r="B13" s="6" t="n">
        <v>30</v>
      </c>
    </row>
    <row r="14">
      <c r="A14" s="4" t="inlineStr">
        <is>
          <t>2025</t>
        </is>
      </c>
      <c r="B14" s="6" t="n">
        <v>30</v>
      </c>
    </row>
    <row r="15">
      <c r="A15" s="4" t="inlineStr">
        <is>
          <t>2026</t>
        </is>
      </c>
      <c r="B15" s="6" t="n">
        <v>31</v>
      </c>
    </row>
    <row r="16">
      <c r="A16" s="4" t="inlineStr">
        <is>
          <t>2027</t>
        </is>
      </c>
      <c r="B16" s="6" t="n">
        <v>31</v>
      </c>
    </row>
    <row r="17">
      <c r="A17" s="4" t="inlineStr">
        <is>
          <t>2028 - 2032</t>
        </is>
      </c>
      <c r="B17" s="5" t="n">
        <v>1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obligations - Summary of Obligations (Detail) - CA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mployee retirement benefits</t>
        </is>
      </c>
      <c r="B3" s="5" t="n">
        <v>902</v>
      </c>
      <c r="C3" s="5" t="n">
        <v>1362</v>
      </c>
    </row>
    <row r="4">
      <c r="A4" s="4" t="inlineStr">
        <is>
          <t>Asset retirement obligations and other environmental liabilities</t>
        </is>
      </c>
      <c r="B4" s="6" t="n">
        <v>2150</v>
      </c>
      <c r="C4" s="6" t="n">
        <v>1713</v>
      </c>
    </row>
    <row r="5">
      <c r="A5" s="4" t="inlineStr">
        <is>
          <t>Share-based incentive compensation liabilities (note 7)</t>
        </is>
      </c>
      <c r="B5" s="6" t="n">
        <v>101</v>
      </c>
      <c r="C5" s="6" t="n">
        <v>79</v>
      </c>
    </row>
    <row r="6">
      <c r="A6" s="4" t="inlineStr">
        <is>
          <t>Operating lease liability (note 13)</t>
        </is>
      </c>
      <c r="B6" s="6" t="n">
        <v>151</v>
      </c>
      <c r="C6" s="6" t="n">
        <v>147</v>
      </c>
    </row>
    <row r="7">
      <c r="A7" s="4" t="inlineStr">
        <is>
          <t>Other obligations</t>
        </is>
      </c>
      <c r="B7" s="6" t="n">
        <v>163</v>
      </c>
      <c r="C7" s="6" t="n">
        <v>596</v>
      </c>
    </row>
    <row r="8">
      <c r="A8" s="4" t="inlineStr">
        <is>
          <t>Total other long-term obligations</t>
        </is>
      </c>
      <c r="B8" s="5" t="n">
        <v>3467</v>
      </c>
      <c r="C8" s="5" t="n">
        <v>38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obligations - Table Narrative (Detail) - CAD ($) $ in Millions</t>
        </is>
      </c>
      <c r="B1" s="2" t="inlineStr">
        <is>
          <t>12 Months Ended</t>
        </is>
      </c>
    </row>
    <row r="2">
      <c r="B2" s="2" t="inlineStr">
        <is>
          <t>Dec. 31, 2022</t>
        </is>
      </c>
      <c r="C2" s="2" t="inlineStr">
        <is>
          <t>Dec. 31, 2021</t>
        </is>
      </c>
    </row>
    <row r="3">
      <c r="A3" s="3" t="inlineStr">
        <is>
          <t>Other Liabilities Disclosure [Abstract]</t>
        </is>
      </c>
      <c r="B3" s="4" t="inlineStr">
        <is>
          <t xml:space="preserve"> </t>
        </is>
      </c>
      <c r="C3" s="4" t="inlineStr">
        <is>
          <t xml:space="preserve"> </t>
        </is>
      </c>
    </row>
    <row r="4">
      <c r="A4" s="4" t="inlineStr">
        <is>
          <t>Employee retirement benefit obligations in current liabilities</t>
        </is>
      </c>
      <c r="B4" s="5" t="n">
        <v>63</v>
      </c>
      <c r="C4" s="5" t="n">
        <v>56</v>
      </c>
    </row>
    <row r="5">
      <c r="A5" s="4" t="inlineStr">
        <is>
          <t>Asset retirement obligations and other environmental liabilities in current liabilities</t>
        </is>
      </c>
      <c r="B5" s="5" t="n">
        <v>116</v>
      </c>
      <c r="C5" s="5" t="n">
        <v>102</v>
      </c>
    </row>
    <row r="6">
      <c r="A6" s="4" t="inlineStr">
        <is>
          <t>Asset retirement obligations discount rate</t>
        </is>
      </c>
      <c r="B6" s="9" t="n">
        <v>0.06</v>
      </c>
      <c r="C6" s="9"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obligations - Summary of Liability for Asset Retirement Obligations (Detail) - CAD ($) $ in Million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s at January 1</t>
        </is>
      </c>
      <c r="B4" s="5" t="n">
        <v>1721</v>
      </c>
      <c r="C4" s="5" t="n">
        <v>1674</v>
      </c>
      <c r="D4" s="5" t="n">
        <v>1400</v>
      </c>
    </row>
    <row r="5">
      <c r="A5" s="4" t="inlineStr">
        <is>
          <t>Additions (deductions)</t>
        </is>
      </c>
      <c r="B5" s="6" t="n">
        <v>415</v>
      </c>
      <c r="C5" s="6" t="n">
        <v>6</v>
      </c>
      <c r="D5" s="6" t="n">
        <v>265</v>
      </c>
    </row>
    <row r="6">
      <c r="A6" s="4" t="inlineStr">
        <is>
          <t>Accretion</t>
        </is>
      </c>
      <c r="B6" s="6" t="n">
        <v>101</v>
      </c>
      <c r="C6" s="6" t="n">
        <v>99</v>
      </c>
      <c r="D6" s="6" t="n">
        <v>82</v>
      </c>
    </row>
    <row r="7">
      <c r="A7" s="4" t="inlineStr">
        <is>
          <t>Settlement</t>
        </is>
      </c>
      <c r="B7" s="6" t="n">
        <v>-59</v>
      </c>
      <c r="C7" s="6" t="n">
        <v>-58</v>
      </c>
      <c r="D7" s="6" t="n">
        <v>-73</v>
      </c>
    </row>
    <row r="8">
      <c r="A8" s="4" t="inlineStr">
        <is>
          <t>Balance as at December 31</t>
        </is>
      </c>
      <c r="B8" s="5" t="n">
        <v>2178</v>
      </c>
      <c r="C8" s="5" t="n">
        <v>1721</v>
      </c>
      <c r="D8" s="5" t="n">
        <v>16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Other long-term obligations - Narrative (Details) $ in Millions</t>
        </is>
      </c>
      <c r="B1" s="2" t="inlineStr">
        <is>
          <t>Dec. 31, 2022 CAD ($)</t>
        </is>
      </c>
    </row>
    <row r="2">
      <c r="A2" s="3" t="inlineStr">
        <is>
          <t>Other Liabilities Disclosure [Abstract]</t>
        </is>
      </c>
      <c r="B2" s="4" t="inlineStr">
        <is>
          <t xml:space="preserve"> </t>
        </is>
      </c>
    </row>
    <row r="3">
      <c r="A3" s="4" t="inlineStr">
        <is>
          <t>Estimated cash payments for asset retirement obligations in 2023</t>
        </is>
      </c>
      <c r="B3" s="5" t="n">
        <v>82</v>
      </c>
    </row>
    <row r="4">
      <c r="A4" s="4" t="inlineStr">
        <is>
          <t>Estimated cash payments for asset retirement obligations in 2024</t>
        </is>
      </c>
      <c r="B4" s="5"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derivative instruments - Narrative (Detail) - CAD ($) $ in Millions</t>
        </is>
      </c>
      <c r="B1" s="2" t="inlineStr">
        <is>
          <t>Dec. 31, 2022</t>
        </is>
      </c>
      <c r="C1" s="2" t="inlineStr">
        <is>
          <t>Dec. 31, 2021</t>
        </is>
      </c>
    </row>
    <row r="2">
      <c r="A2" s="3" t="inlineStr">
        <is>
          <t>Financial Instruments And Derivatives [Line Items]</t>
        </is>
      </c>
      <c r="B2" s="4" t="inlineStr">
        <is>
          <t xml:space="preserve"> </t>
        </is>
      </c>
      <c r="C2" s="4" t="inlineStr">
        <is>
          <t xml:space="preserve"> </t>
        </is>
      </c>
    </row>
    <row r="3">
      <c r="A3" s="4" t="inlineStr">
        <is>
          <t>Long term debt</t>
        </is>
      </c>
      <c r="B3" s="5" t="n">
        <v>3447</v>
      </c>
      <c r="C3" s="5" t="n">
        <v>4447</v>
      </c>
    </row>
    <row r="4">
      <c r="A4" s="4" t="inlineStr">
        <is>
          <t>Master netting arrangements</t>
        </is>
      </c>
      <c r="B4" s="4" t="inlineStr">
        <is>
          <t xml:space="preserve"> </t>
        </is>
      </c>
      <c r="C4" s="4" t="inlineStr">
        <is>
          <t xml:space="preserve"> </t>
        </is>
      </c>
    </row>
    <row r="5">
      <c r="A5" s="3" t="inlineStr">
        <is>
          <t>Financial Instruments And Derivatives [Line Items]</t>
        </is>
      </c>
      <c r="B5" s="4" t="inlineStr">
        <is>
          <t xml:space="preserve"> </t>
        </is>
      </c>
      <c r="C5" s="4" t="inlineStr">
        <is>
          <t xml:space="preserve"> </t>
        </is>
      </c>
    </row>
    <row r="6">
      <c r="A6" s="4" t="inlineStr">
        <is>
          <t>Derivative collateral receivable</t>
        </is>
      </c>
      <c r="B6" s="5" t="n">
        <v>14</v>
      </c>
      <c r="C6" s="5" t="n">
        <v>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derivative instruments - Summary of net notional long/(short) position of derivative instruments (Detail) - bbl bbl in Thousands</t>
        </is>
      </c>
      <c r="B1" s="2" t="inlineStr">
        <is>
          <t>12 Months Ended</t>
        </is>
      </c>
    </row>
    <row r="2">
      <c r="B2" s="2" t="inlineStr">
        <is>
          <t>Dec. 31, 2022</t>
        </is>
      </c>
      <c r="C2" s="2" t="inlineStr">
        <is>
          <t>Dec. 31, 2021</t>
        </is>
      </c>
    </row>
    <row r="3">
      <c r="A3" s="4" t="inlineStr">
        <is>
          <t>Crud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6" t="n">
        <v>-1800</v>
      </c>
      <c r="C5" s="6" t="n">
        <v>-7390</v>
      </c>
    </row>
    <row r="6">
      <c r="A6" s="4" t="inlineStr">
        <is>
          <t>Produ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6" t="n">
        <v>-350</v>
      </c>
      <c r="C8" s="6" t="n">
        <v>-56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derivative instruments - Summary of realized and unrealized gain or (loss) on derivative instruments (Detail) - CA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Revenues</t>
        </is>
      </c>
      <c r="B4" s="5" t="n">
        <v>148</v>
      </c>
      <c r="C4" s="5" t="n">
        <v>-46</v>
      </c>
      <c r="D4" s="5" t="n">
        <v>-13</v>
      </c>
    </row>
    <row r="5">
      <c r="A5" s="4" t="inlineStr">
        <is>
          <t>Purchases of crude oil and products</t>
        </is>
      </c>
      <c r="B5" s="6" t="n">
        <v>0</v>
      </c>
      <c r="C5" s="6" t="n">
        <v>-33</v>
      </c>
      <c r="D5" s="6" t="n">
        <v>-21</v>
      </c>
    </row>
    <row r="6">
      <c r="A6" s="4" t="inlineStr">
        <is>
          <t>Total</t>
        </is>
      </c>
      <c r="B6" s="5" t="n">
        <v>148</v>
      </c>
      <c r="C6" s="5" t="n">
        <v>-79</v>
      </c>
      <c r="D6" s="5"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nd derivative instruments - Summary of estimated fair value of financial instruments (Detail) - CA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Derivative assets</t>
        </is>
      </c>
      <c r="B3" s="5" t="n">
        <v>49</v>
      </c>
      <c r="C3" s="5" t="n">
        <v>41</v>
      </c>
    </row>
    <row r="4">
      <c r="A4" s="4" t="inlineStr">
        <is>
          <t>Derivative Asset, Statement of Financial Position [Extensible Enumeration]</t>
        </is>
      </c>
      <c r="B4" s="4" t="inlineStr">
        <is>
          <t>Other assets, including intangibles - net, Accounts receivable - net, Materials, supplies and prepaid expenses</t>
        </is>
      </c>
      <c r="C4" s="4" t="inlineStr">
        <is>
          <t>Other assets, including intangibles - net, Accounts receivable - net, Materials, supplies and prepaid expenses</t>
        </is>
      </c>
    </row>
    <row r="5">
      <c r="A5" s="3" t="inlineStr">
        <is>
          <t>Derivative Liability [Abstract]</t>
        </is>
      </c>
      <c r="B5" s="4" t="inlineStr">
        <is>
          <t xml:space="preserve"> </t>
        </is>
      </c>
      <c r="C5" s="4" t="inlineStr">
        <is>
          <t xml:space="preserve"> </t>
        </is>
      </c>
    </row>
    <row r="6">
      <c r="A6" s="4" t="inlineStr">
        <is>
          <t>Derivative liabilities</t>
        </is>
      </c>
      <c r="B6" s="5" t="n">
        <v>41</v>
      </c>
      <c r="C6" s="5" t="n">
        <v>43</v>
      </c>
    </row>
    <row r="7">
      <c r="A7" s="4" t="inlineStr">
        <is>
          <t>Derivative Liability, Statement of Financial Position [Extensible Enumeration]</t>
        </is>
      </c>
      <c r="B7" s="4" t="inlineStr">
        <is>
          <t>Accounts Payable and Accrued Liabilities, Current, Other long-term obligations (note 5)</t>
        </is>
      </c>
      <c r="C7" s="4" t="inlineStr">
        <is>
          <t>Accounts Payable and Accrued Liabilities, Current, Other long-term obligations (note 5)</t>
        </is>
      </c>
    </row>
    <row r="8">
      <c r="A8" s="4" t="inlineStr">
        <is>
          <t>Effect of counterparty netting</t>
        </is>
      </c>
      <c r="B8" s="4" t="inlineStr">
        <is>
          <t xml:space="preserve"> </t>
        </is>
      </c>
      <c r="C8" s="4" t="inlineStr">
        <is>
          <t xml:space="preserve"> </t>
        </is>
      </c>
    </row>
    <row r="9">
      <c r="A9" s="3" t="inlineStr">
        <is>
          <t>Derivative Asset [Abstract]</t>
        </is>
      </c>
      <c r="B9" s="4" t="inlineStr">
        <is>
          <t xml:space="preserve"> </t>
        </is>
      </c>
      <c r="C9" s="4" t="inlineStr">
        <is>
          <t xml:space="preserve"> </t>
        </is>
      </c>
    </row>
    <row r="10">
      <c r="A10" s="4" t="inlineStr">
        <is>
          <t>Derivative assets</t>
        </is>
      </c>
      <c r="B10" s="5" t="n">
        <v>-27</v>
      </c>
      <c r="C10" s="5" t="n">
        <v>-31</v>
      </c>
    </row>
    <row r="11">
      <c r="A11" s="3" t="inlineStr">
        <is>
          <t>Derivative Liability [Abstract]</t>
        </is>
      </c>
      <c r="B11" s="4" t="inlineStr">
        <is>
          <t xml:space="preserve"> </t>
        </is>
      </c>
      <c r="C11" s="4" t="inlineStr">
        <is>
          <t xml:space="preserve"> </t>
        </is>
      </c>
    </row>
    <row r="12">
      <c r="A12" s="4" t="inlineStr">
        <is>
          <t>Derivative liabilities</t>
        </is>
      </c>
      <c r="B12" s="6" t="n">
        <v>-27</v>
      </c>
      <c r="C12" s="6" t="n">
        <v>-31</v>
      </c>
    </row>
    <row r="13">
      <c r="A13" s="4" t="inlineStr">
        <is>
          <t>Effect of collateral netting</t>
        </is>
      </c>
      <c r="B13" s="4" t="inlineStr">
        <is>
          <t xml:space="preserve"> </t>
        </is>
      </c>
      <c r="C13" s="4" t="inlineStr">
        <is>
          <t xml:space="preserve"> </t>
        </is>
      </c>
    </row>
    <row r="14">
      <c r="A14" s="3" t="inlineStr">
        <is>
          <t>Derivative Asset [Abstract]</t>
        </is>
      </c>
      <c r="B14" s="4" t="inlineStr">
        <is>
          <t xml:space="preserve"> </t>
        </is>
      </c>
      <c r="C14" s="4" t="inlineStr">
        <is>
          <t xml:space="preserve"> </t>
        </is>
      </c>
    </row>
    <row r="15">
      <c r="A15" s="4" t="inlineStr">
        <is>
          <t>Derivative assets</t>
        </is>
      </c>
      <c r="B15" s="6" t="n">
        <v>0</v>
      </c>
      <c r="C15" s="6" t="n">
        <v>0</v>
      </c>
    </row>
    <row r="16">
      <c r="A16" s="3" t="inlineStr">
        <is>
          <t>Derivative Liability [Abstract]</t>
        </is>
      </c>
      <c r="B16" s="4" t="inlineStr">
        <is>
          <t xml:space="preserve"> </t>
        </is>
      </c>
      <c r="C16" s="4" t="inlineStr">
        <is>
          <t xml:space="preserve"> </t>
        </is>
      </c>
    </row>
    <row r="17">
      <c r="A17" s="4" t="inlineStr">
        <is>
          <t>Derivative liabilities</t>
        </is>
      </c>
      <c r="B17" s="6" t="n">
        <v>-4</v>
      </c>
      <c r="C17" s="6" t="n">
        <v>-7</v>
      </c>
    </row>
    <row r="18">
      <c r="A18" s="4" t="inlineStr">
        <is>
          <t>Net carrying value</t>
        </is>
      </c>
      <c r="B18" s="4" t="inlineStr">
        <is>
          <t xml:space="preserve"> </t>
        </is>
      </c>
      <c r="C18" s="4" t="inlineStr">
        <is>
          <t xml:space="preserve"> </t>
        </is>
      </c>
    </row>
    <row r="19">
      <c r="A19" s="3" t="inlineStr">
        <is>
          <t>Derivative Asset [Abstract]</t>
        </is>
      </c>
      <c r="B19" s="4" t="inlineStr">
        <is>
          <t xml:space="preserve"> </t>
        </is>
      </c>
      <c r="C19" s="4" t="inlineStr">
        <is>
          <t xml:space="preserve"> </t>
        </is>
      </c>
    </row>
    <row r="20">
      <c r="A20" s="4" t="inlineStr">
        <is>
          <t>Derivative assets</t>
        </is>
      </c>
      <c r="B20" s="6" t="n">
        <v>22</v>
      </c>
      <c r="C20" s="6" t="n">
        <v>10</v>
      </c>
    </row>
    <row r="21">
      <c r="A21" s="3" t="inlineStr">
        <is>
          <t>Derivative Liability [Abstract]</t>
        </is>
      </c>
      <c r="B21" s="4" t="inlineStr">
        <is>
          <t xml:space="preserve"> </t>
        </is>
      </c>
      <c r="C21" s="4" t="inlineStr">
        <is>
          <t xml:space="preserve"> </t>
        </is>
      </c>
    </row>
    <row r="22">
      <c r="A22" s="4" t="inlineStr">
        <is>
          <t>Derivative liabilities</t>
        </is>
      </c>
      <c r="B22" s="6" t="n">
        <v>10</v>
      </c>
      <c r="C22" s="6" t="n">
        <v>5</v>
      </c>
    </row>
    <row r="23">
      <c r="A23" s="4" t="inlineStr">
        <is>
          <t>Level 1</t>
        </is>
      </c>
      <c r="B23" s="4" t="inlineStr">
        <is>
          <t xml:space="preserve"> </t>
        </is>
      </c>
      <c r="C23" s="4" t="inlineStr">
        <is>
          <t xml:space="preserve"> </t>
        </is>
      </c>
    </row>
    <row r="24">
      <c r="A24" s="3" t="inlineStr">
        <is>
          <t>Derivative Asset [Abstract]</t>
        </is>
      </c>
      <c r="B24" s="4" t="inlineStr">
        <is>
          <t xml:space="preserve"> </t>
        </is>
      </c>
      <c r="C24" s="4" t="inlineStr">
        <is>
          <t xml:space="preserve"> </t>
        </is>
      </c>
    </row>
    <row r="25">
      <c r="A25" s="4" t="inlineStr">
        <is>
          <t>Derivative assets</t>
        </is>
      </c>
      <c r="B25" s="6" t="n">
        <v>17</v>
      </c>
      <c r="C25" s="6" t="n">
        <v>24</v>
      </c>
    </row>
    <row r="26">
      <c r="A26" s="3" t="inlineStr">
        <is>
          <t>Derivative Liability [Abstract]</t>
        </is>
      </c>
      <c r="B26" s="4" t="inlineStr">
        <is>
          <t xml:space="preserve"> </t>
        </is>
      </c>
      <c r="C26" s="4" t="inlineStr">
        <is>
          <t xml:space="preserve"> </t>
        </is>
      </c>
    </row>
    <row r="27">
      <c r="A27" s="4" t="inlineStr">
        <is>
          <t>Derivative liabilities</t>
        </is>
      </c>
      <c r="B27" s="6" t="n">
        <v>21</v>
      </c>
      <c r="C27" s="6" t="n">
        <v>31</v>
      </c>
    </row>
    <row r="28">
      <c r="A28" s="4" t="inlineStr">
        <is>
          <t>Level 2</t>
        </is>
      </c>
      <c r="B28" s="4" t="inlineStr">
        <is>
          <t xml:space="preserve"> </t>
        </is>
      </c>
      <c r="C28" s="4" t="inlineStr">
        <is>
          <t xml:space="preserve"> </t>
        </is>
      </c>
    </row>
    <row r="29">
      <c r="A29" s="3" t="inlineStr">
        <is>
          <t>Derivative Asset [Abstract]</t>
        </is>
      </c>
      <c r="B29" s="4" t="inlineStr">
        <is>
          <t xml:space="preserve"> </t>
        </is>
      </c>
      <c r="C29" s="4" t="inlineStr">
        <is>
          <t xml:space="preserve"> </t>
        </is>
      </c>
    </row>
    <row r="30">
      <c r="A30" s="4" t="inlineStr">
        <is>
          <t>Derivative assets</t>
        </is>
      </c>
      <c r="B30" s="6" t="n">
        <v>32</v>
      </c>
      <c r="C30" s="6" t="n">
        <v>17</v>
      </c>
    </row>
    <row r="31">
      <c r="A31" s="3" t="inlineStr">
        <is>
          <t>Derivative Liability [Abstract]</t>
        </is>
      </c>
      <c r="B31" s="4" t="inlineStr">
        <is>
          <t xml:space="preserve"> </t>
        </is>
      </c>
      <c r="C31" s="4" t="inlineStr">
        <is>
          <t xml:space="preserve"> </t>
        </is>
      </c>
    </row>
    <row r="32">
      <c r="A32" s="4" t="inlineStr">
        <is>
          <t>Derivative liabilities</t>
        </is>
      </c>
      <c r="B32" s="6" t="n">
        <v>20</v>
      </c>
      <c r="C32" s="6" t="n">
        <v>12</v>
      </c>
    </row>
    <row r="33">
      <c r="A33" s="4" t="inlineStr">
        <is>
          <t>Level 3</t>
        </is>
      </c>
      <c r="B33" s="4" t="inlineStr">
        <is>
          <t xml:space="preserve"> </t>
        </is>
      </c>
      <c r="C33" s="4" t="inlineStr">
        <is>
          <t xml:space="preserve"> </t>
        </is>
      </c>
    </row>
    <row r="34">
      <c r="A34" s="3" t="inlineStr">
        <is>
          <t>Derivative Asset [Abstract]</t>
        </is>
      </c>
      <c r="B34" s="4" t="inlineStr">
        <is>
          <t xml:space="preserve"> </t>
        </is>
      </c>
      <c r="C34" s="4" t="inlineStr">
        <is>
          <t xml:space="preserve"> </t>
        </is>
      </c>
    </row>
    <row r="35">
      <c r="A35" s="4" t="inlineStr">
        <is>
          <t>Derivative assets</t>
        </is>
      </c>
      <c r="B35" s="6" t="n">
        <v>0</v>
      </c>
      <c r="C35" s="6" t="n">
        <v>0</v>
      </c>
    </row>
    <row r="36">
      <c r="A36" s="3" t="inlineStr">
        <is>
          <t>Derivative Liability [Abstract]</t>
        </is>
      </c>
      <c r="B36" s="4" t="inlineStr">
        <is>
          <t xml:space="preserve"> </t>
        </is>
      </c>
      <c r="C36" s="4" t="inlineStr">
        <is>
          <t xml:space="preserve"> </t>
        </is>
      </c>
    </row>
    <row r="37">
      <c r="A37" s="4" t="inlineStr">
        <is>
          <t>Derivative liabilities</t>
        </is>
      </c>
      <c r="B37" s="5" t="n">
        <v>0</v>
      </c>
      <c r="C3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Share-based incentive compensation programs - Narrative (Detail) $ in Millions</t>
        </is>
      </c>
      <c r="B1" s="2" t="inlineStr">
        <is>
          <t>12 Months Ended</t>
        </is>
      </c>
    </row>
    <row r="2">
      <c r="B2" s="2" t="inlineStr">
        <is>
          <t>Dec. 31, 2022 CAD ($)</t>
        </is>
      </c>
      <c r="C2" s="2" t="inlineStr">
        <is>
          <t>Dec. 31, 2021 CAD ($)</t>
        </is>
      </c>
      <c r="D2" s="2" t="inlineStr">
        <is>
          <t>Dec. 31, 2020 CA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charged against income</t>
        </is>
      </c>
      <c r="B4" s="5" t="n">
        <v>113</v>
      </c>
      <c r="C4" s="5" t="n">
        <v>96</v>
      </c>
      <c r="D4" s="5" t="n">
        <v>2</v>
      </c>
    </row>
    <row r="5">
      <c r="A5" s="4" t="inlineStr">
        <is>
          <t>Income tax benefit recognized in income related to compensation expense</t>
        </is>
      </c>
      <c r="B5" s="6" t="n">
        <v>27</v>
      </c>
      <c r="C5" s="6" t="n">
        <v>23</v>
      </c>
      <c r="D5" s="6" t="n">
        <v>0</v>
      </c>
    </row>
    <row r="6">
      <c r="A6" s="4" t="inlineStr">
        <is>
          <t>Cash payment for compensation expense</t>
        </is>
      </c>
      <c r="B6" s="5" t="n">
        <v>78</v>
      </c>
      <c r="C6" s="5" t="n">
        <v>52</v>
      </c>
      <c r="D6" s="5" t="n">
        <v>33</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centage</t>
        </is>
      </c>
      <c r="B9" s="9" t="n">
        <v>1</v>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Before-tax unrecognized compensation expense related to non-vested restricted stock</t>
        </is>
      </c>
      <c r="B11" s="5" t="n">
        <v>133</v>
      </c>
      <c r="C11" s="4" t="inlineStr">
        <is>
          <t xml:space="preserve"> </t>
        </is>
      </c>
      <c r="D11" s="4" t="inlineStr">
        <is>
          <t xml:space="preserve"> </t>
        </is>
      </c>
    </row>
    <row r="12">
      <c r="A12" s="4" t="inlineStr">
        <is>
          <t>Weighted average vesting period of nonvested restricted stock</t>
        </is>
      </c>
      <c r="B12" s="4" t="inlineStr">
        <is>
          <t>4 years 1 month 6 days</t>
        </is>
      </c>
      <c r="C12" s="4" t="inlineStr">
        <is>
          <t xml:space="preserve"> </t>
        </is>
      </c>
      <c r="D12" s="4" t="inlineStr">
        <is>
          <t xml:space="preserve"> </t>
        </is>
      </c>
    </row>
    <row r="13">
      <c r="A13" s="4" t="inlineStr">
        <is>
          <t>Restricted Stock Units | Restricted Stock Unit Plan 1</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shares that become exercisable in third year</t>
        </is>
      </c>
      <c r="B15" s="10" t="n">
        <v>0.5</v>
      </c>
      <c r="C15" s="4" t="inlineStr">
        <is>
          <t xml:space="preserve"> </t>
        </is>
      </c>
      <c r="D15" s="4" t="inlineStr">
        <is>
          <t xml:space="preserve"> </t>
        </is>
      </c>
    </row>
    <row r="16">
      <c r="A16" s="4" t="inlineStr">
        <is>
          <t>Percentage of shares that become exercisable in seventh year</t>
        </is>
      </c>
      <c r="B16" s="10" t="n">
        <v>0.5</v>
      </c>
      <c r="C16" s="4" t="inlineStr">
        <is>
          <t xml:space="preserve"> </t>
        </is>
      </c>
      <c r="D16" s="4" t="inlineStr">
        <is>
          <t xml:space="preserve"> </t>
        </is>
      </c>
    </row>
    <row r="17">
      <c r="A17" s="4" t="inlineStr">
        <is>
          <t>Percentage restricted stock units vested on fifth anniversary of the grant date</t>
        </is>
      </c>
      <c r="B17" s="9" t="n">
        <v>0.5</v>
      </c>
      <c r="C17" s="4" t="inlineStr">
        <is>
          <t xml:space="preserve"> </t>
        </is>
      </c>
      <c r="D17" s="4" t="inlineStr">
        <is>
          <t xml:space="preserve"> </t>
        </is>
      </c>
    </row>
    <row r="18">
      <c r="A18" s="4" t="inlineStr">
        <is>
          <t>Percentage restricted stock units vested on tenth anniversary of the grant date or retirement</t>
        </is>
      </c>
      <c r="B18" s="9" t="n">
        <v>0.5</v>
      </c>
      <c r="C18" s="4" t="inlineStr">
        <is>
          <t xml:space="preserve"> </t>
        </is>
      </c>
      <c r="D18" s="4" t="inlineStr">
        <is>
          <t xml:space="preserve"> </t>
        </is>
      </c>
    </row>
    <row r="19">
      <c r="A19" s="4" t="inlineStr">
        <is>
          <t>Restricted Stock Units | Restricted Stock Unit Plan 2</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restricted stock units vested on fifth anniversary of the grant date</t>
        </is>
      </c>
      <c r="B21" s="9" t="n">
        <v>0.5</v>
      </c>
      <c r="C21" s="4" t="inlineStr">
        <is>
          <t xml:space="preserve"> </t>
        </is>
      </c>
      <c r="D21" s="4" t="inlineStr">
        <is>
          <t xml:space="preserve"> </t>
        </is>
      </c>
    </row>
    <row r="22">
      <c r="A22" s="4" t="inlineStr">
        <is>
          <t>Percentage restricted stock units vested on tenth anniversary of the grant date</t>
        </is>
      </c>
      <c r="B22" s="9" t="n">
        <v>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S. GAAP) (Parenthetical) - CAD ($) $ in Millions</t>
        </is>
      </c>
      <c r="B1" s="2" t="inlineStr">
        <is>
          <t>Dec. 31, 2022</t>
        </is>
      </c>
      <c r="C1" s="2" t="inlineStr">
        <is>
          <t>Dec. 31, 2021</t>
        </is>
      </c>
    </row>
    <row r="2">
      <c r="A2" s="4" t="inlineStr">
        <is>
          <t>Amounts receivable (payable) from (to) related parties</t>
        </is>
      </c>
      <c r="B2" s="5" t="n">
        <v>1108</v>
      </c>
      <c r="C2" s="5" t="n">
        <v>1031</v>
      </c>
    </row>
    <row r="3">
      <c r="A3" s="4" t="inlineStr">
        <is>
          <t>Common shares authorized (in shares)</t>
        </is>
      </c>
      <c r="B3" s="6" t="n">
        <v>1100000000</v>
      </c>
      <c r="C3" s="6" t="n">
        <v>1100000000</v>
      </c>
    </row>
    <row r="4">
      <c r="A4" s="4" t="inlineStr">
        <is>
          <t>Common shares outstanding (in shares)</t>
        </is>
      </c>
      <c r="B4" s="6" t="n">
        <v>584000000</v>
      </c>
      <c r="C4" s="6" t="n">
        <v>678000000</v>
      </c>
    </row>
    <row r="5">
      <c r="A5" s="4" t="inlineStr">
        <is>
          <t>Investments and Long Term Receivables</t>
        </is>
      </c>
      <c r="B5" s="4" t="inlineStr">
        <is>
          <t xml:space="preserve"> </t>
        </is>
      </c>
      <c r="C5" s="4" t="inlineStr">
        <is>
          <t xml:space="preserve"> </t>
        </is>
      </c>
    </row>
    <row r="6">
      <c r="A6" s="4" t="inlineStr">
        <is>
          <t>Due from related parties</t>
        </is>
      </c>
      <c r="B6" s="5" t="n">
        <v>288</v>
      </c>
      <c r="C6" s="5" t="n">
        <v>298</v>
      </c>
    </row>
    <row r="7">
      <c r="A7" s="4" t="inlineStr">
        <is>
          <t>Long-term debt</t>
        </is>
      </c>
      <c r="B7" s="4" t="inlineStr">
        <is>
          <t xml:space="preserve"> </t>
        </is>
      </c>
      <c r="C7" s="4" t="inlineStr">
        <is>
          <t xml:space="preserve"> </t>
        </is>
      </c>
    </row>
    <row r="8">
      <c r="A8" s="4" t="inlineStr">
        <is>
          <t>Due to related parties</t>
        </is>
      </c>
      <c r="B8" s="5" t="n">
        <v>3447</v>
      </c>
      <c r="C8" s="5" t="n">
        <v>44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incentive compensation programs - Summarized Information About Incentive Share, Deferred Share and Restricted Stock Units (Detail)</t>
        </is>
      </c>
      <c r="B1" s="2" t="inlineStr">
        <is>
          <t>12 Months Ended</t>
        </is>
      </c>
    </row>
    <row r="2">
      <c r="B2" s="2" t="inlineStr">
        <is>
          <t>Dec. 31, 2022 shares</t>
        </is>
      </c>
    </row>
    <row r="3">
      <c r="A3" s="4" t="inlineStr">
        <is>
          <t>Restricted Stoc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Outstanding at January 1, 2022</t>
        </is>
      </c>
      <c r="B5" s="6" t="n">
        <v>3950615</v>
      </c>
    </row>
    <row r="6">
      <c r="A6" s="4" t="inlineStr">
        <is>
          <t>Granted</t>
        </is>
      </c>
      <c r="B6" s="6" t="n">
        <v>884140</v>
      </c>
    </row>
    <row r="7">
      <c r="A7" s="4" t="inlineStr">
        <is>
          <t>Vested / Exercised</t>
        </is>
      </c>
      <c r="B7" s="6" t="n">
        <v>-787110</v>
      </c>
    </row>
    <row r="8">
      <c r="A8" s="4" t="inlineStr">
        <is>
          <t>Forfeited and cancelled</t>
        </is>
      </c>
      <c r="B8" s="6" t="n">
        <v>-11290</v>
      </c>
    </row>
    <row r="9">
      <c r="A9" s="4" t="inlineStr">
        <is>
          <t>44926</t>
        </is>
      </c>
      <c r="B9" s="6" t="n">
        <v>4036355</v>
      </c>
    </row>
    <row r="10">
      <c r="A10" s="4" t="inlineStr">
        <is>
          <t>Deferred Share Units</t>
        </is>
      </c>
      <c r="B10" s="4" t="inlineStr">
        <is>
          <t xml:space="preserve"> </t>
        </is>
      </c>
    </row>
    <row r="11">
      <c r="A11" s="3" t="inlineStr">
        <is>
          <t>Share-Based Compensation Arrangement by Share-Based Payment Award, Non-Option Equity Instruments, Outstanding [Roll Forward]</t>
        </is>
      </c>
      <c r="B11" s="4" t="inlineStr">
        <is>
          <t xml:space="preserve"> </t>
        </is>
      </c>
    </row>
    <row r="12">
      <c r="A12" s="4" t="inlineStr">
        <is>
          <t>Outstanding at January 1, 2022</t>
        </is>
      </c>
      <c r="B12" s="6" t="n">
        <v>166665</v>
      </c>
    </row>
    <row r="13">
      <c r="A13" s="4" t="inlineStr">
        <is>
          <t>Granted</t>
        </is>
      </c>
      <c r="B13" s="6" t="n">
        <v>13219</v>
      </c>
    </row>
    <row r="14">
      <c r="A14" s="4" t="inlineStr">
        <is>
          <t>Vested / Exercised</t>
        </is>
      </c>
      <c r="B14" s="6" t="n">
        <v>0</v>
      </c>
    </row>
    <row r="15">
      <c r="A15" s="4" t="inlineStr">
        <is>
          <t>Forfeited and cancelled</t>
        </is>
      </c>
      <c r="B15" s="6" t="n">
        <v>0</v>
      </c>
    </row>
    <row r="16">
      <c r="A16" s="4" t="inlineStr">
        <is>
          <t>44926</t>
        </is>
      </c>
      <c r="B16" s="6" t="n">
        <v>17988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and other income - Gains and Losses on Asset Sales (Detail) - CA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Proceeds from asset sales</t>
        </is>
      </c>
      <c r="B4" s="5" t="n">
        <v>904</v>
      </c>
      <c r="C4" s="5" t="n">
        <v>81</v>
      </c>
      <c r="D4" s="5" t="n">
        <v>82</v>
      </c>
    </row>
    <row r="5">
      <c r="A5" s="4" t="inlineStr">
        <is>
          <t>Book value of asset sales</t>
        </is>
      </c>
      <c r="B5" s="6" t="n">
        <v>746</v>
      </c>
      <c r="C5" s="6" t="n">
        <v>32</v>
      </c>
      <c r="D5" s="6" t="n">
        <v>47</v>
      </c>
    </row>
    <row r="6">
      <c r="A6" s="4" t="inlineStr">
        <is>
          <t>Gain (loss) on asset sales, before-tax</t>
        </is>
      </c>
      <c r="B6" s="6" t="n">
        <v>158</v>
      </c>
      <c r="C6" s="6" t="n">
        <v>49</v>
      </c>
      <c r="D6" s="6" t="n">
        <v>35</v>
      </c>
    </row>
    <row r="7">
      <c r="A7" s="4" t="inlineStr">
        <is>
          <t>Gain (loss) on asset sales, after-tax</t>
        </is>
      </c>
      <c r="B7" s="6" t="n">
        <v>241</v>
      </c>
      <c r="C7" s="5" t="n">
        <v>43</v>
      </c>
      <c r="D7" s="5" t="n">
        <v>32</v>
      </c>
    </row>
    <row r="8">
      <c r="A8" s="4" t="inlineStr">
        <is>
          <t>XTO Energy Canada</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Gain (loss) on asset sales, before-tax</t>
        </is>
      </c>
      <c r="B10" s="6" t="n">
        <v>116</v>
      </c>
      <c r="C10" s="4" t="inlineStr">
        <is>
          <t xml:space="preserve"> </t>
        </is>
      </c>
      <c r="D10" s="4" t="inlineStr">
        <is>
          <t xml:space="preserve"> </t>
        </is>
      </c>
    </row>
    <row r="11">
      <c r="A11" s="4" t="inlineStr">
        <is>
          <t>Gain (loss) on asset sales, after-tax</t>
        </is>
      </c>
      <c r="B11" s="5" t="n">
        <v>2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itigation and other contingencies - Narrative (Detail) - CA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Total payment on unconditional purchase obligation</t>
        </is>
      </c>
      <c r="B4" s="5" t="n">
        <v>0</v>
      </c>
      <c r="C4" s="4" t="inlineStr">
        <is>
          <t xml:space="preserve"> </t>
        </is>
      </c>
    </row>
    <row r="5">
      <c r="A5" s="4" t="inlineStr">
        <is>
          <t>Total other third party obligations payable</t>
        </is>
      </c>
      <c r="B5" s="5" t="n">
        <v>17000000</v>
      </c>
      <c r="C5" s="5" t="n">
        <v>2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on shares - Summary of Common Shares (Detail)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uthorized (in shares)</t>
        </is>
      </c>
      <c r="B3" s="6" t="n">
        <v>1100000000</v>
      </c>
      <c r="C3" s="6" t="n">
        <v>1100000000</v>
      </c>
    </row>
    <row r="4">
      <c r="A4" s="4" t="inlineStr">
        <is>
          <t>Common shares outstanding (in shares)</t>
        </is>
      </c>
      <c r="B4" s="6" t="n">
        <v>584153000</v>
      </c>
      <c r="C4" s="6" t="n">
        <v>67808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5" customWidth="1" min="8" max="8"/>
    <col width="14" customWidth="1" min="9" max="9"/>
    <col width="14" customWidth="1" min="10" max="10"/>
    <col width="13" customWidth="1" min="11" max="11"/>
  </cols>
  <sheetData>
    <row r="1">
      <c r="A1" s="1" t="inlineStr">
        <is>
          <t>Common shares - Narrative (Detail) - CAD ($)</t>
        </is>
      </c>
      <c r="G1" s="2" t="inlineStr">
        <is>
          <t>12 Months Ended</t>
        </is>
      </c>
    </row>
    <row r="2">
      <c r="B2" s="2" t="inlineStr">
        <is>
          <t>Dec. 14, 2022</t>
        </is>
      </c>
      <c r="C2" s="2" t="inlineStr">
        <is>
          <t>Nov. 04, 2022</t>
        </is>
      </c>
      <c r="D2" s="2" t="inlineStr">
        <is>
          <t>Jun. 15, 2022</t>
        </is>
      </c>
      <c r="E2" s="2" t="inlineStr">
        <is>
          <t>May 06, 2022</t>
        </is>
      </c>
      <c r="F2" s="2" t="inlineStr">
        <is>
          <t>Jun. 29, 2021</t>
        </is>
      </c>
      <c r="G2" s="2" t="inlineStr">
        <is>
          <t>Dec. 31, 2022</t>
        </is>
      </c>
      <c r="H2" s="2" t="inlineStr">
        <is>
          <t>Dec. 31, 2021</t>
        </is>
      </c>
      <c r="I2" s="2" t="inlineStr">
        <is>
          <t>Dec. 31, 2020</t>
        </is>
      </c>
      <c r="J2" s="2" t="inlineStr">
        <is>
          <t>Oct. 31, 2022</t>
        </is>
      </c>
      <c r="K2" s="2" t="inlineStr">
        <is>
          <t>May 02,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rmal course issuer bid share repurchase term, months</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rmal course issuer bid share repurchase shares authorized</t>
        </is>
      </c>
      <c r="B5" s="4" t="inlineStr">
        <is>
          <t xml:space="preserve"> </t>
        </is>
      </c>
      <c r="C5" s="4" t="inlineStr">
        <is>
          <t xml:space="preserve"> </t>
        </is>
      </c>
      <c r="D5" s="4" t="inlineStr">
        <is>
          <t xml:space="preserve"> </t>
        </is>
      </c>
      <c r="E5" s="4" t="inlineStr">
        <is>
          <t xml:space="preserve"> </t>
        </is>
      </c>
      <c r="F5" s="6" t="n">
        <v>3183380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xon Mobil Corporation's ownership interest in Imperial</t>
        </is>
      </c>
      <c r="B6" s="4" t="inlineStr">
        <is>
          <t xml:space="preserve"> </t>
        </is>
      </c>
      <c r="C6" s="4" t="inlineStr">
        <is>
          <t xml:space="preserve"> </t>
        </is>
      </c>
      <c r="D6" s="4" t="inlineStr">
        <is>
          <t xml:space="preserve"> </t>
        </is>
      </c>
      <c r="E6" s="4" t="inlineStr">
        <is>
          <t xml:space="preserve"> </t>
        </is>
      </c>
      <c r="F6" s="8" t="n">
        <v>0.696</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repurchased during period, value</t>
        </is>
      </c>
      <c r="B7" s="4" t="inlineStr">
        <is>
          <t xml:space="preserve"> </t>
        </is>
      </c>
      <c r="C7" s="5" t="n">
        <v>1500000000</v>
      </c>
      <c r="D7" s="4" t="inlineStr">
        <is>
          <t xml:space="preserve"> </t>
        </is>
      </c>
      <c r="E7" s="5" t="n">
        <v>250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s for re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6395000000</v>
      </c>
      <c r="H8" s="5" t="n">
        <v>2245000000</v>
      </c>
      <c r="I8" s="5" t="n">
        <v>274000000</v>
      </c>
      <c r="J8" s="4" t="inlineStr">
        <is>
          <t xml:space="preserve"> </t>
        </is>
      </c>
      <c r="K8" s="4" t="inlineStr">
        <is>
          <t xml:space="preserve"> </t>
        </is>
      </c>
    </row>
    <row r="9">
      <c r="A9" s="4" t="inlineStr">
        <is>
          <t>Normal Course Issuer Bid Effective From June Twenty Ninth Two Thousand And Twenty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during period, shares</t>
        </is>
      </c>
      <c r="B11" s="6" t="n">
        <v>20689655</v>
      </c>
      <c r="C11" s="4" t="inlineStr">
        <is>
          <t xml:space="preserve"> </t>
        </is>
      </c>
      <c r="D11" s="6" t="n">
        <v>3246753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rmal Course Issuer Bid Effective From June Twenty Ninth Two Thousand And Twenty Two | Exonn Mobile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ercent of total shares</t>
        </is>
      </c>
      <c r="B14" s="4" t="inlineStr">
        <is>
          <t xml:space="preserve"> </t>
        </is>
      </c>
      <c r="C14" s="4" t="inlineStr">
        <is>
          <t xml:space="preserve"> </t>
        </is>
      </c>
      <c r="D14" s="9" t="n">
        <v>0.0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xxon Mobil Corporation's ownership interest in Imperial</t>
        </is>
      </c>
      <c r="B15" s="8" t="n">
        <v>0.696</v>
      </c>
      <c r="C15" s="4" t="inlineStr">
        <is>
          <t xml:space="preserve"> </t>
        </is>
      </c>
      <c r="D15" s="8" t="n">
        <v>0.69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d during period, shares</t>
        </is>
      </c>
      <c r="B16" s="6" t="n">
        <v>14399985</v>
      </c>
      <c r="C16" s="4" t="inlineStr">
        <is>
          <t xml:space="preserve"> </t>
        </is>
      </c>
      <c r="D16" s="6" t="n">
        <v>2259737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acquired, average cost per share</t>
        </is>
      </c>
      <c r="B17" s="7" t="n">
        <v>72.5</v>
      </c>
      <c r="C17" s="4" t="inlineStr">
        <is>
          <t xml:space="preserve"> </t>
        </is>
      </c>
      <c r="D17" s="5" t="n">
        <v>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repurchase of common stock</t>
        </is>
      </c>
      <c r="B18" s="5" t="n">
        <v>1500000000</v>
      </c>
      <c r="C18" s="4" t="inlineStr">
        <is>
          <t xml:space="preserve"> </t>
        </is>
      </c>
      <c r="D18" s="5" t="n">
        <v>25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outstanding stock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0.034</v>
      </c>
      <c r="K19" s="8" t="n">
        <v>0.049</v>
      </c>
    </row>
  </sheetData>
  <mergeCells count="2">
    <mergeCell ref="A1:A2"/>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on shares - Common Share Activities (Detail) - CAD ($) $ in Million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beginning balance, (in shares)</t>
        </is>
      </c>
      <c r="B4" s="6" t="n">
        <v>678080000</v>
      </c>
      <c r="C4" s="4" t="inlineStr">
        <is>
          <t xml:space="preserve"> </t>
        </is>
      </c>
      <c r="D4" s="4" t="inlineStr">
        <is>
          <t xml:space="preserve"> </t>
        </is>
      </c>
    </row>
    <row r="5">
      <c r="A5" s="4" t="inlineStr">
        <is>
          <t>Common stock, ending balance, (in shares)</t>
        </is>
      </c>
      <c r="B5" s="6" t="n">
        <v>584153000</v>
      </c>
      <c r="C5" s="6" t="n">
        <v>678080000</v>
      </c>
      <c r="D5" s="4" t="inlineStr">
        <is>
          <t xml:space="preserve"> </t>
        </is>
      </c>
    </row>
    <row r="6">
      <c r="A6" s="4" t="inlineStr">
        <is>
          <t>Common stock beginning balance</t>
        </is>
      </c>
      <c r="B6" s="5" t="n">
        <v>1252</v>
      </c>
      <c r="C6" s="4" t="inlineStr">
        <is>
          <t xml:space="preserve"> </t>
        </is>
      </c>
      <c r="D6" s="4" t="inlineStr">
        <is>
          <t xml:space="preserve"> </t>
        </is>
      </c>
    </row>
    <row r="7">
      <c r="A7" s="4" t="inlineStr">
        <is>
          <t>Common stock, ending balance</t>
        </is>
      </c>
      <c r="B7" s="5" t="n">
        <v>1079</v>
      </c>
      <c r="C7" s="5" t="n">
        <v>1252</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Common stock beginning balance, (in shares)</t>
        </is>
      </c>
      <c r="B10" s="6" t="n">
        <v>678080000</v>
      </c>
      <c r="C10" s="6" t="n">
        <v>734077000</v>
      </c>
      <c r="D10" s="6" t="n">
        <v>743902000</v>
      </c>
    </row>
    <row r="11">
      <c r="A11" s="4" t="inlineStr">
        <is>
          <t>Issued under employee share-based awards, (in shares)</t>
        </is>
      </c>
      <c r="B11" s="6" t="n">
        <v>0</v>
      </c>
      <c r="C11" s="6" t="n">
        <v>7000</v>
      </c>
      <c r="D11" s="6" t="n">
        <v>7000</v>
      </c>
    </row>
    <row r="12">
      <c r="A12" s="4" t="inlineStr">
        <is>
          <t>Purchases at stated value, (in shares)</t>
        </is>
      </c>
      <c r="B12" s="6" t="n">
        <v>-93927000</v>
      </c>
      <c r="C12" s="6" t="n">
        <v>-56004000</v>
      </c>
      <c r="D12" s="6" t="n">
        <v>-9832000</v>
      </c>
    </row>
    <row r="13">
      <c r="A13" s="4" t="inlineStr">
        <is>
          <t>Common stock, ending balance, (in shares)</t>
        </is>
      </c>
      <c r="B13" s="6" t="n">
        <v>584153000</v>
      </c>
      <c r="C13" s="6" t="n">
        <v>678080000</v>
      </c>
      <c r="D13" s="6" t="n">
        <v>734077000</v>
      </c>
    </row>
    <row r="14">
      <c r="A14" s="4" t="inlineStr">
        <is>
          <t>Common stock beginning balance</t>
        </is>
      </c>
      <c r="B14" s="5" t="n">
        <v>1252</v>
      </c>
      <c r="C14" s="5" t="n">
        <v>1357</v>
      </c>
      <c r="D14" s="5" t="n">
        <v>1375</v>
      </c>
    </row>
    <row r="15">
      <c r="A15" s="4" t="inlineStr">
        <is>
          <t>Issued under employee share-based awards</t>
        </is>
      </c>
      <c r="B15" s="6" t="n">
        <v>0</v>
      </c>
      <c r="C15" s="6" t="n">
        <v>0</v>
      </c>
      <c r="D15" s="6" t="n">
        <v>0</v>
      </c>
    </row>
    <row r="16">
      <c r="A16" s="4" t="inlineStr">
        <is>
          <t>Purchases at stated value</t>
        </is>
      </c>
      <c r="B16" s="6" t="n">
        <v>-173</v>
      </c>
      <c r="C16" s="6" t="n">
        <v>-105</v>
      </c>
      <c r="D16" s="6" t="n">
        <v>-18</v>
      </c>
    </row>
    <row r="17">
      <c r="A17" s="4" t="inlineStr">
        <is>
          <t>Common stock, ending balance</t>
        </is>
      </c>
      <c r="B17" s="5" t="n">
        <v>1079</v>
      </c>
      <c r="C17" s="5" t="n">
        <v>1252</v>
      </c>
      <c r="D17" s="5" t="n">
        <v>13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 Calculation of basic and diluted earnings per common share and the dividend declared by the company on its outstanding common shares (Detail) - CA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income (loss) per common share – basic</t>
        </is>
      </c>
      <c r="B3" s="4" t="inlineStr">
        <is>
          <t xml:space="preserve"> </t>
        </is>
      </c>
      <c r="C3" s="4" t="inlineStr">
        <is>
          <t xml:space="preserve"> </t>
        </is>
      </c>
      <c r="D3" s="4" t="inlineStr">
        <is>
          <t xml:space="preserve"> </t>
        </is>
      </c>
    </row>
    <row r="4">
      <c r="A4" s="4" t="inlineStr">
        <is>
          <t>Net income (loss)</t>
        </is>
      </c>
      <c r="B4" s="5" t="n">
        <v>7340</v>
      </c>
      <c r="C4" s="5" t="n">
        <v>2479</v>
      </c>
      <c r="D4" s="5" t="n">
        <v>-1857</v>
      </c>
    </row>
    <row r="5">
      <c r="A5" s="4" t="inlineStr">
        <is>
          <t>Weighted-average number of common shares outstanding (millions of shares)</t>
        </is>
      </c>
      <c r="B5" s="11" t="n">
        <v>640.2</v>
      </c>
      <c r="C5" s="11" t="n">
        <v>711.6</v>
      </c>
      <c r="D5" s="11" t="n">
        <v>735.3</v>
      </c>
    </row>
    <row r="6">
      <c r="A6" s="4" t="inlineStr">
        <is>
          <t>Net income (loss) per common share (dollars)</t>
        </is>
      </c>
      <c r="B6" s="7" t="n">
        <v>11.47</v>
      </c>
      <c r="C6" s="7" t="n">
        <v>3.48</v>
      </c>
      <c r="D6" s="7" t="n">
        <v>-2.53</v>
      </c>
    </row>
    <row r="7">
      <c r="A7" s="3" t="inlineStr">
        <is>
          <t>Net income (loss) per common share – diluted</t>
        </is>
      </c>
      <c r="B7" s="4" t="inlineStr">
        <is>
          <t xml:space="preserve"> </t>
        </is>
      </c>
      <c r="C7" s="4" t="inlineStr">
        <is>
          <t xml:space="preserve"> </t>
        </is>
      </c>
      <c r="D7" s="4" t="inlineStr">
        <is>
          <t xml:space="preserve"> </t>
        </is>
      </c>
    </row>
    <row r="8">
      <c r="A8" s="4" t="inlineStr">
        <is>
          <t>Net income (loss)</t>
        </is>
      </c>
      <c r="B8" s="5" t="n">
        <v>7340</v>
      </c>
      <c r="C8" s="5" t="n">
        <v>2479</v>
      </c>
      <c r="D8" s="5" t="n">
        <v>-1857</v>
      </c>
    </row>
    <row r="9">
      <c r="A9" s="4" t="inlineStr">
        <is>
          <t>Weighted-average number of common shares outstanding (millions of shares)</t>
        </is>
      </c>
      <c r="B9" s="11" t="n">
        <v>640.2</v>
      </c>
      <c r="C9" s="11" t="n">
        <v>711.6</v>
      </c>
      <c r="D9" s="11" t="n">
        <v>735.3</v>
      </c>
    </row>
    <row r="10">
      <c r="A10" s="4" t="inlineStr">
        <is>
          <t>Effect of employee share-based awards (millions of shares)</t>
        </is>
      </c>
      <c r="B10" s="11" t="n">
        <v>1.3</v>
      </c>
      <c r="C10" s="11" t="n">
        <v>1.6</v>
      </c>
      <c r="D10" s="6" t="n">
        <v>0</v>
      </c>
    </row>
    <row r="11">
      <c r="A11" s="4" t="inlineStr">
        <is>
          <t>Weighted-average number of common shares outstanding, assuming dilution (millions of shares)</t>
        </is>
      </c>
      <c r="B11" s="11" t="n">
        <v>641.5</v>
      </c>
      <c r="C11" s="11" t="n">
        <v>713.2</v>
      </c>
      <c r="D11" s="11" t="n">
        <v>735.3</v>
      </c>
    </row>
    <row r="12">
      <c r="A12" s="4" t="inlineStr">
        <is>
          <t>Net income (loss) per common share (dollars)</t>
        </is>
      </c>
      <c r="B12" s="7" t="n">
        <v>11.44</v>
      </c>
      <c r="C12" s="7" t="n">
        <v>3.48</v>
      </c>
      <c r="D12" s="7" t="n">
        <v>-2.53</v>
      </c>
    </row>
    <row r="13">
      <c r="A13" s="4" t="inlineStr">
        <is>
          <t>Dividends per common share – declared (dollars)</t>
        </is>
      </c>
      <c r="B13" s="7" t="n">
        <v>1.46</v>
      </c>
      <c r="C13" s="7" t="n">
        <v>1.03</v>
      </c>
      <c r="D13" s="7" t="n">
        <v>0.88</v>
      </c>
    </row>
    <row r="14">
      <c r="A14" s="4" t="inlineStr">
        <is>
          <t>Effect of employee share-based awards excluded from computation</t>
        </is>
      </c>
      <c r="B14" s="4" t="inlineStr">
        <is>
          <t xml:space="preserve"> </t>
        </is>
      </c>
      <c r="C14" s="11" t="n">
        <v>1.9</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iscellaneous financial information - Narrative (Detail) - CA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Additional Financial Information [Line Items]</t>
        </is>
      </c>
      <c r="B3" s="4" t="inlineStr">
        <is>
          <t xml:space="preserve"> </t>
        </is>
      </c>
      <c r="C3" s="4" t="inlineStr">
        <is>
          <t xml:space="preserve"> </t>
        </is>
      </c>
      <c r="D3" s="4" t="inlineStr">
        <is>
          <t xml:space="preserve"> </t>
        </is>
      </c>
      <c r="E3" s="4" t="inlineStr">
        <is>
          <t xml:space="preserve"> </t>
        </is>
      </c>
    </row>
    <row r="4">
      <c r="A4" s="4" t="inlineStr">
        <is>
          <t>Effect of LIFO inventory liquidation on income (loss)</t>
        </is>
      </c>
      <c r="B4" s="4" t="inlineStr">
        <is>
          <t xml:space="preserve"> </t>
        </is>
      </c>
      <c r="C4" s="5" t="n">
        <v>-62</v>
      </c>
      <c r="D4" s="5" t="n">
        <v>13</v>
      </c>
      <c r="E4" s="5" t="n">
        <v>19</v>
      </c>
    </row>
    <row r="5">
      <c r="A5" s="4" t="inlineStr">
        <is>
          <t>Difference between LIFO carrying values and replacement cost of inventories</t>
        </is>
      </c>
      <c r="B5" s="4" t="inlineStr">
        <is>
          <t xml:space="preserve"> </t>
        </is>
      </c>
      <c r="C5" s="6" t="n">
        <v>2000</v>
      </c>
      <c r="D5" s="6" t="n">
        <v>1800</v>
      </c>
      <c r="E5" s="4" t="inlineStr">
        <is>
          <t xml:space="preserve"> </t>
        </is>
      </c>
    </row>
    <row r="6">
      <c r="A6" s="4" t="inlineStr">
        <is>
          <t>Inventory write-down</t>
        </is>
      </c>
      <c r="B6" s="4" t="inlineStr">
        <is>
          <t xml:space="preserve"> </t>
        </is>
      </c>
      <c r="C6" s="6" t="n">
        <v>74</v>
      </c>
      <c r="D6" s="4" t="inlineStr">
        <is>
          <t xml:space="preserve"> </t>
        </is>
      </c>
      <c r="E6" s="4" t="inlineStr">
        <is>
          <t xml:space="preserve"> </t>
        </is>
      </c>
    </row>
    <row r="7">
      <c r="A7" s="4" t="inlineStr">
        <is>
          <t>Inventory adjustments, before tax</t>
        </is>
      </c>
      <c r="B7" s="4" t="inlineStr">
        <is>
          <t xml:space="preserve"> </t>
        </is>
      </c>
      <c r="C7" s="6" t="n">
        <v>82</v>
      </c>
      <c r="D7" s="4" t="inlineStr">
        <is>
          <t xml:space="preserve"> </t>
        </is>
      </c>
      <c r="E7" s="4" t="inlineStr">
        <is>
          <t xml:space="preserve"> </t>
        </is>
      </c>
    </row>
    <row r="8">
      <c r="A8" s="4" t="inlineStr">
        <is>
          <t>Out of period impact of the inventory write down</t>
        </is>
      </c>
      <c r="B8" s="4" t="inlineStr">
        <is>
          <t xml:space="preserve"> </t>
        </is>
      </c>
      <c r="C8" s="6" t="n">
        <v>57</v>
      </c>
      <c r="D8" s="4" t="inlineStr">
        <is>
          <t xml:space="preserve"> </t>
        </is>
      </c>
      <c r="E8" s="4" t="inlineStr">
        <is>
          <t xml:space="preserve"> </t>
        </is>
      </c>
    </row>
    <row r="9">
      <c r="A9" s="4" t="inlineStr">
        <is>
          <t>Out of period impact of the inventory write down, Adjustment before tax</t>
        </is>
      </c>
      <c r="B9" s="4" t="inlineStr">
        <is>
          <t xml:space="preserve"> </t>
        </is>
      </c>
      <c r="C9" s="6" t="n">
        <v>63</v>
      </c>
      <c r="D9" s="4" t="inlineStr">
        <is>
          <t xml:space="preserve"> </t>
        </is>
      </c>
      <c r="E9" s="4" t="inlineStr">
        <is>
          <t xml:space="preserve"> </t>
        </is>
      </c>
    </row>
    <row r="10">
      <c r="A10" s="4" t="inlineStr">
        <is>
          <t>Research and development costs charged to expenses</t>
        </is>
      </c>
      <c r="B10" s="4" t="inlineStr">
        <is>
          <t xml:space="preserve"> </t>
        </is>
      </c>
      <c r="C10" s="6" t="n">
        <v>74</v>
      </c>
      <c r="D10" s="6" t="n">
        <v>89</v>
      </c>
      <c r="E10" s="6" t="n">
        <v>105</v>
      </c>
    </row>
    <row r="11">
      <c r="A11" s="4" t="inlineStr">
        <is>
          <t>Accounts payable and accrued liabilities included accrued taxes other than income taxes</t>
        </is>
      </c>
      <c r="B11" s="4" t="inlineStr">
        <is>
          <t xml:space="preserve"> </t>
        </is>
      </c>
      <c r="C11" s="5" t="n">
        <v>458</v>
      </c>
      <c r="D11" s="5" t="n">
        <v>415</v>
      </c>
      <c r="E11" s="4" t="inlineStr">
        <is>
          <t xml:space="preserve"> </t>
        </is>
      </c>
    </row>
    <row r="12">
      <c r="A12" s="4" t="inlineStr">
        <is>
          <t>Production and Manufacturing | Canada Emergency Wage Subsidy (CEWS)</t>
        </is>
      </c>
      <c r="B12" s="4" t="inlineStr">
        <is>
          <t xml:space="preserve"> </t>
        </is>
      </c>
      <c r="C12" s="4" t="inlineStr">
        <is>
          <t xml:space="preserve"> </t>
        </is>
      </c>
      <c r="D12" s="4" t="inlineStr">
        <is>
          <t xml:space="preserve"> </t>
        </is>
      </c>
      <c r="E12" s="4" t="inlineStr">
        <is>
          <t xml:space="preserve"> </t>
        </is>
      </c>
    </row>
    <row r="13">
      <c r="A13" s="3" t="inlineStr">
        <is>
          <t>Additional Financial Information [Line Items]</t>
        </is>
      </c>
      <c r="B13" s="4" t="inlineStr">
        <is>
          <t xml:space="preserve"> </t>
        </is>
      </c>
      <c r="C13" s="4" t="inlineStr">
        <is>
          <t xml:space="preserve"> </t>
        </is>
      </c>
      <c r="D13" s="4" t="inlineStr">
        <is>
          <t xml:space="preserve"> </t>
        </is>
      </c>
      <c r="E13" s="4" t="inlineStr">
        <is>
          <t xml:space="preserve"> </t>
        </is>
      </c>
    </row>
    <row r="14">
      <c r="A14" s="4" t="inlineStr">
        <is>
          <t>Amount received as part of the federal government subsidy program</t>
        </is>
      </c>
      <c r="B14" s="4" t="inlineStr">
        <is>
          <t xml:space="preserve"> </t>
        </is>
      </c>
      <c r="C14" s="4" t="inlineStr">
        <is>
          <t xml:space="preserve"> </t>
        </is>
      </c>
      <c r="D14" s="4" t="inlineStr">
        <is>
          <t xml:space="preserve"> </t>
        </is>
      </c>
      <c r="E14" s="5" t="n">
        <v>155</v>
      </c>
    </row>
    <row r="15">
      <c r="A15" s="4" t="inlineStr">
        <is>
          <t>Upstream</t>
        </is>
      </c>
      <c r="B15" s="4" t="inlineStr">
        <is>
          <t xml:space="preserve"> </t>
        </is>
      </c>
      <c r="C15" s="4" t="inlineStr">
        <is>
          <t xml:space="preserve"> </t>
        </is>
      </c>
      <c r="D15" s="4" t="inlineStr">
        <is>
          <t xml:space="preserve"> </t>
        </is>
      </c>
      <c r="E15" s="4" t="inlineStr">
        <is>
          <t xml:space="preserve"> </t>
        </is>
      </c>
    </row>
    <row r="16">
      <c r="A16" s="3" t="inlineStr">
        <is>
          <t>Additional Financial Information [Line Items]</t>
        </is>
      </c>
      <c r="B16" s="4" t="inlineStr">
        <is>
          <t xml:space="preserve"> </t>
        </is>
      </c>
      <c r="C16" s="4" t="inlineStr">
        <is>
          <t xml:space="preserve"> </t>
        </is>
      </c>
      <c r="D16" s="4" t="inlineStr">
        <is>
          <t xml:space="preserve"> </t>
        </is>
      </c>
      <c r="E16" s="4" t="inlineStr">
        <is>
          <t xml:space="preserve"> </t>
        </is>
      </c>
    </row>
    <row r="17">
      <c r="A17" s="4" t="inlineStr">
        <is>
          <t>Non-cash impairment of goodwill</t>
        </is>
      </c>
      <c r="B17" s="5" t="n">
        <v>2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scellaneous financial information - Inventories of Crude Oil and Products (Detail) - CA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rude oil</t>
        </is>
      </c>
      <c r="B3" s="5" t="n">
        <v>809</v>
      </c>
      <c r="C3" s="5" t="n">
        <v>674</v>
      </c>
    </row>
    <row r="4">
      <c r="A4" s="4" t="inlineStr">
        <is>
          <t>Petroleum products</t>
        </is>
      </c>
      <c r="B4" s="6" t="n">
        <v>471</v>
      </c>
      <c r="C4" s="6" t="n">
        <v>310</v>
      </c>
    </row>
    <row r="5">
      <c r="A5" s="4" t="inlineStr">
        <is>
          <t>Chemical products</t>
        </is>
      </c>
      <c r="B5" s="6" t="n">
        <v>76</v>
      </c>
      <c r="C5" s="6" t="n">
        <v>73</v>
      </c>
    </row>
    <row r="6">
      <c r="A6" s="4" t="inlineStr">
        <is>
          <t>Other</t>
        </is>
      </c>
      <c r="B6" s="6" t="n">
        <v>158</v>
      </c>
      <c r="C6" s="6" t="n">
        <v>45</v>
      </c>
    </row>
    <row r="7">
      <c r="A7" s="4" t="inlineStr">
        <is>
          <t>Total</t>
        </is>
      </c>
      <c r="B7" s="5" t="n">
        <v>1514</v>
      </c>
      <c r="C7" s="5" t="n">
        <v>11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additional notes and loans payable information - Summary (Detail) - CA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Debt-related interest</t>
        </is>
      </c>
      <c r="B4" s="5" t="n">
        <v>111</v>
      </c>
      <c r="C4" s="5" t="n">
        <v>63</v>
      </c>
      <c r="D4" s="5" t="n">
        <v>102</v>
      </c>
    </row>
    <row r="5">
      <c r="A5" s="4" t="inlineStr">
        <is>
          <t>Capitalized interest</t>
        </is>
      </c>
      <c r="B5" s="6" t="n">
        <v>-57</v>
      </c>
      <c r="C5" s="6" t="n">
        <v>-24</v>
      </c>
      <c r="D5" s="6" t="n">
        <v>-41</v>
      </c>
    </row>
    <row r="6">
      <c r="A6" s="4" t="inlineStr">
        <is>
          <t>Net interest expense</t>
        </is>
      </c>
      <c r="B6" s="6" t="n">
        <v>54</v>
      </c>
      <c r="C6" s="6" t="n">
        <v>39</v>
      </c>
      <c r="D6" s="6" t="n">
        <v>61</v>
      </c>
    </row>
    <row r="7">
      <c r="A7" s="4" t="inlineStr">
        <is>
          <t>Other interest</t>
        </is>
      </c>
      <c r="B7" s="6" t="n">
        <v>6</v>
      </c>
      <c r="C7" s="6" t="n">
        <v>15</v>
      </c>
      <c r="D7" s="6" t="n">
        <v>3</v>
      </c>
    </row>
    <row r="8">
      <c r="A8" s="4" t="inlineStr">
        <is>
          <t>Total financing</t>
        </is>
      </c>
      <c r="B8" s="5" t="n">
        <v>60</v>
      </c>
      <c r="C8" s="5" t="n">
        <v>54</v>
      </c>
      <c r="D8" s="5" t="n">
        <v>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0" customWidth="1" min="3" max="3"/>
    <col width="20" customWidth="1" min="4" max="4"/>
    <col width="59" customWidth="1" min="5" max="5"/>
    <col width="56" customWidth="1" min="6" max="6"/>
  </cols>
  <sheetData>
    <row r="1">
      <c r="A1" s="1" t="inlineStr">
        <is>
          <t>Consolidated statement of shareholders' equity (U.S. GAAP) - CAD ($) $ in Millions</t>
        </is>
      </c>
      <c r="B1" s="2" t="inlineStr">
        <is>
          <t>Total</t>
        </is>
      </c>
      <c r="C1" s="2" t="inlineStr">
        <is>
          <t>Common shares at stated value (note 10)</t>
        </is>
      </c>
      <c r="D1" s="2" t="inlineStr">
        <is>
          <t>Earnings reinvested</t>
        </is>
      </c>
      <c r="E1" s="2" t="inlineStr">
        <is>
          <t>Earnings reinvested Cumulative effect of accounting change</t>
        </is>
      </c>
      <c r="F1" s="2" t="inlineStr">
        <is>
          <t>Accumulated other comprehensive income (loss) (note 17)</t>
        </is>
      </c>
    </row>
    <row r="2">
      <c r="A2" s="4" t="inlineStr">
        <is>
          <t>At beginning of period at Dec. 31, 2019</t>
        </is>
      </c>
      <c r="B2" s="4" t="inlineStr">
        <is>
          <t xml:space="preserve"> </t>
        </is>
      </c>
      <c r="C2" s="5" t="n">
        <v>1375</v>
      </c>
      <c r="D2" s="5" t="n">
        <v>24812</v>
      </c>
      <c r="E2" s="4" t="inlineStr">
        <is>
          <t xml:space="preserve"> </t>
        </is>
      </c>
      <c r="F2" s="5" t="n">
        <v>-1911</v>
      </c>
    </row>
    <row r="3">
      <c r="A3" s="4" t="inlineStr">
        <is>
          <t>Share purchases at stated value</t>
        </is>
      </c>
      <c r="B3" s="4" t="inlineStr">
        <is>
          <t xml:space="preserve"> </t>
        </is>
      </c>
      <c r="C3" s="6" t="n">
        <v>-18</v>
      </c>
      <c r="D3" s="4" t="inlineStr">
        <is>
          <t xml:space="preserve"> </t>
        </is>
      </c>
      <c r="E3" s="4" t="inlineStr">
        <is>
          <t xml:space="preserve"> </t>
        </is>
      </c>
      <c r="F3" s="4" t="inlineStr">
        <is>
          <t xml:space="preserve"> </t>
        </is>
      </c>
    </row>
    <row r="4">
      <c r="A4" s="4" t="inlineStr">
        <is>
          <t>Net income (loss) for the year</t>
        </is>
      </c>
      <c r="B4" s="5" t="n">
        <v>-1857</v>
      </c>
      <c r="C4" s="4" t="inlineStr">
        <is>
          <t xml:space="preserve"> </t>
        </is>
      </c>
      <c r="D4" s="6" t="n">
        <v>-1857</v>
      </c>
      <c r="E4" s="4" t="inlineStr">
        <is>
          <t xml:space="preserve"> </t>
        </is>
      </c>
      <c r="F4" s="4" t="inlineStr">
        <is>
          <t xml:space="preserve"> </t>
        </is>
      </c>
    </row>
    <row r="5">
      <c r="A5" s="4" t="inlineStr">
        <is>
          <t>Share purchases in excess of stated value</t>
        </is>
      </c>
      <c r="B5" s="4" t="inlineStr">
        <is>
          <t xml:space="preserve"> </t>
        </is>
      </c>
      <c r="C5" s="4" t="inlineStr">
        <is>
          <t xml:space="preserve"> </t>
        </is>
      </c>
      <c r="D5" s="6" t="n">
        <v>-256</v>
      </c>
      <c r="E5" s="4" t="inlineStr">
        <is>
          <t xml:space="preserve"> </t>
        </is>
      </c>
      <c r="F5" s="4" t="inlineStr">
        <is>
          <t xml:space="preserve"> </t>
        </is>
      </c>
    </row>
    <row r="6">
      <c r="A6" s="4" t="inlineStr">
        <is>
          <t>Dividends declared</t>
        </is>
      </c>
      <c r="B6" s="4" t="inlineStr">
        <is>
          <t xml:space="preserve"> </t>
        </is>
      </c>
      <c r="C6" s="4" t="inlineStr">
        <is>
          <t xml:space="preserve"> </t>
        </is>
      </c>
      <c r="D6" s="6" t="n">
        <v>-647</v>
      </c>
      <c r="E6" s="4" t="inlineStr">
        <is>
          <t xml:space="preserve"> </t>
        </is>
      </c>
      <c r="F6" s="4" t="inlineStr">
        <is>
          <t xml:space="preserve"> </t>
        </is>
      </c>
    </row>
    <row r="7">
      <c r="A7" s="4" t="inlineStr">
        <is>
          <t>Cumulative effect of accounting change at Dec. 31, 2020</t>
        </is>
      </c>
      <c r="B7" s="4" t="inlineStr">
        <is>
          <t xml:space="preserve"> </t>
        </is>
      </c>
      <c r="C7" s="4" t="inlineStr">
        <is>
          <t xml:space="preserve"> </t>
        </is>
      </c>
      <c r="D7" s="4" t="inlineStr">
        <is>
          <t xml:space="preserve"> </t>
        </is>
      </c>
      <c r="E7" s="5" t="n">
        <v>-2</v>
      </c>
      <c r="F7" s="4" t="inlineStr">
        <is>
          <t xml:space="preserve"> </t>
        </is>
      </c>
    </row>
    <row r="8">
      <c r="A8" s="4" t="inlineStr">
        <is>
          <t>Other comprehensive income (loss)</t>
        </is>
      </c>
      <c r="B8" s="6" t="n">
        <v>-78</v>
      </c>
      <c r="C8" s="4" t="inlineStr">
        <is>
          <t xml:space="preserve"> </t>
        </is>
      </c>
      <c r="D8" s="4" t="inlineStr">
        <is>
          <t xml:space="preserve"> </t>
        </is>
      </c>
      <c r="E8" s="4" t="inlineStr">
        <is>
          <t xml:space="preserve"> </t>
        </is>
      </c>
      <c r="F8" s="6" t="n">
        <v>-78</v>
      </c>
    </row>
    <row r="9">
      <c r="A9" s="4" t="inlineStr">
        <is>
          <t>At end of period at Dec. 31, 2020</t>
        </is>
      </c>
      <c r="B9" s="6" t="n">
        <v>21418</v>
      </c>
      <c r="C9" s="6" t="n">
        <v>1357</v>
      </c>
      <c r="D9" s="6" t="n">
        <v>22050</v>
      </c>
      <c r="E9" s="4" t="inlineStr">
        <is>
          <t xml:space="preserve"> </t>
        </is>
      </c>
      <c r="F9" s="6" t="n">
        <v>-1989</v>
      </c>
    </row>
    <row r="10">
      <c r="A10" s="4" t="inlineStr">
        <is>
          <t>Share purchases at stated value</t>
        </is>
      </c>
      <c r="B10" s="4" t="inlineStr">
        <is>
          <t xml:space="preserve"> </t>
        </is>
      </c>
      <c r="C10" s="6" t="n">
        <v>-105</v>
      </c>
      <c r="D10" s="4" t="inlineStr">
        <is>
          <t xml:space="preserve"> </t>
        </is>
      </c>
      <c r="E10" s="4" t="inlineStr">
        <is>
          <t xml:space="preserve"> </t>
        </is>
      </c>
      <c r="F10" s="4" t="inlineStr">
        <is>
          <t xml:space="preserve"> </t>
        </is>
      </c>
    </row>
    <row r="11">
      <c r="A11" s="4" t="inlineStr">
        <is>
          <t>Net income (loss) for the year</t>
        </is>
      </c>
      <c r="B11" s="6" t="n">
        <v>2479</v>
      </c>
      <c r="C11" s="4" t="inlineStr">
        <is>
          <t xml:space="preserve"> </t>
        </is>
      </c>
      <c r="D11" s="6" t="n">
        <v>2479</v>
      </c>
      <c r="E11" s="4" t="inlineStr">
        <is>
          <t xml:space="preserve"> </t>
        </is>
      </c>
      <c r="F11" s="4" t="inlineStr">
        <is>
          <t xml:space="preserve"> </t>
        </is>
      </c>
    </row>
    <row r="12">
      <c r="A12" s="4" t="inlineStr">
        <is>
          <t>Share purchases in excess of stated value</t>
        </is>
      </c>
      <c r="B12" s="4" t="inlineStr">
        <is>
          <t xml:space="preserve"> </t>
        </is>
      </c>
      <c r="C12" s="4" t="inlineStr">
        <is>
          <t xml:space="preserve"> </t>
        </is>
      </c>
      <c r="D12" s="6" t="n">
        <v>-2140</v>
      </c>
      <c r="E12" s="4" t="inlineStr">
        <is>
          <t xml:space="preserve"> </t>
        </is>
      </c>
      <c r="F12" s="4" t="inlineStr">
        <is>
          <t xml:space="preserve"> </t>
        </is>
      </c>
    </row>
    <row r="13">
      <c r="A13" s="4" t="inlineStr">
        <is>
          <t>Dividends declared</t>
        </is>
      </c>
      <c r="B13" s="4" t="inlineStr">
        <is>
          <t xml:space="preserve"> </t>
        </is>
      </c>
      <c r="C13" s="4" t="inlineStr">
        <is>
          <t xml:space="preserve"> </t>
        </is>
      </c>
      <c r="D13" s="6" t="n">
        <v>-729</v>
      </c>
      <c r="E13" s="4" t="inlineStr">
        <is>
          <t xml:space="preserve"> </t>
        </is>
      </c>
      <c r="F13" s="4" t="inlineStr">
        <is>
          <t xml:space="preserve"> </t>
        </is>
      </c>
    </row>
    <row r="14">
      <c r="A14" s="4" t="inlineStr">
        <is>
          <t>Cumulative effect of accounting change at Dec. 31, 2021</t>
        </is>
      </c>
      <c r="B14" s="6" t="n">
        <v>21660</v>
      </c>
      <c r="C14" s="4" t="inlineStr">
        <is>
          <t xml:space="preserve"> </t>
        </is>
      </c>
      <c r="D14" s="4" t="inlineStr">
        <is>
          <t xml:space="preserve"> </t>
        </is>
      </c>
      <c r="E14" s="6" t="n">
        <v>0</v>
      </c>
      <c r="F14" s="4" t="inlineStr">
        <is>
          <t xml:space="preserve"> </t>
        </is>
      </c>
    </row>
    <row r="15">
      <c r="A15" s="4" t="inlineStr">
        <is>
          <t>Other comprehensive income (loss)</t>
        </is>
      </c>
      <c r="B15" s="6" t="n">
        <v>812</v>
      </c>
      <c r="C15" s="4" t="inlineStr">
        <is>
          <t xml:space="preserve"> </t>
        </is>
      </c>
      <c r="D15" s="4" t="inlineStr">
        <is>
          <t xml:space="preserve"> </t>
        </is>
      </c>
      <c r="E15" s="4" t="inlineStr">
        <is>
          <t xml:space="preserve"> </t>
        </is>
      </c>
      <c r="F15" s="6" t="n">
        <v>812</v>
      </c>
    </row>
    <row r="16">
      <c r="A16" s="4" t="inlineStr">
        <is>
          <t>At end of period at Dec. 31, 2021</t>
        </is>
      </c>
      <c r="B16" s="6" t="n">
        <v>21735</v>
      </c>
      <c r="C16" s="6" t="n">
        <v>1252</v>
      </c>
      <c r="D16" s="6" t="n">
        <v>21660</v>
      </c>
      <c r="E16" s="4" t="inlineStr">
        <is>
          <t xml:space="preserve"> </t>
        </is>
      </c>
      <c r="F16" s="6" t="n">
        <v>-1177</v>
      </c>
    </row>
    <row r="17">
      <c r="A17" s="4" t="inlineStr">
        <is>
          <t>Share purchases at stated value</t>
        </is>
      </c>
      <c r="B17" s="4" t="inlineStr">
        <is>
          <t xml:space="preserve"> </t>
        </is>
      </c>
      <c r="C17" s="6" t="n">
        <v>-173</v>
      </c>
      <c r="D17" s="4" t="inlineStr">
        <is>
          <t xml:space="preserve"> </t>
        </is>
      </c>
      <c r="E17" s="4" t="inlineStr">
        <is>
          <t xml:space="preserve"> </t>
        </is>
      </c>
      <c r="F17" s="4" t="inlineStr">
        <is>
          <t xml:space="preserve"> </t>
        </is>
      </c>
    </row>
    <row r="18">
      <c r="A18" s="4" t="inlineStr">
        <is>
          <t>Net income (loss) for the year</t>
        </is>
      </c>
      <c r="B18" s="6" t="n">
        <v>7340</v>
      </c>
      <c r="C18" s="4" t="inlineStr">
        <is>
          <t xml:space="preserve"> </t>
        </is>
      </c>
      <c r="D18" s="6" t="n">
        <v>7340</v>
      </c>
      <c r="E18" s="4" t="inlineStr">
        <is>
          <t xml:space="preserve"> </t>
        </is>
      </c>
      <c r="F18" s="4" t="inlineStr">
        <is>
          <t xml:space="preserve"> </t>
        </is>
      </c>
    </row>
    <row r="19">
      <c r="A19" s="4" t="inlineStr">
        <is>
          <t>Share purchases in excess of stated value</t>
        </is>
      </c>
      <c r="B19" s="4" t="inlineStr">
        <is>
          <t xml:space="preserve"> </t>
        </is>
      </c>
      <c r="C19" s="4" t="inlineStr">
        <is>
          <t xml:space="preserve"> </t>
        </is>
      </c>
      <c r="D19" s="6" t="n">
        <v>-6222</v>
      </c>
      <c r="E19" s="4" t="inlineStr">
        <is>
          <t xml:space="preserve"> </t>
        </is>
      </c>
      <c r="F19" s="4" t="inlineStr">
        <is>
          <t xml:space="preserve"> </t>
        </is>
      </c>
    </row>
    <row r="20">
      <c r="A20" s="4" t="inlineStr">
        <is>
          <t>Dividends declared</t>
        </is>
      </c>
      <c r="B20" s="4" t="inlineStr">
        <is>
          <t xml:space="preserve"> </t>
        </is>
      </c>
      <c r="C20" s="4" t="inlineStr">
        <is>
          <t xml:space="preserve"> </t>
        </is>
      </c>
      <c r="D20" s="6" t="n">
        <v>-932</v>
      </c>
      <c r="E20" s="4" t="inlineStr">
        <is>
          <t xml:space="preserve"> </t>
        </is>
      </c>
      <c r="F20" s="4" t="inlineStr">
        <is>
          <t xml:space="preserve"> </t>
        </is>
      </c>
    </row>
    <row r="21">
      <c r="A21" s="4" t="inlineStr">
        <is>
          <t>Cumulative effect of accounting change at Dec. 31, 2022</t>
        </is>
      </c>
      <c r="B21" s="6" t="n">
        <v>21846</v>
      </c>
      <c r="C21" s="4" t="inlineStr">
        <is>
          <t xml:space="preserve"> </t>
        </is>
      </c>
      <c r="D21" s="4" t="inlineStr">
        <is>
          <t xml:space="preserve"> </t>
        </is>
      </c>
      <c r="E21" s="5" t="n">
        <v>0</v>
      </c>
      <c r="F21" s="4" t="inlineStr">
        <is>
          <t xml:space="preserve"> </t>
        </is>
      </c>
    </row>
    <row r="22">
      <c r="A22" s="4" t="inlineStr">
        <is>
          <t>Other comprehensive income (loss)</t>
        </is>
      </c>
      <c r="B22" s="6" t="n">
        <v>665</v>
      </c>
      <c r="C22" s="4" t="inlineStr">
        <is>
          <t xml:space="preserve"> </t>
        </is>
      </c>
      <c r="D22" s="4" t="inlineStr">
        <is>
          <t xml:space="preserve"> </t>
        </is>
      </c>
      <c r="E22" s="4" t="inlineStr">
        <is>
          <t xml:space="preserve"> </t>
        </is>
      </c>
      <c r="F22" s="6" t="n">
        <v>665</v>
      </c>
    </row>
    <row r="23">
      <c r="A23" s="4" t="inlineStr">
        <is>
          <t>At end of period at Dec. 31, 2022</t>
        </is>
      </c>
      <c r="B23" s="5" t="n">
        <v>22413</v>
      </c>
      <c r="C23" s="5" t="n">
        <v>1079</v>
      </c>
      <c r="D23" s="5" t="n">
        <v>21846</v>
      </c>
      <c r="E23" s="4" t="inlineStr">
        <is>
          <t xml:space="preserve"> </t>
        </is>
      </c>
      <c r="F23" s="5" t="n">
        <v>-5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nd additional notes and loans payable information - Table Narrative (Detail)</t>
        </is>
      </c>
      <c r="B1" s="2" t="inlineStr">
        <is>
          <t>Dec. 31, 2022</t>
        </is>
      </c>
      <c r="C1" s="2" t="inlineStr">
        <is>
          <t>Dec. 31, 2021</t>
        </is>
      </c>
      <c r="D1" s="2" t="inlineStr">
        <is>
          <t>Dec. 31, 2020</t>
        </is>
      </c>
    </row>
    <row r="2">
      <c r="A2" s="3" t="inlineStr">
        <is>
          <t>Other Income and Expenses [Abstract]</t>
        </is>
      </c>
      <c r="B2" s="4" t="inlineStr">
        <is>
          <t xml:space="preserve"> </t>
        </is>
      </c>
      <c r="C2" s="4" t="inlineStr">
        <is>
          <t xml:space="preserve"> </t>
        </is>
      </c>
      <c r="D2" s="4" t="inlineStr">
        <is>
          <t xml:space="preserve"> </t>
        </is>
      </c>
    </row>
    <row r="3">
      <c r="A3" s="4" t="inlineStr">
        <is>
          <t>Weighted average interest rate on short-term borrowings</t>
        </is>
      </c>
      <c r="B3" s="9" t="n">
        <v>0.02</v>
      </c>
      <c r="C3" s="8" t="n">
        <v>0.002</v>
      </c>
      <c r="D3" s="8" t="n">
        <v>0.008</v>
      </c>
    </row>
    <row r="4">
      <c r="A4" s="4" t="inlineStr">
        <is>
          <t>Average effective rate for affiliate long-term borrowing</t>
        </is>
      </c>
      <c r="B4" s="8" t="n">
        <v>0.019</v>
      </c>
      <c r="C4" s="8" t="n">
        <v>0.006</v>
      </c>
      <c r="D4" s="8" t="n">
        <v>0.0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nd additional notes and loans payable information - Narrative (Detail) - CAD ($) $ in Millions</t>
        </is>
      </c>
      <c r="B1" s="2" t="inlineStr">
        <is>
          <t>12 Months Ended</t>
        </is>
      </c>
    </row>
    <row r="2">
      <c r="B2" s="2" t="inlineStr">
        <is>
          <t>Dec. 31, 2022</t>
        </is>
      </c>
      <c r="C2" s="2" t="inlineStr">
        <is>
          <t>Nov. 30, 2022</t>
        </is>
      </c>
      <c r="D2" s="2" t="inlineStr">
        <is>
          <t>Jun. 30, 2022</t>
        </is>
      </c>
    </row>
    <row r="3">
      <c r="A3" s="3" t="inlineStr">
        <is>
          <t>Financing Activities [Line Items]</t>
        </is>
      </c>
      <c r="B3" s="4" t="inlineStr">
        <is>
          <t xml:space="preserve"> </t>
        </is>
      </c>
      <c r="C3" s="4" t="inlineStr">
        <is>
          <t xml:space="preserve"> </t>
        </is>
      </c>
      <c r="D3" s="4" t="inlineStr">
        <is>
          <t xml:space="preserve"> </t>
        </is>
      </c>
    </row>
    <row r="4">
      <c r="A4" s="4" t="inlineStr">
        <is>
          <t>Line of credit facility, remaining borrowing capacity</t>
        </is>
      </c>
      <c r="B4" s="5" t="n">
        <v>500</v>
      </c>
      <c r="C4" s="4" t="inlineStr">
        <is>
          <t xml:space="preserve"> </t>
        </is>
      </c>
      <c r="D4" s="4" t="inlineStr">
        <is>
          <t xml:space="preserve"> </t>
        </is>
      </c>
    </row>
    <row r="5">
      <c r="A5" s="4" t="inlineStr">
        <is>
          <t>Non-interest bearing, revolving demand loan, outstanding amount</t>
        </is>
      </c>
      <c r="B5" s="6" t="n">
        <v>111</v>
      </c>
      <c r="C5" s="4" t="inlineStr">
        <is>
          <t xml:space="preserve"> </t>
        </is>
      </c>
      <c r="D5" s="4" t="inlineStr">
        <is>
          <t xml:space="preserve"> </t>
        </is>
      </c>
    </row>
    <row r="6">
      <c r="A6" s="4" t="inlineStr">
        <is>
          <t>Existing committed long-term line of credit</t>
        </is>
      </c>
      <c r="B6" s="4" t="inlineStr">
        <is>
          <t xml:space="preserve"> </t>
        </is>
      </c>
      <c r="C6" s="4" t="inlineStr">
        <is>
          <t xml:space="preserve"> </t>
        </is>
      </c>
      <c r="D6" s="4" t="inlineStr">
        <is>
          <t xml:space="preserve"> </t>
        </is>
      </c>
    </row>
    <row r="7">
      <c r="A7" s="3" t="inlineStr">
        <is>
          <t>Financing Activities [Line Items]</t>
        </is>
      </c>
      <c r="B7" s="4" t="inlineStr">
        <is>
          <t xml:space="preserve"> </t>
        </is>
      </c>
      <c r="C7" s="4" t="inlineStr">
        <is>
          <t xml:space="preserve"> </t>
        </is>
      </c>
      <c r="D7" s="4" t="inlineStr">
        <is>
          <t xml:space="preserve"> </t>
        </is>
      </c>
    </row>
    <row r="8">
      <c r="A8" s="4" t="inlineStr">
        <is>
          <t>Non-interest bearing, revolving demand loan, maximum borrowing capacity</t>
        </is>
      </c>
      <c r="B8" s="4" t="inlineStr">
        <is>
          <t xml:space="preserve"> </t>
        </is>
      </c>
      <c r="C8" s="4" t="inlineStr">
        <is>
          <t xml:space="preserve"> </t>
        </is>
      </c>
      <c r="D8" s="5" t="n">
        <v>500</v>
      </c>
    </row>
    <row r="9">
      <c r="A9" s="4" t="inlineStr">
        <is>
          <t>Long-term line of credit due June 2023</t>
        </is>
      </c>
      <c r="B9" s="4" t="inlineStr">
        <is>
          <t xml:space="preserve"> </t>
        </is>
      </c>
      <c r="C9" s="4" t="inlineStr">
        <is>
          <t xml:space="preserve"> </t>
        </is>
      </c>
      <c r="D9" s="4" t="inlineStr">
        <is>
          <t xml:space="preserve"> </t>
        </is>
      </c>
    </row>
    <row r="10">
      <c r="A10" s="3" t="inlineStr">
        <is>
          <t>Financing Activities [Line Items]</t>
        </is>
      </c>
      <c r="B10" s="4" t="inlineStr">
        <is>
          <t xml:space="preserve"> </t>
        </is>
      </c>
      <c r="C10" s="4" t="inlineStr">
        <is>
          <t xml:space="preserve"> </t>
        </is>
      </c>
      <c r="D10" s="4" t="inlineStr">
        <is>
          <t xml:space="preserve"> </t>
        </is>
      </c>
    </row>
    <row r="11">
      <c r="A11" s="4" t="inlineStr">
        <is>
          <t>Non-interest bearing, revolving demand loan, maximum borrowing capacity</t>
        </is>
      </c>
      <c r="B11" s="4" t="inlineStr">
        <is>
          <t xml:space="preserve"> </t>
        </is>
      </c>
      <c r="C11" s="4" t="inlineStr">
        <is>
          <t xml:space="preserve"> </t>
        </is>
      </c>
      <c r="D11" s="5" t="n">
        <v>250</v>
      </c>
    </row>
    <row r="12">
      <c r="A12" s="4" t="inlineStr">
        <is>
          <t>Long-term line of credit due June 2024</t>
        </is>
      </c>
      <c r="B12" s="4" t="inlineStr">
        <is>
          <t xml:space="preserve"> </t>
        </is>
      </c>
      <c r="C12" s="4" t="inlineStr">
        <is>
          <t xml:space="preserve"> </t>
        </is>
      </c>
      <c r="D12" s="4" t="inlineStr">
        <is>
          <t xml:space="preserve"> </t>
        </is>
      </c>
    </row>
    <row r="13">
      <c r="A13" s="3" t="inlineStr">
        <is>
          <t>Financing Activities [Line Items]</t>
        </is>
      </c>
      <c r="B13" s="4" t="inlineStr">
        <is>
          <t xml:space="preserve"> </t>
        </is>
      </c>
      <c r="C13" s="4" t="inlineStr">
        <is>
          <t xml:space="preserve"> </t>
        </is>
      </c>
      <c r="D13" s="4" t="inlineStr">
        <is>
          <t xml:space="preserve"> </t>
        </is>
      </c>
    </row>
    <row r="14">
      <c r="A14" s="4" t="inlineStr">
        <is>
          <t>Non-interest bearing, revolving demand loan, maximum borrowing capacity</t>
        </is>
      </c>
      <c r="B14" s="5" t="n">
        <v>250</v>
      </c>
      <c r="C14" s="4" t="inlineStr">
        <is>
          <t xml:space="preserve"> </t>
        </is>
      </c>
      <c r="D14" s="4" t="inlineStr">
        <is>
          <t xml:space="preserve"> </t>
        </is>
      </c>
    </row>
    <row r="15">
      <c r="A15" s="4" t="inlineStr">
        <is>
          <t>Short-term line of credit due 2023</t>
        </is>
      </c>
      <c r="B15" s="4" t="inlineStr">
        <is>
          <t xml:space="preserve"> </t>
        </is>
      </c>
      <c r="C15" s="4" t="inlineStr">
        <is>
          <t xml:space="preserve"> </t>
        </is>
      </c>
      <c r="D15" s="4" t="inlineStr">
        <is>
          <t xml:space="preserve"> </t>
        </is>
      </c>
    </row>
    <row r="16">
      <c r="A16" s="3" t="inlineStr">
        <is>
          <t>Financing Activities [Line Items]</t>
        </is>
      </c>
      <c r="B16" s="4" t="inlineStr">
        <is>
          <t xml:space="preserve"> </t>
        </is>
      </c>
      <c r="C16" s="4" t="inlineStr">
        <is>
          <t xml:space="preserve"> </t>
        </is>
      </c>
      <c r="D16" s="4" t="inlineStr">
        <is>
          <t xml:space="preserve"> </t>
        </is>
      </c>
    </row>
    <row r="17">
      <c r="A17" s="4" t="inlineStr">
        <is>
          <t>Non-interest bearing, revolving demand loan, maximum borrowing capacity</t>
        </is>
      </c>
      <c r="B17" s="4" t="inlineStr">
        <is>
          <t xml:space="preserve"> </t>
        </is>
      </c>
      <c r="C17" s="5" t="n">
        <v>250</v>
      </c>
      <c r="D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Schedule Of Lease Cost (Detail) - CA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9</v>
      </c>
      <c r="C4" s="5" t="n">
        <v>123</v>
      </c>
      <c r="D4" s="5" t="n">
        <v>157</v>
      </c>
    </row>
    <row r="5">
      <c r="A5" s="4" t="inlineStr">
        <is>
          <t>Short-term and other (net of sublease rental income)</t>
        </is>
      </c>
      <c r="B5" s="6" t="n">
        <v>40</v>
      </c>
      <c r="C5" s="6" t="n">
        <v>19</v>
      </c>
      <c r="D5" s="6" t="n">
        <v>40</v>
      </c>
    </row>
    <row r="6">
      <c r="A6" s="4" t="inlineStr">
        <is>
          <t>Amortization of right of use assets</t>
        </is>
      </c>
      <c r="B6" s="6" t="n">
        <v>19</v>
      </c>
      <c r="C6" s="6" t="n">
        <v>17</v>
      </c>
      <c r="D6" s="6" t="n">
        <v>29</v>
      </c>
    </row>
    <row r="7">
      <c r="A7" s="4" t="inlineStr">
        <is>
          <t>Interest on lease liabilities</t>
        </is>
      </c>
      <c r="B7" s="6" t="n">
        <v>30</v>
      </c>
      <c r="C7" s="6" t="n">
        <v>33</v>
      </c>
      <c r="D7" s="6" t="n">
        <v>38</v>
      </c>
    </row>
    <row r="8">
      <c r="A8" s="4" t="inlineStr">
        <is>
          <t>Operating Lease And Short-Term Lease, Cost</t>
        </is>
      </c>
      <c r="B8" s="6" t="n">
        <v>159</v>
      </c>
      <c r="C8" s="6" t="n">
        <v>142</v>
      </c>
      <c r="D8" s="6" t="n">
        <v>197</v>
      </c>
    </row>
    <row r="9">
      <c r="A9" s="4" t="inlineStr">
        <is>
          <t>Finance Lease, Total Lease Cost</t>
        </is>
      </c>
      <c r="B9" s="5" t="n">
        <v>49</v>
      </c>
      <c r="C9" s="5" t="n">
        <v>50</v>
      </c>
      <c r="D9" s="5" t="n">
        <v>6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Leases and Finance Leases Recorded In Balance Sheet (Detail) - CAD ($) $ in Millions</t>
        </is>
      </c>
      <c r="B1" s="2" t="inlineStr">
        <is>
          <t>Dec. 31, 2022</t>
        </is>
      </c>
      <c r="C1" s="2" t="inlineStr">
        <is>
          <t>Dec. 31, 2021</t>
        </is>
      </c>
    </row>
    <row r="2">
      <c r="A2" s="3" t="inlineStr">
        <is>
          <t>Right of use assets</t>
        </is>
      </c>
      <c r="B2" s="4" t="inlineStr">
        <is>
          <t xml:space="preserve"> </t>
        </is>
      </c>
      <c r="C2" s="4" t="inlineStr">
        <is>
          <t xml:space="preserve"> </t>
        </is>
      </c>
    </row>
    <row r="3">
      <c r="A3" s="4" t="inlineStr">
        <is>
          <t>Operating leases</t>
        </is>
      </c>
      <c r="B3" s="5" t="n">
        <v>245</v>
      </c>
      <c r="C3" s="5" t="n">
        <v>245</v>
      </c>
    </row>
    <row r="4">
      <c r="A4" s="4" t="inlineStr">
        <is>
          <t>Finance Lease, Right-of-Use Asset, Statement of Financial Position [Extensible Enumeration]</t>
        </is>
      </c>
      <c r="B4" s="4" t="inlineStr">
        <is>
          <t>Property, plant and equipment, less accumulated depreciation and depletion (note 18)</t>
        </is>
      </c>
      <c r="C4" s="4" t="inlineStr">
        <is>
          <t>Property, plant and equipment, less accumulated depreciation and depletion (note 18)</t>
        </is>
      </c>
    </row>
    <row r="5">
      <c r="A5" s="4" t="inlineStr">
        <is>
          <t>Finance leases</t>
        </is>
      </c>
      <c r="B5" s="5" t="n">
        <v>618</v>
      </c>
      <c r="C5" s="5" t="n">
        <v>637</v>
      </c>
    </row>
    <row r="6">
      <c r="A6" s="4" t="inlineStr">
        <is>
          <t>Operating Lease, Liability, Current, Statement of Financial Position [Extensible Enumeration]</t>
        </is>
      </c>
      <c r="B6" s="4" t="inlineStr">
        <is>
          <t>Accounts Payable and Accrued Liabilities, Current</t>
        </is>
      </c>
      <c r="C6" s="4" t="inlineStr">
        <is>
          <t>Accounts Payable and Accrued Liabilities, Current</t>
        </is>
      </c>
    </row>
    <row r="7">
      <c r="A7" s="3" t="inlineStr">
        <is>
          <t>Lease liability due within one year</t>
        </is>
      </c>
      <c r="B7" s="4" t="inlineStr">
        <is>
          <t xml:space="preserve"> </t>
        </is>
      </c>
      <c r="C7" s="4" t="inlineStr">
        <is>
          <t xml:space="preserve"> </t>
        </is>
      </c>
    </row>
    <row r="8">
      <c r="A8" s="4" t="inlineStr">
        <is>
          <t>Operating leases</t>
        </is>
      </c>
      <c r="B8" s="5" t="n">
        <v>100</v>
      </c>
      <c r="C8" s="5" t="n">
        <v>102</v>
      </c>
    </row>
    <row r="9">
      <c r="A9" s="4" t="inlineStr">
        <is>
          <t>Finance leases</t>
        </is>
      </c>
      <c r="B9" s="6" t="n">
        <v>22</v>
      </c>
      <c r="C9" s="6" t="n">
        <v>22</v>
      </c>
    </row>
    <row r="10">
      <c r="A10" s="3" t="inlineStr">
        <is>
          <t>Long-term lease liability</t>
        </is>
      </c>
      <c r="B10" s="4" t="inlineStr">
        <is>
          <t xml:space="preserve"> </t>
        </is>
      </c>
      <c r="C10" s="4" t="inlineStr">
        <is>
          <t xml:space="preserve"> </t>
        </is>
      </c>
    </row>
    <row r="11">
      <c r="A11" s="4" t="inlineStr">
        <is>
          <t>Operating leases</t>
        </is>
      </c>
      <c r="B11" s="6" t="n">
        <v>151</v>
      </c>
      <c r="C11" s="6" t="n">
        <v>147</v>
      </c>
    </row>
    <row r="12">
      <c r="A12" s="4" t="inlineStr">
        <is>
          <t>Finance leases</t>
        </is>
      </c>
      <c r="B12" s="5" t="n">
        <v>586</v>
      </c>
      <c r="C12" s="5" t="n">
        <v>607</v>
      </c>
    </row>
    <row r="13">
      <c r="A13" s="4" t="inlineStr">
        <is>
          <t>Finance Lease, Liability, Statement of Financial Position [Extensible Enumeration]</t>
        </is>
      </c>
      <c r="B13" s="4" t="inlineStr">
        <is>
          <t>Long-term debt (note 14), Other long-term obligations (note 5)</t>
        </is>
      </c>
      <c r="C13" s="4" t="inlineStr">
        <is>
          <t>Long-term debt (note 14), Other long-term obligations (note 5)</t>
        </is>
      </c>
    </row>
    <row r="14">
      <c r="A14" s="4" t="inlineStr">
        <is>
          <t>Operating Lease, Liability, Noncurrent, Statement of Financial Position [Extensible Enumeration]</t>
        </is>
      </c>
      <c r="B14" s="4" t="inlineStr">
        <is>
          <t>Other long-term obligations (note 5)</t>
        </is>
      </c>
      <c r="C14" s="4" t="inlineStr">
        <is>
          <t>Other long-term obligations (note 5)</t>
        </is>
      </c>
    </row>
    <row r="15">
      <c r="A15" s="4" t="inlineStr">
        <is>
          <t>Total lease liability, Operating leases</t>
        </is>
      </c>
      <c r="B15" s="5" t="n">
        <v>251</v>
      </c>
      <c r="C15" s="5" t="n">
        <v>249</v>
      </c>
    </row>
    <row r="16">
      <c r="A16" s="4" t="inlineStr">
        <is>
          <t>Total lease liability, Finance leases</t>
        </is>
      </c>
      <c r="B16" s="5" t="n">
        <v>608</v>
      </c>
      <c r="C16" s="5" t="n">
        <v>629</v>
      </c>
    </row>
    <row r="17">
      <c r="A17" s="4" t="inlineStr">
        <is>
          <t>Weighted average remaining lease term (years), Operating leases</t>
        </is>
      </c>
      <c r="B17" s="4" t="inlineStr">
        <is>
          <t>5 years</t>
        </is>
      </c>
      <c r="C17" s="4" t="inlineStr">
        <is>
          <t>4 years</t>
        </is>
      </c>
    </row>
    <row r="18">
      <c r="A18" s="4" t="inlineStr">
        <is>
          <t>Weighted average remaining lease term (years), Finance leases</t>
        </is>
      </c>
      <c r="B18" s="4" t="inlineStr">
        <is>
          <t>37 years</t>
        </is>
      </c>
      <c r="C18" s="4" t="inlineStr">
        <is>
          <t>38 years</t>
        </is>
      </c>
    </row>
    <row r="19">
      <c r="A19" s="4" t="inlineStr">
        <is>
          <t>Weighted average discount rate (percent), Operating leases</t>
        </is>
      </c>
      <c r="B19" s="8" t="n">
        <v>0.011</v>
      </c>
      <c r="C19" s="8" t="n">
        <v>0.012</v>
      </c>
    </row>
    <row r="20">
      <c r="A20" s="4" t="inlineStr">
        <is>
          <t>Weighted average discount rate (percent), Finance leases</t>
        </is>
      </c>
      <c r="B20" s="8" t="n">
        <v>0.047</v>
      </c>
      <c r="C20" s="8" t="n">
        <v>0.048</v>
      </c>
    </row>
    <row r="21">
      <c r="A21" s="4" t="inlineStr">
        <is>
          <t>Operating Lease, Right-of-Use Asset, Statement of Financial Position [Extensible Enumeration]</t>
        </is>
      </c>
      <c r="B21" s="4" t="inlineStr">
        <is>
          <t>Other assets, including intangibles - net</t>
        </is>
      </c>
      <c r="C21" s="4" t="inlineStr">
        <is>
          <t>Other assets, including intangibles - net</t>
        </is>
      </c>
    </row>
    <row r="22">
      <c r="A22" s="4" t="inlineStr">
        <is>
          <t>Included in Accounts payable and accrued liabilities</t>
        </is>
      </c>
      <c r="B22" s="4" t="inlineStr">
        <is>
          <t xml:space="preserve"> </t>
        </is>
      </c>
      <c r="C22" s="4" t="inlineStr">
        <is>
          <t xml:space="preserve"> </t>
        </is>
      </c>
    </row>
    <row r="23">
      <c r="A23" s="3" t="inlineStr">
        <is>
          <t>Lease liability due within one year</t>
        </is>
      </c>
      <c r="B23" s="4" t="inlineStr">
        <is>
          <t xml:space="preserve"> </t>
        </is>
      </c>
      <c r="C23" s="4" t="inlineStr">
        <is>
          <t xml:space="preserve"> </t>
        </is>
      </c>
    </row>
    <row r="24">
      <c r="A24" s="4" t="inlineStr">
        <is>
          <t>Finance leases</t>
        </is>
      </c>
      <c r="B24" s="5" t="n">
        <v>0</v>
      </c>
      <c r="C24" s="5" t="n">
        <v>0</v>
      </c>
    </row>
    <row r="25">
      <c r="A25" s="4" t="inlineStr">
        <is>
          <t>Included in Notes and loans payable</t>
        </is>
      </c>
      <c r="B25" s="4" t="inlineStr">
        <is>
          <t xml:space="preserve"> </t>
        </is>
      </c>
      <c r="C25" s="4" t="inlineStr">
        <is>
          <t xml:space="preserve"> </t>
        </is>
      </c>
    </row>
    <row r="26">
      <c r="A26" s="3" t="inlineStr">
        <is>
          <t>Lease liability due within one year</t>
        </is>
      </c>
      <c r="B26" s="4" t="inlineStr">
        <is>
          <t xml:space="preserve"> </t>
        </is>
      </c>
      <c r="C26" s="4" t="inlineStr">
        <is>
          <t xml:space="preserve"> </t>
        </is>
      </c>
    </row>
    <row r="27">
      <c r="A27" s="4" t="inlineStr">
        <is>
          <t>Finance leases</t>
        </is>
      </c>
      <c r="B27" s="6" t="n">
        <v>22</v>
      </c>
      <c r="C27" s="6" t="n">
        <v>22</v>
      </c>
    </row>
    <row r="28">
      <c r="A28" s="4" t="inlineStr">
        <is>
          <t>Included in Other long-term obligations</t>
        </is>
      </c>
      <c r="B28" s="4" t="inlineStr">
        <is>
          <t xml:space="preserve"> </t>
        </is>
      </c>
      <c r="C28" s="4" t="inlineStr">
        <is>
          <t xml:space="preserve"> </t>
        </is>
      </c>
    </row>
    <row r="29">
      <c r="A29" s="3" t="inlineStr">
        <is>
          <t>Long-term lease liability</t>
        </is>
      </c>
      <c r="B29" s="4" t="inlineStr">
        <is>
          <t xml:space="preserve"> </t>
        </is>
      </c>
      <c r="C29" s="4" t="inlineStr">
        <is>
          <t xml:space="preserve"> </t>
        </is>
      </c>
    </row>
    <row r="30">
      <c r="A30" s="4" t="inlineStr">
        <is>
          <t>Finance leases</t>
        </is>
      </c>
      <c r="B30" s="6" t="n">
        <v>0</v>
      </c>
      <c r="C30" s="6" t="n">
        <v>0</v>
      </c>
    </row>
    <row r="31">
      <c r="A31" s="4" t="inlineStr">
        <is>
          <t>Included in Long-term debt</t>
        </is>
      </c>
      <c r="B31" s="4" t="inlineStr">
        <is>
          <t xml:space="preserve"> </t>
        </is>
      </c>
      <c r="C31" s="4" t="inlineStr">
        <is>
          <t xml:space="preserve"> </t>
        </is>
      </c>
    </row>
    <row r="32">
      <c r="A32" s="3" t="inlineStr">
        <is>
          <t>Long-term lease liability</t>
        </is>
      </c>
      <c r="B32" s="4" t="inlineStr">
        <is>
          <t xml:space="preserve"> </t>
        </is>
      </c>
      <c r="C32" s="4" t="inlineStr">
        <is>
          <t xml:space="preserve"> </t>
        </is>
      </c>
    </row>
    <row r="33">
      <c r="A33" s="4" t="inlineStr">
        <is>
          <t>Finance leases</t>
        </is>
      </c>
      <c r="B33" s="5" t="n">
        <v>586</v>
      </c>
      <c r="C33" s="5" t="n">
        <v>6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Lease Liabilities (Detail) - CA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02</v>
      </c>
      <c r="C3" s="4" t="inlineStr">
        <is>
          <t xml:space="preserve"> </t>
        </is>
      </c>
    </row>
    <row r="4">
      <c r="A4" s="4" t="inlineStr">
        <is>
          <t>2024</t>
        </is>
      </c>
      <c r="B4" s="6" t="n">
        <v>70</v>
      </c>
      <c r="C4" s="4" t="inlineStr">
        <is>
          <t xml:space="preserve"> </t>
        </is>
      </c>
    </row>
    <row r="5">
      <c r="A5" s="4" t="inlineStr">
        <is>
          <t>2025</t>
        </is>
      </c>
      <c r="B5" s="6" t="n">
        <v>15</v>
      </c>
      <c r="C5" s="4" t="inlineStr">
        <is>
          <t xml:space="preserve"> </t>
        </is>
      </c>
    </row>
    <row r="6">
      <c r="A6" s="4" t="inlineStr">
        <is>
          <t>2026</t>
        </is>
      </c>
      <c r="B6" s="6" t="n">
        <v>10</v>
      </c>
      <c r="C6" s="4" t="inlineStr">
        <is>
          <t xml:space="preserve"> </t>
        </is>
      </c>
    </row>
    <row r="7">
      <c r="A7" s="4" t="inlineStr">
        <is>
          <t>2027</t>
        </is>
      </c>
      <c r="B7" s="6" t="n">
        <v>10</v>
      </c>
      <c r="C7" s="4" t="inlineStr">
        <is>
          <t xml:space="preserve"> </t>
        </is>
      </c>
    </row>
    <row r="8">
      <c r="A8" s="4" t="inlineStr">
        <is>
          <t>2028 and beyond</t>
        </is>
      </c>
      <c r="B8" s="6" t="n">
        <v>56</v>
      </c>
      <c r="C8" s="4" t="inlineStr">
        <is>
          <t xml:space="preserve"> </t>
        </is>
      </c>
    </row>
    <row r="9">
      <c r="A9" s="4" t="inlineStr">
        <is>
          <t>Total lease payments</t>
        </is>
      </c>
      <c r="B9" s="6" t="n">
        <v>263</v>
      </c>
      <c r="C9" s="4" t="inlineStr">
        <is>
          <t xml:space="preserve"> </t>
        </is>
      </c>
    </row>
    <row r="10">
      <c r="A10" s="4" t="inlineStr">
        <is>
          <t>Discount to present value</t>
        </is>
      </c>
      <c r="B10" s="6" t="n">
        <v>-12</v>
      </c>
      <c r="C10" s="4" t="inlineStr">
        <is>
          <t xml:space="preserve"> </t>
        </is>
      </c>
    </row>
    <row r="11">
      <c r="A11" s="4" t="inlineStr">
        <is>
          <t>Total lease liability, Operating leases</t>
        </is>
      </c>
      <c r="B11" s="6" t="n">
        <v>251</v>
      </c>
      <c r="C11" s="5" t="n">
        <v>249</v>
      </c>
    </row>
    <row r="12">
      <c r="A12" s="3" t="inlineStr">
        <is>
          <t>Finance leases</t>
        </is>
      </c>
      <c r="B12" s="4" t="inlineStr">
        <is>
          <t xml:space="preserve"> </t>
        </is>
      </c>
      <c r="C12" s="4" t="inlineStr">
        <is>
          <t xml:space="preserve"> </t>
        </is>
      </c>
    </row>
    <row r="13">
      <c r="A13" s="4" t="inlineStr">
        <is>
          <t>2023</t>
        </is>
      </c>
      <c r="B13" s="6" t="n">
        <v>50</v>
      </c>
      <c r="C13" s="4" t="inlineStr">
        <is>
          <t xml:space="preserve"> </t>
        </is>
      </c>
    </row>
    <row r="14">
      <c r="A14" s="4" t="inlineStr">
        <is>
          <t>2024</t>
        </is>
      </c>
      <c r="B14" s="6" t="n">
        <v>49</v>
      </c>
      <c r="C14" s="4" t="inlineStr">
        <is>
          <t xml:space="preserve"> </t>
        </is>
      </c>
    </row>
    <row r="15">
      <c r="A15" s="4" t="inlineStr">
        <is>
          <t>2025</t>
        </is>
      </c>
      <c r="B15" s="6" t="n">
        <v>46</v>
      </c>
      <c r="C15" s="4" t="inlineStr">
        <is>
          <t xml:space="preserve"> </t>
        </is>
      </c>
    </row>
    <row r="16">
      <c r="A16" s="4" t="inlineStr">
        <is>
          <t>2026</t>
        </is>
      </c>
      <c r="B16" s="6" t="n">
        <v>44</v>
      </c>
      <c r="C16" s="4" t="inlineStr">
        <is>
          <t xml:space="preserve"> </t>
        </is>
      </c>
    </row>
    <row r="17">
      <c r="A17" s="4" t="inlineStr">
        <is>
          <t>2027</t>
        </is>
      </c>
      <c r="B17" s="6" t="n">
        <v>43</v>
      </c>
      <c r="C17" s="4" t="inlineStr">
        <is>
          <t xml:space="preserve"> </t>
        </is>
      </c>
    </row>
    <row r="18">
      <c r="A18" s="4" t="inlineStr">
        <is>
          <t>2028 and beyond</t>
        </is>
      </c>
      <c r="B18" s="6" t="n">
        <v>900</v>
      </c>
      <c r="C18" s="4" t="inlineStr">
        <is>
          <t xml:space="preserve"> </t>
        </is>
      </c>
    </row>
    <row r="19">
      <c r="A19" s="4" t="inlineStr">
        <is>
          <t>Total lease payments</t>
        </is>
      </c>
      <c r="B19" s="6" t="n">
        <v>1132</v>
      </c>
      <c r="C19" s="4" t="inlineStr">
        <is>
          <t xml:space="preserve"> </t>
        </is>
      </c>
    </row>
    <row r="20">
      <c r="A20" s="4" t="inlineStr">
        <is>
          <t>Discount to present value</t>
        </is>
      </c>
      <c r="B20" s="6" t="n">
        <v>-524</v>
      </c>
      <c r="C20" s="4" t="inlineStr">
        <is>
          <t xml:space="preserve"> </t>
        </is>
      </c>
    </row>
    <row r="21">
      <c r="A21" s="4" t="inlineStr">
        <is>
          <t>Total lease liability</t>
        </is>
      </c>
      <c r="B21" s="5" t="n">
        <v>608</v>
      </c>
      <c r="C21" s="5" t="n">
        <v>6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Narrative (Detail) - CA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Undiscounted Commitments</t>
        </is>
      </c>
      <c r="B4" s="5" t="n">
        <v>14</v>
      </c>
      <c r="C4" s="5" t="n">
        <v>5</v>
      </c>
    </row>
    <row r="5">
      <c r="A5" s="4" t="inlineStr">
        <is>
          <t>Operating and finance leases not yet commenced payments due year one</t>
        </is>
      </c>
      <c r="B5" s="6" t="n">
        <v>5</v>
      </c>
      <c r="C5" s="4" t="inlineStr">
        <is>
          <t xml:space="preserve"> </t>
        </is>
      </c>
    </row>
    <row r="6">
      <c r="A6" s="4" t="inlineStr">
        <is>
          <t>Operating and finance leases not yet commenced payments due year two</t>
        </is>
      </c>
      <c r="B6" s="5" t="n">
        <v>5</v>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easurement Of Lease Liabilities and Right Of Use Assets (Detail) - CA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flows from operating activities, Operating leases</t>
        </is>
      </c>
      <c r="B4" s="5" t="n">
        <v>121</v>
      </c>
      <c r="C4" s="5" t="n">
        <v>122</v>
      </c>
      <c r="D4" s="5" t="n">
        <v>136</v>
      </c>
    </row>
    <row r="5">
      <c r="A5" s="4" t="inlineStr">
        <is>
          <t>Cash flows from operating activities, Finance leases</t>
        </is>
      </c>
      <c r="B5" s="6" t="n">
        <v>0</v>
      </c>
      <c r="C5" s="6" t="n">
        <v>0</v>
      </c>
      <c r="D5" s="6" t="n">
        <v>15</v>
      </c>
    </row>
    <row r="6">
      <c r="A6" s="4" t="inlineStr">
        <is>
          <t>Cash flows from financing activities, Finance leases</t>
        </is>
      </c>
      <c r="B6" s="6" t="n">
        <v>22</v>
      </c>
      <c r="C6" s="6" t="n">
        <v>20</v>
      </c>
      <c r="D6" s="6" t="n">
        <v>20</v>
      </c>
    </row>
    <row r="7">
      <c r="A7" s="3" t="inlineStr">
        <is>
          <t>Non-cash right of use assets recorded for lease liabilities</t>
        </is>
      </c>
      <c r="B7" s="4" t="inlineStr">
        <is>
          <t xml:space="preserve"> </t>
        </is>
      </c>
      <c r="C7" s="4" t="inlineStr">
        <is>
          <t xml:space="preserve"> </t>
        </is>
      </c>
      <c r="D7" s="4" t="inlineStr">
        <is>
          <t xml:space="preserve"> </t>
        </is>
      </c>
    </row>
    <row r="8">
      <c r="A8" s="4" t="inlineStr">
        <is>
          <t>In exchange for lease liabilities during the year, Operating leases</t>
        </is>
      </c>
      <c r="B8" s="6" t="n">
        <v>117</v>
      </c>
      <c r="C8" s="6" t="n">
        <v>176</v>
      </c>
      <c r="D8" s="6" t="n">
        <v>63</v>
      </c>
    </row>
    <row r="9">
      <c r="A9" s="4" t="inlineStr">
        <is>
          <t>In exchange for lease liabilities during the year, Finance leases</t>
        </is>
      </c>
      <c r="B9" s="5" t="n">
        <v>0</v>
      </c>
      <c r="C9" s="5" t="n">
        <v>123</v>
      </c>
      <c r="D9" s="5"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CA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t>
        </is>
      </c>
      <c r="B3" s="5" t="n">
        <v>3447</v>
      </c>
      <c r="C3" s="5" t="n">
        <v>4447</v>
      </c>
    </row>
    <row r="4">
      <c r="A4" s="4" t="inlineStr">
        <is>
          <t>Finance leases</t>
        </is>
      </c>
      <c r="B4" s="6" t="n">
        <v>586</v>
      </c>
      <c r="C4" s="6" t="n">
        <v>607</v>
      </c>
    </row>
    <row r="5">
      <c r="A5" s="4" t="inlineStr">
        <is>
          <t>Total long-term debt</t>
        </is>
      </c>
      <c r="B5" s="5" t="n">
        <v>4033</v>
      </c>
      <c r="C5" s="5" t="n">
        <v>50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Long-term debt - Table Narrative (Detail) - CAD ($)</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Maximum long-term borrowing from affiliate</t>
        </is>
      </c>
      <c r="B4" s="4" t="inlineStr">
        <is>
          <t xml:space="preserve"> </t>
        </is>
      </c>
      <c r="C4" s="5" t="n">
        <v>7750000000</v>
      </c>
      <c r="D4" s="4" t="inlineStr">
        <is>
          <t xml:space="preserve"> </t>
        </is>
      </c>
      <c r="E4" s="4" t="inlineStr">
        <is>
          <t xml:space="preserve"> </t>
        </is>
      </c>
    </row>
    <row r="5">
      <c r="A5" s="4" t="inlineStr">
        <is>
          <t>Cancellation period long-term borrowing from affiliate, days</t>
        </is>
      </c>
      <c r="B5" s="4" t="inlineStr">
        <is>
          <t xml:space="preserve"> </t>
        </is>
      </c>
      <c r="C5" s="4" t="inlineStr">
        <is>
          <t>370 days</t>
        </is>
      </c>
      <c r="D5" s="4" t="inlineStr">
        <is>
          <t xml:space="preserve"> </t>
        </is>
      </c>
      <c r="E5" s="4" t="inlineStr">
        <is>
          <t xml:space="preserve"> </t>
        </is>
      </c>
    </row>
    <row r="6">
      <c r="A6" s="4" t="inlineStr">
        <is>
          <t>Repayments of long-term debt</t>
        </is>
      </c>
      <c r="B6" s="5" t="n">
        <v>1000000000</v>
      </c>
      <c r="C6" s="5" t="n">
        <v>1000000000</v>
      </c>
      <c r="D6" s="5" t="n">
        <v>0</v>
      </c>
      <c r="E6" s="5" t="n">
        <v>0</v>
      </c>
    </row>
    <row r="7">
      <c r="A7" s="4" t="inlineStr">
        <is>
          <t>Finance lease obligations for marine services, average imputed rate</t>
        </is>
      </c>
      <c r="B7" s="4" t="inlineStr">
        <is>
          <t xml:space="preserve"> </t>
        </is>
      </c>
      <c r="C7" s="8" t="n">
        <v>0.047</v>
      </c>
      <c r="D7" s="8" t="n">
        <v>0.048</v>
      </c>
      <c r="E7" s="4" t="inlineStr">
        <is>
          <t xml:space="preserve"> </t>
        </is>
      </c>
    </row>
    <row r="8">
      <c r="A8" s="4" t="inlineStr">
        <is>
          <t>Finance leases</t>
        </is>
      </c>
      <c r="B8" s="4" t="inlineStr">
        <is>
          <t xml:space="preserve"> </t>
        </is>
      </c>
      <c r="C8" s="5" t="n">
        <v>22000000</v>
      </c>
      <c r="D8" s="5" t="n">
        <v>22000000</v>
      </c>
      <c r="E8" s="4" t="inlineStr">
        <is>
          <t xml:space="preserve"> </t>
        </is>
      </c>
    </row>
    <row r="9">
      <c r="A9" s="4" t="inlineStr">
        <is>
          <t>Principal payments on finance lease, year two</t>
        </is>
      </c>
      <c r="B9" s="4" t="inlineStr">
        <is>
          <t xml:space="preserve"> </t>
        </is>
      </c>
      <c r="C9" s="6" t="n">
        <v>20000000</v>
      </c>
      <c r="D9" s="4" t="inlineStr">
        <is>
          <t xml:space="preserve"> </t>
        </is>
      </c>
      <c r="E9" s="4" t="inlineStr">
        <is>
          <t xml:space="preserve"> </t>
        </is>
      </c>
    </row>
    <row r="10">
      <c r="A10" s="4" t="inlineStr">
        <is>
          <t>Principal payments on finance lease, year three</t>
        </is>
      </c>
      <c r="B10" s="4" t="inlineStr">
        <is>
          <t xml:space="preserve"> </t>
        </is>
      </c>
      <c r="C10" s="6" t="n">
        <v>20000000</v>
      </c>
      <c r="D10" s="4" t="inlineStr">
        <is>
          <t xml:space="preserve"> </t>
        </is>
      </c>
      <c r="E10" s="4" t="inlineStr">
        <is>
          <t xml:space="preserve"> </t>
        </is>
      </c>
    </row>
    <row r="11">
      <c r="A11" s="4" t="inlineStr">
        <is>
          <t>Principal payments on finance lease, year four</t>
        </is>
      </c>
      <c r="B11" s="4" t="inlineStr">
        <is>
          <t xml:space="preserve"> </t>
        </is>
      </c>
      <c r="C11" s="6" t="n">
        <v>20000000</v>
      </c>
      <c r="D11" s="4" t="inlineStr">
        <is>
          <t xml:space="preserve"> </t>
        </is>
      </c>
      <c r="E11" s="4" t="inlineStr">
        <is>
          <t xml:space="preserve"> </t>
        </is>
      </c>
    </row>
    <row r="12">
      <c r="A12" s="4" t="inlineStr">
        <is>
          <t>Principal payments on finance lease, year five</t>
        </is>
      </c>
      <c r="B12" s="4" t="inlineStr">
        <is>
          <t xml:space="preserve"> </t>
        </is>
      </c>
      <c r="C12" s="5" t="n">
        <v>200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30" customWidth="1" min="2" max="2"/>
    <col width="30" customWidth="1" min="3" max="3"/>
    <col width="30" customWidth="1" min="4" max="4"/>
  </cols>
  <sheetData>
    <row r="1">
      <c r="A1" s="1" t="inlineStr">
        <is>
          <t>Accounting for suspended exploratory well costs - Narrative (Detail)</t>
        </is>
      </c>
      <c r="B1" s="2" t="inlineStr">
        <is>
          <t>Dec. 31, 2022 CAD ($) Project</t>
        </is>
      </c>
      <c r="C1" s="2" t="inlineStr">
        <is>
          <t>Dec. 31, 2021 CAD ($) Project</t>
        </is>
      </c>
      <c r="D1" s="2" t="inlineStr">
        <is>
          <t>Dec. 31, 2020 CAD ($) Project</t>
        </is>
      </c>
    </row>
    <row r="2">
      <c r="A2" s="3" t="inlineStr">
        <is>
          <t>Debt Disclosure [Abstract]</t>
        </is>
      </c>
      <c r="B2" s="4" t="inlineStr">
        <is>
          <t xml:space="preserve"> </t>
        </is>
      </c>
      <c r="C2" s="4" t="inlineStr">
        <is>
          <t xml:space="preserve"> </t>
        </is>
      </c>
      <c r="D2" s="4" t="inlineStr">
        <is>
          <t xml:space="preserve"> </t>
        </is>
      </c>
    </row>
    <row r="3">
      <c r="A3" s="4" t="inlineStr">
        <is>
          <t>Capitalized exploratory well costs | $</t>
        </is>
      </c>
      <c r="B3" s="5" t="n">
        <v>0</v>
      </c>
      <c r="C3" s="5" t="n">
        <v>0</v>
      </c>
      <c r="D3" s="5" t="n">
        <v>0</v>
      </c>
    </row>
    <row r="4">
      <c r="A4" s="4" t="inlineStr">
        <is>
          <t>Projects that have exploratory well costs that have been capitalized | Project</t>
        </is>
      </c>
      <c r="B4" s="6" t="n">
        <v>0</v>
      </c>
      <c r="C4" s="6" t="n">
        <v>0</v>
      </c>
      <c r="D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U.S. GAAP) - CAD ($) $ in Million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 (loss)</t>
        </is>
      </c>
      <c r="C4" s="5" t="n">
        <v>7340</v>
      </c>
      <c r="E4" s="5" t="n">
        <v>2479</v>
      </c>
      <c r="G4" s="5" t="n">
        <v>-1857</v>
      </c>
    </row>
    <row r="5">
      <c r="A5" s="3" t="inlineStr">
        <is>
          <t>Adjustments for non-cash items:</t>
        </is>
      </c>
      <c r="C5" s="4" t="inlineStr">
        <is>
          <t xml:space="preserve"> </t>
        </is>
      </c>
      <c r="E5" s="4" t="inlineStr">
        <is>
          <t xml:space="preserve"> </t>
        </is>
      </c>
      <c r="G5" s="4" t="inlineStr">
        <is>
          <t xml:space="preserve"> </t>
        </is>
      </c>
    </row>
    <row r="6">
      <c r="A6" s="4" t="inlineStr">
        <is>
          <t>Depreciation and depletion (includes impairments) (note 2)</t>
        </is>
      </c>
      <c r="C6" s="6" t="n">
        <v>1897</v>
      </c>
      <c r="E6" s="6" t="n">
        <v>1977</v>
      </c>
      <c r="G6" s="6" t="n">
        <v>3273</v>
      </c>
    </row>
    <row r="7">
      <c r="A7" s="4" t="inlineStr">
        <is>
          <t>Impairment of intangible assets (note 11)</t>
        </is>
      </c>
      <c r="C7" s="6" t="n">
        <v>0</v>
      </c>
      <c r="E7" s="6" t="n">
        <v>0</v>
      </c>
      <c r="G7" s="6" t="n">
        <v>20</v>
      </c>
    </row>
    <row r="8">
      <c r="A8" s="4" t="inlineStr">
        <is>
          <t>(Gain) loss on asset sales (note 8, 18)</t>
        </is>
      </c>
      <c r="C8" s="6" t="n">
        <v>-158</v>
      </c>
      <c r="E8" s="6" t="n">
        <v>-49</v>
      </c>
      <c r="G8" s="6" t="n">
        <v>-35</v>
      </c>
    </row>
    <row r="9">
      <c r="A9" s="4" t="inlineStr">
        <is>
          <t>Deferred income taxes and other</t>
        </is>
      </c>
      <c r="C9" s="6" t="n">
        <v>-77</v>
      </c>
      <c r="E9" s="6" t="n">
        <v>91</v>
      </c>
      <c r="G9" s="6" t="n">
        <v>-521</v>
      </c>
    </row>
    <row r="10">
      <c r="A10" s="3" t="inlineStr">
        <is>
          <t>Changes in operating assets and liabilities:</t>
        </is>
      </c>
      <c r="C10" s="4" t="inlineStr">
        <is>
          <t xml:space="preserve"> </t>
        </is>
      </c>
      <c r="E10" s="4" t="inlineStr">
        <is>
          <t xml:space="preserve"> </t>
        </is>
      </c>
      <c r="G10" s="4" t="inlineStr">
        <is>
          <t xml:space="preserve"> </t>
        </is>
      </c>
    </row>
    <row r="11">
      <c r="A11" s="4" t="inlineStr">
        <is>
          <t>Accounts receivable</t>
        </is>
      </c>
      <c r="C11" s="6" t="n">
        <v>-862</v>
      </c>
      <c r="E11" s="6" t="n">
        <v>-1950</v>
      </c>
      <c r="G11" s="6" t="n">
        <v>780</v>
      </c>
    </row>
    <row r="12">
      <c r="A12" s="4" t="inlineStr">
        <is>
          <t>Inventories, materials, supplies and prepaid expenses</t>
        </is>
      </c>
      <c r="C12" s="6" t="n">
        <v>-477</v>
      </c>
      <c r="E12" s="6" t="n">
        <v>45</v>
      </c>
      <c r="G12" s="6" t="n">
        <v>78</v>
      </c>
    </row>
    <row r="13">
      <c r="A13" s="4" t="inlineStr">
        <is>
          <t>Income taxes payable</t>
        </is>
      </c>
      <c r="C13" s="6" t="n">
        <v>1876</v>
      </c>
      <c r="E13" s="6" t="n">
        <v>248</v>
      </c>
      <c r="G13" s="6" t="n">
        <v>-106</v>
      </c>
    </row>
    <row r="14">
      <c r="A14" s="4" t="inlineStr">
        <is>
          <t>Accounts payable and accrued liabilities</t>
        </is>
      </c>
      <c r="C14" s="6" t="n">
        <v>948</v>
      </c>
      <c r="E14" s="6" t="n">
        <v>2020</v>
      </c>
      <c r="G14" s="6" t="n">
        <v>-1087</v>
      </c>
    </row>
    <row r="15">
      <c r="A15" s="4" t="inlineStr">
        <is>
          <t>All other items - net</t>
        </is>
      </c>
      <c r="B15" s="4" t="inlineStr">
        <is>
          <t>[1]</t>
        </is>
      </c>
      <c r="C15" s="6" t="n">
        <v>-5</v>
      </c>
      <c r="E15" s="6" t="n">
        <v>615</v>
      </c>
      <c r="G15" s="6" t="n">
        <v>253</v>
      </c>
    </row>
    <row r="16">
      <c r="A16" s="4" t="inlineStr">
        <is>
          <t>Cash flows from (used in) operating activities</t>
        </is>
      </c>
      <c r="C16" s="6" t="n">
        <v>10482</v>
      </c>
      <c r="E16" s="6" t="n">
        <v>5476</v>
      </c>
      <c r="G16" s="6" t="n">
        <v>798</v>
      </c>
    </row>
    <row r="17">
      <c r="A17" s="3" t="inlineStr">
        <is>
          <t>Investing activities</t>
        </is>
      </c>
      <c r="C17" s="4" t="inlineStr">
        <is>
          <t xml:space="preserve"> </t>
        </is>
      </c>
      <c r="E17" s="4" t="inlineStr">
        <is>
          <t xml:space="preserve"> </t>
        </is>
      </c>
      <c r="G17" s="4" t="inlineStr">
        <is>
          <t xml:space="preserve"> </t>
        </is>
      </c>
    </row>
    <row r="18">
      <c r="A18" s="4" t="inlineStr">
        <is>
          <t>Additions to property, plant and equipment</t>
        </is>
      </c>
      <c r="C18" s="6" t="n">
        <v>-1526</v>
      </c>
      <c r="E18" s="6" t="n">
        <v>-1108</v>
      </c>
      <c r="G18" s="6" t="n">
        <v>-868</v>
      </c>
    </row>
    <row r="19">
      <c r="A19" s="4" t="inlineStr">
        <is>
          <t>Proceeds from asset sales (note 8, 18)</t>
        </is>
      </c>
      <c r="C19" s="6" t="n">
        <v>904</v>
      </c>
      <c r="E19" s="6" t="n">
        <v>81</v>
      </c>
      <c r="G19" s="6" t="n">
        <v>82</v>
      </c>
    </row>
    <row r="20">
      <c r="A20" s="4" t="inlineStr">
        <is>
          <t>Additional investments</t>
        </is>
      </c>
      <c r="C20" s="6" t="n">
        <v>-6</v>
      </c>
      <c r="E20" s="6" t="n">
        <v>0</v>
      </c>
      <c r="G20" s="6" t="n">
        <v>0</v>
      </c>
    </row>
    <row r="21">
      <c r="A21" s="4" t="inlineStr">
        <is>
          <t>Loans to equity companies - net</t>
        </is>
      </c>
      <c r="C21" s="6" t="n">
        <v>10</v>
      </c>
      <c r="E21" s="6" t="n">
        <v>15</v>
      </c>
      <c r="G21" s="6" t="n">
        <v>-16</v>
      </c>
    </row>
    <row r="22">
      <c r="A22" s="4" t="inlineStr">
        <is>
          <t>Cash flows from (used in) investing activities</t>
        </is>
      </c>
      <c r="C22" s="6" t="n">
        <v>-618</v>
      </c>
      <c r="E22" s="6" t="n">
        <v>-1012</v>
      </c>
      <c r="G22" s="6" t="n">
        <v>-802</v>
      </c>
    </row>
    <row r="23">
      <c r="A23" s="3" t="inlineStr">
        <is>
          <t>Financing activities</t>
        </is>
      </c>
      <c r="C23" s="4" t="inlineStr">
        <is>
          <t xml:space="preserve"> </t>
        </is>
      </c>
      <c r="E23" s="4" t="inlineStr">
        <is>
          <t xml:space="preserve"> </t>
        </is>
      </c>
      <c r="G23" s="4" t="inlineStr">
        <is>
          <t xml:space="preserve"> </t>
        </is>
      </c>
    </row>
    <row r="24">
      <c r="A24" s="4" t="inlineStr">
        <is>
          <t>Short-term debt - net (note 12)</t>
        </is>
      </c>
      <c r="C24" s="6" t="n">
        <v>0</v>
      </c>
      <c r="E24" s="6" t="n">
        <v>-111</v>
      </c>
      <c r="G24" s="6" t="n">
        <v>0</v>
      </c>
    </row>
    <row r="25">
      <c r="A25" s="4" t="inlineStr">
        <is>
          <t>Long-term debt - reduction (note 14)</t>
        </is>
      </c>
      <c r="C25" s="6" t="n">
        <v>-1000</v>
      </c>
      <c r="E25" s="6" t="n">
        <v>0</v>
      </c>
      <c r="G25" s="6" t="n">
        <v>0</v>
      </c>
    </row>
    <row r="26">
      <c r="A26" s="4" t="inlineStr">
        <is>
          <t>Finance lease obligations - reduction (note 14)</t>
        </is>
      </c>
      <c r="C26" s="6" t="n">
        <v>-22</v>
      </c>
      <c r="E26" s="6" t="n">
        <v>-20</v>
      </c>
      <c r="G26" s="6" t="n">
        <v>-20</v>
      </c>
    </row>
    <row r="27">
      <c r="A27" s="4" t="inlineStr">
        <is>
          <t>Dividends paid</t>
        </is>
      </c>
      <c r="C27" s="6" t="n">
        <v>-851</v>
      </c>
      <c r="E27" s="6" t="n">
        <v>-706</v>
      </c>
      <c r="G27" s="6" t="n">
        <v>-649</v>
      </c>
    </row>
    <row r="28">
      <c r="A28" s="4" t="inlineStr">
        <is>
          <t>Common shares purchased (note 10)</t>
        </is>
      </c>
      <c r="C28" s="6" t="n">
        <v>-6395</v>
      </c>
      <c r="E28" s="6" t="n">
        <v>-2245</v>
      </c>
      <c r="G28" s="6" t="n">
        <v>-274</v>
      </c>
    </row>
    <row r="29">
      <c r="A29" s="4" t="inlineStr">
        <is>
          <t>Cash flows from (used in) financing activities</t>
        </is>
      </c>
      <c r="C29" s="6" t="n">
        <v>-8268</v>
      </c>
      <c r="E29" s="6" t="n">
        <v>-3082</v>
      </c>
      <c r="G29" s="6" t="n">
        <v>-943</v>
      </c>
    </row>
    <row r="30">
      <c r="A30" s="4" t="inlineStr">
        <is>
          <t>Increase (decrease) in cash</t>
        </is>
      </c>
      <c r="C30" s="6" t="n">
        <v>1596</v>
      </c>
      <c r="E30" s="6" t="n">
        <v>1382</v>
      </c>
      <c r="G30" s="6" t="n">
        <v>-947</v>
      </c>
    </row>
    <row r="31">
      <c r="A31" s="4" t="inlineStr">
        <is>
          <t>Cash and cash equivalents at beginning of year</t>
        </is>
      </c>
      <c r="C31" s="6" t="n">
        <v>2153</v>
      </c>
      <c r="D31" s="4" t="inlineStr">
        <is>
          <t>[2]</t>
        </is>
      </c>
      <c r="E31" s="6" t="n">
        <v>771</v>
      </c>
      <c r="F31" s="4" t="inlineStr">
        <is>
          <t>[2]</t>
        </is>
      </c>
      <c r="G31" s="6" t="n">
        <v>1718</v>
      </c>
    </row>
    <row r="32">
      <c r="A32" s="4" t="inlineStr">
        <is>
          <t>Cash at end of year</t>
        </is>
      </c>
      <c r="B32" s="4" t="inlineStr">
        <is>
          <t>[2]</t>
        </is>
      </c>
      <c r="C32" s="5" t="n">
        <v>3749</v>
      </c>
      <c r="E32" s="5" t="n">
        <v>2153</v>
      </c>
      <c r="G32" s="5" t="n">
        <v>771</v>
      </c>
    </row>
    <row r="33"/>
    <row r="34">
      <c r="A34" s="4" t="inlineStr">
        <is>
          <t>[1] (b)  Included contributions to registered pension plans. (174) (164) (195) (a)  Cash is composed of cash in bank and cash equivalents at cost. Cash equivalents are all highly liquid securities with maturity of three months or less.</t>
        </is>
      </c>
    </row>
  </sheetData>
  <mergeCells count="6">
    <mergeCell ref="A1:B2"/>
    <mergeCell ref="C1:G1"/>
    <mergeCell ref="C2:D2"/>
    <mergeCell ref="E2:F2"/>
    <mergeCell ref="A33:F33"/>
    <mergeCell ref="A34:F3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with related parties - Narrative (Detail) - CAD ($) $ in Millions</t>
        </is>
      </c>
      <c r="C1" s="2" t="inlineStr">
        <is>
          <t>12 Months Ended</t>
        </is>
      </c>
    </row>
    <row r="2">
      <c r="C2" s="2" t="inlineStr">
        <is>
          <t>Dec. 31, 2022</t>
        </is>
      </c>
      <c r="D2" s="2" t="inlineStr">
        <is>
          <t>Dec. 31, 2021</t>
        </is>
      </c>
      <c r="E2" s="2" t="inlineStr">
        <is>
          <t>Dec. 31, 2020</t>
        </is>
      </c>
    </row>
    <row r="3">
      <c r="A3" s="3" t="inlineStr">
        <is>
          <t>Related Party Transaction [Line Items]</t>
        </is>
      </c>
      <c r="C3" s="4" t="inlineStr">
        <is>
          <t xml:space="preserve"> </t>
        </is>
      </c>
      <c r="D3" s="4" t="inlineStr">
        <is>
          <t xml:space="preserve"> </t>
        </is>
      </c>
      <c r="E3" s="4" t="inlineStr">
        <is>
          <t xml:space="preserve"> </t>
        </is>
      </c>
    </row>
    <row r="4">
      <c r="A4" s="4" t="inlineStr">
        <is>
          <t>Amounts of sales by Imperial</t>
        </is>
      </c>
      <c r="B4" s="4" t="inlineStr">
        <is>
          <t>[1]</t>
        </is>
      </c>
      <c r="C4" s="5" t="n">
        <v>17042</v>
      </c>
      <c r="D4" s="5" t="n">
        <v>8777</v>
      </c>
      <c r="E4" s="5" t="n">
        <v>5107</v>
      </c>
    </row>
    <row r="5">
      <c r="A5" s="4" t="inlineStr">
        <is>
          <t>Financing costs</t>
        </is>
      </c>
      <c r="B5" s="4" t="inlineStr">
        <is>
          <t>[2]</t>
        </is>
      </c>
      <c r="C5" s="6" t="n">
        <v>78</v>
      </c>
      <c r="D5" s="6" t="n">
        <v>28</v>
      </c>
      <c r="E5" s="5" t="n">
        <v>61</v>
      </c>
    </row>
    <row r="6">
      <c r="A6" s="4" t="inlineStr">
        <is>
          <t>Long-Term Loans</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Outstanding loans from an affiliate</t>
        </is>
      </c>
      <c r="C8" s="6" t="n">
        <v>3447</v>
      </c>
      <c r="D8" s="6" t="n">
        <v>4447</v>
      </c>
      <c r="E8" s="4" t="inlineStr">
        <is>
          <t xml:space="preserve"> </t>
        </is>
      </c>
    </row>
    <row r="9">
      <c r="A9" s="4" t="inlineStr">
        <is>
          <t>Exxon Mobil</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Amounts of purchases by Imperial</t>
        </is>
      </c>
      <c r="C11" s="6" t="n">
        <v>3719</v>
      </c>
      <c r="D11" s="6" t="n">
        <v>2669</v>
      </c>
      <c r="E11" s="4" t="inlineStr">
        <is>
          <t xml:space="preserve"> </t>
        </is>
      </c>
    </row>
    <row r="12">
      <c r="A12" s="4" t="inlineStr">
        <is>
          <t>Amounts of sales by Imperial</t>
        </is>
      </c>
      <c r="C12" s="6" t="n">
        <v>17042</v>
      </c>
      <c r="D12" s="6" t="n">
        <v>8777</v>
      </c>
      <c r="E12" s="4" t="inlineStr">
        <is>
          <t xml:space="preserve"> </t>
        </is>
      </c>
    </row>
    <row r="13">
      <c r="A13" s="4" t="inlineStr">
        <is>
          <t>Financing costs</t>
        </is>
      </c>
      <c r="C13" s="5" t="n">
        <v>78</v>
      </c>
      <c r="D13" s="5" t="n">
        <v>28</v>
      </c>
      <c r="E13" s="4" t="inlineStr">
        <is>
          <t xml:space="preserve"> </t>
        </is>
      </c>
    </row>
    <row r="14"/>
    <row r="15">
      <c r="A15" s="4" t="inlineStr">
        <is>
          <t>[1] (a) Amounts from related parties included in revenues, (note 16). 17,042 8,777 5,107 (d) Amounts to related parties included in financing, (note 16). 78 28 61</t>
        </is>
      </c>
    </row>
  </sheetData>
  <mergeCells count="4">
    <mergeCell ref="A1:B2"/>
    <mergeCell ref="C1:E1"/>
    <mergeCell ref="A14:D14"/>
    <mergeCell ref="A15:D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information - Changes in Accumulated Other Comprehensive Income (Loss) (Detail) - CA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January 1</t>
        </is>
      </c>
      <c r="B4" s="5" t="n">
        <v>-1177</v>
      </c>
      <c r="C4" s="4" t="inlineStr">
        <is>
          <t xml:space="preserve"> </t>
        </is>
      </c>
      <c r="D4" s="4" t="inlineStr">
        <is>
          <t xml:space="preserve"> </t>
        </is>
      </c>
    </row>
    <row r="5">
      <c r="A5" s="4" t="inlineStr">
        <is>
          <t>Balance at December 31</t>
        </is>
      </c>
      <c r="B5" s="6" t="n">
        <v>-512</v>
      </c>
      <c r="C5" s="5" t="n">
        <v>-1177</v>
      </c>
      <c r="D5" s="4" t="inlineStr">
        <is>
          <t xml:space="preserve"> </t>
        </is>
      </c>
    </row>
    <row r="6">
      <c r="A6" s="4" t="inlineStr">
        <is>
          <t>Accumulated Defined Benefit Plans Adjustment Attributable to Parent</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alance at January 1</t>
        </is>
      </c>
      <c r="B8" s="6" t="n">
        <v>-1177</v>
      </c>
      <c r="C8" s="6" t="n">
        <v>-1989</v>
      </c>
      <c r="D8" s="5" t="n">
        <v>-1911</v>
      </c>
    </row>
    <row r="9">
      <c r="A9" s="4" t="inlineStr">
        <is>
          <t>Current period change excluding amounts reclassified from accumulated other comprehensive income</t>
        </is>
      </c>
      <c r="B9" s="6" t="n">
        <v>582</v>
      </c>
      <c r="C9" s="6" t="n">
        <v>679</v>
      </c>
      <c r="D9" s="6" t="n">
        <v>-212</v>
      </c>
    </row>
    <row r="10">
      <c r="A10" s="4" t="inlineStr">
        <is>
          <t>Amounts reclassified from accumulated other comprehensive income</t>
        </is>
      </c>
      <c r="B10" s="6" t="n">
        <v>83</v>
      </c>
      <c r="C10" s="6" t="n">
        <v>133</v>
      </c>
      <c r="D10" s="6" t="n">
        <v>134</v>
      </c>
    </row>
    <row r="11">
      <c r="A11" s="4" t="inlineStr">
        <is>
          <t>Balance at December 31</t>
        </is>
      </c>
      <c r="B11" s="5" t="n">
        <v>-512</v>
      </c>
      <c r="C11" s="5" t="n">
        <v>-1177</v>
      </c>
      <c r="D11" s="5" t="n">
        <v>-198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information - Amounts Reclassified Out of Accumulated Other Comprehensive Income (Loss) (Detail) - CAD ($) $ in Millions</t>
        </is>
      </c>
      <c r="B1" s="2" t="inlineStr">
        <is>
          <t>12 Months Ended</t>
        </is>
      </c>
    </row>
    <row r="2">
      <c r="B2" s="2" t="inlineStr">
        <is>
          <t>Dec. 31, 2022</t>
        </is>
      </c>
      <c r="C2" s="2" t="inlineStr">
        <is>
          <t>Dec. 31, 2021</t>
        </is>
      </c>
      <c r="D2" s="2" t="inlineStr">
        <is>
          <t>Dec. 31, 2020</t>
        </is>
      </c>
    </row>
    <row r="3">
      <c r="A3" s="4" t="inlineStr">
        <is>
          <t>Reclassification Adjustment out of Accumulated Other Comprehensive Income</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rtization of postretirement benefits liability adjustment included in net benefit cost (a)</t>
        </is>
      </c>
      <c r="B5" s="5" t="n">
        <v>-110</v>
      </c>
      <c r="C5" s="5" t="n">
        <v>-176</v>
      </c>
      <c r="D5" s="5" t="n">
        <v>-18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information - Income Tax Expense (Credit) for Components of Other Comprehensive Income (Loss) (Detail) - CAD ($) $ in Millions</t>
        </is>
      </c>
      <c r="B1" s="2" t="inlineStr">
        <is>
          <t>12 Months Ended</t>
        </is>
      </c>
    </row>
    <row r="2">
      <c r="B2" s="2" t="inlineStr">
        <is>
          <t>Dec. 31, 2022</t>
        </is>
      </c>
      <c r="C2" s="2" t="inlineStr">
        <is>
          <t>Dec. 31, 2021</t>
        </is>
      </c>
      <c r="D2" s="2" t="inlineStr">
        <is>
          <t>Dec. 31, 2020</t>
        </is>
      </c>
    </row>
    <row r="3">
      <c r="A3" s="3" t="inlineStr">
        <is>
          <t>Uncategorized [Abstract]</t>
        </is>
      </c>
      <c r="B3" s="4" t="inlineStr">
        <is>
          <t xml:space="preserve"> </t>
        </is>
      </c>
      <c r="C3" s="4" t="inlineStr">
        <is>
          <t xml:space="preserve"> </t>
        </is>
      </c>
      <c r="D3" s="4" t="inlineStr">
        <is>
          <t xml:space="preserve"> </t>
        </is>
      </c>
    </row>
    <row r="4">
      <c r="A4" s="4" t="inlineStr">
        <is>
          <t>Postretirement benefits liability adjustment (excluding amortization)</t>
        </is>
      </c>
      <c r="B4" s="5" t="n">
        <v>-188</v>
      </c>
      <c r="C4" s="5" t="n">
        <v>-221</v>
      </c>
      <c r="D4" s="5" t="n">
        <v>69</v>
      </c>
    </row>
    <row r="5">
      <c r="A5" s="4" t="inlineStr">
        <is>
          <t>Amortization of postretirement benefits liability adjustment included in net benefit cost</t>
        </is>
      </c>
      <c r="B5" s="6" t="n">
        <v>27</v>
      </c>
      <c r="C5" s="6" t="n">
        <v>43</v>
      </c>
      <c r="D5" s="6" t="n">
        <v>46</v>
      </c>
    </row>
    <row r="6">
      <c r="A6" s="4" t="inlineStr">
        <is>
          <t>Total</t>
        </is>
      </c>
      <c r="B6" s="5" t="n">
        <v>215</v>
      </c>
      <c r="C6" s="5" t="n">
        <v>264</v>
      </c>
      <c r="D6" s="5"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vestment activities - Narrative (Detail) $ in Billions</t>
        </is>
      </c>
      <c r="B1" s="2" t="inlineStr">
        <is>
          <t>Aug. 31, 2022 CAD ($)</t>
        </is>
      </c>
    </row>
    <row r="2">
      <c r="A2" s="3" t="inlineStr">
        <is>
          <t>Income Statement, Balance Sheet and Additional Disclosures by Disposal Groups, Including Discontinued Operations [Line Items]</t>
        </is>
      </c>
      <c r="B2" s="4" t="inlineStr">
        <is>
          <t xml:space="preserve"> </t>
        </is>
      </c>
    </row>
    <row r="3">
      <c r="A3" s="4" t="inlineStr">
        <is>
          <t>DiscontinuedOperationGainLossOnDisposalStatementOfIncomeOrComprehensiveIncomeExtensibleEnumerationNotDisclosedFlag</t>
        </is>
      </c>
      <c r="B3" s="4" t="inlineStr">
        <is>
          <t>0.2 billion</t>
        </is>
      </c>
    </row>
    <row r="4">
      <c r="A4" s="4" t="inlineStr">
        <is>
          <t>XTO Energy Canada | Exxon Mobil Canada</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Disposal group including discontinued operation assets</t>
        </is>
      </c>
      <c r="B6" s="12" t="n">
        <v>0.9</v>
      </c>
    </row>
    <row r="7">
      <c r="A7" s="4" t="inlineStr">
        <is>
          <t>Disposal group including discontinued operation property, plant and equipment</t>
        </is>
      </c>
      <c r="B7" s="11" t="n">
        <v>0.8</v>
      </c>
    </row>
    <row r="8">
      <c r="A8" s="4" t="inlineStr">
        <is>
          <t>Disposal group including discontinued operation liabilities</t>
        </is>
      </c>
      <c r="B8" s="11" t="n">
        <v>0.2</v>
      </c>
    </row>
    <row r="9">
      <c r="A9" s="4" t="inlineStr">
        <is>
          <t>White Cap Inc | XTO Energy Canada | Companies Share</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isposal group including discontinued operation consideration receivable</t>
        </is>
      </c>
      <c r="B11" s="11" t="n">
        <v>0.9</v>
      </c>
    </row>
    <row r="12">
      <c r="A12" s="4" t="inlineStr">
        <is>
          <t>Disposal group including discontinued operation gain loss on disposal of business</t>
        </is>
      </c>
      <c r="B12" s="11" t="n">
        <v>0.2</v>
      </c>
    </row>
    <row r="13">
      <c r="A13" s="4" t="inlineStr">
        <is>
          <t>White Cap Inc | XTO Energy Canada | Exxon Mobil Canada</t>
        </is>
      </c>
      <c r="B13" s="4" t="inlineStr">
        <is>
          <t xml:space="preserve"> </t>
        </is>
      </c>
    </row>
    <row r="14">
      <c r="A14" s="3" t="inlineStr">
        <is>
          <t>Income Statement, Balance Sheet and Additional Disclosures by Disposal Groups, Including Discontinued Operations [Line Items]</t>
        </is>
      </c>
      <c r="B14" s="4" t="inlineStr">
        <is>
          <t xml:space="preserve"> </t>
        </is>
      </c>
    </row>
    <row r="15">
      <c r="A15" s="4" t="inlineStr">
        <is>
          <t>Disposal group including discontinued operation consideration receivable</t>
        </is>
      </c>
      <c r="B15" s="12" t="n">
        <v>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5:31Z</dcterms:created>
  <dcterms:modified xmlns:dcterms="http://purl.org/dc/terms/" xmlns:xsi="http://www.w3.org/2001/XMLSchema-instance" xsi:type="dcterms:W3CDTF">2023-02-22T21:15:31Z</dcterms:modified>
</cp:coreProperties>
</file>